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Acquisitions" sheetId="9" state="visible" r:id="rId9"/>
    <sheet xmlns:r="http://schemas.openxmlformats.org/officeDocument/2006/relationships" name="Severance" sheetId="10" state="visible" r:id="rId10"/>
    <sheet xmlns:r="http://schemas.openxmlformats.org/officeDocument/2006/relationships" name="Goodwill and Other Intangible A" sheetId="11" state="visible" r:id="rId11"/>
    <sheet xmlns:r="http://schemas.openxmlformats.org/officeDocument/2006/relationships" name="Borrowings" sheetId="12" state="visible" r:id="rId12"/>
    <sheet xmlns:r="http://schemas.openxmlformats.org/officeDocument/2006/relationships" name="Derivative Instruments" sheetId="13" state="visible" r:id="rId13"/>
    <sheet xmlns:r="http://schemas.openxmlformats.org/officeDocument/2006/relationships" name="Revenue Recognition" sheetId="14" state="visible" r:id="rId14"/>
    <sheet xmlns:r="http://schemas.openxmlformats.org/officeDocument/2006/relationships" name="Income Taxe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Earnings (Loss) Per Share" sheetId="18" state="visible" r:id="rId18"/>
    <sheet xmlns:r="http://schemas.openxmlformats.org/officeDocument/2006/relationships" name="Commitments and Contingencies" sheetId="19" state="visible" r:id="rId19"/>
    <sheet xmlns:r="http://schemas.openxmlformats.org/officeDocument/2006/relationships" name="Business Segments" sheetId="20" state="visible" r:id="rId20"/>
    <sheet xmlns:r="http://schemas.openxmlformats.org/officeDocument/2006/relationships" name="Fair Value of Financial Assets "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Acquisitions (Tables)" sheetId="24" state="visible" r:id="rId24"/>
    <sheet xmlns:r="http://schemas.openxmlformats.org/officeDocument/2006/relationships" name="Goodwill and Other Intangible_2" sheetId="25" state="visible" r:id="rId25"/>
    <sheet xmlns:r="http://schemas.openxmlformats.org/officeDocument/2006/relationships" name="Borrowings (Tables)" sheetId="26" state="visible" r:id="rId26"/>
    <sheet xmlns:r="http://schemas.openxmlformats.org/officeDocument/2006/relationships" name="Derivative Instruments (Tables)" sheetId="27" state="visible" r:id="rId27"/>
    <sheet xmlns:r="http://schemas.openxmlformats.org/officeDocument/2006/relationships" name="Revenue Recognition (Tables)" sheetId="28" state="visible" r:id="rId28"/>
    <sheet xmlns:r="http://schemas.openxmlformats.org/officeDocument/2006/relationships" name="Share-Based Compensation (Table" sheetId="29" state="visible" r:id="rId29"/>
    <sheet xmlns:r="http://schemas.openxmlformats.org/officeDocument/2006/relationships" name="Earnings (Loss) Per Share (Tabl" sheetId="30" state="visible" r:id="rId30"/>
    <sheet xmlns:r="http://schemas.openxmlformats.org/officeDocument/2006/relationships" name="Business Segments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Acquisitions - Narrative (Detai" sheetId="35" state="visible" r:id="rId35"/>
    <sheet xmlns:r="http://schemas.openxmlformats.org/officeDocument/2006/relationships" name="Acquisitions - Assets and Liabi" sheetId="36" state="visible" r:id="rId36"/>
    <sheet xmlns:r="http://schemas.openxmlformats.org/officeDocument/2006/relationships" name="Acquisitions - Intangible Asset" sheetId="37" state="visible" r:id="rId37"/>
    <sheet xmlns:r="http://schemas.openxmlformats.org/officeDocument/2006/relationships" name="Severance (Details)"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Borrowings - Schedule of Debt (" sheetId="42" state="visible" r:id="rId42"/>
    <sheet xmlns:r="http://schemas.openxmlformats.org/officeDocument/2006/relationships" name="Borrowings - Narrative (Details" sheetId="43" state="visible" r:id="rId43"/>
    <sheet xmlns:r="http://schemas.openxmlformats.org/officeDocument/2006/relationships" name="Derivative Instruments - Narrat" sheetId="44" state="visible" r:id="rId44"/>
    <sheet xmlns:r="http://schemas.openxmlformats.org/officeDocument/2006/relationships" name="Derivative Instruments - Effect" sheetId="45" state="visible" r:id="rId45"/>
    <sheet xmlns:r="http://schemas.openxmlformats.org/officeDocument/2006/relationships" name="Derivative Instruments - Balanc" sheetId="46" state="visible" r:id="rId46"/>
    <sheet xmlns:r="http://schemas.openxmlformats.org/officeDocument/2006/relationships" name="Derivative Instruments - Locati" sheetId="47" state="visible" r:id="rId47"/>
    <sheet xmlns:r="http://schemas.openxmlformats.org/officeDocument/2006/relationships" name="Revenue Recognition - Performan" sheetId="48" state="visible" r:id="rId48"/>
    <sheet xmlns:r="http://schemas.openxmlformats.org/officeDocument/2006/relationships" name="Revenue Recognition - Disaggreg" sheetId="49" state="visible" r:id="rId49"/>
    <sheet xmlns:r="http://schemas.openxmlformats.org/officeDocument/2006/relationships" name="Revenue Recognition - Deferred " sheetId="50" state="visible" r:id="rId50"/>
    <sheet xmlns:r="http://schemas.openxmlformats.org/officeDocument/2006/relationships" name="Income Taxes (Details)" sheetId="51" state="visible" r:id="rId51"/>
    <sheet xmlns:r="http://schemas.openxmlformats.org/officeDocument/2006/relationships" name="Stockholders' Equity (Details)" sheetId="52" state="visible" r:id="rId52"/>
    <sheet xmlns:r="http://schemas.openxmlformats.org/officeDocument/2006/relationships" name="Share-Based Compensation - Comp" sheetId="53" state="visible" r:id="rId53"/>
    <sheet xmlns:r="http://schemas.openxmlformats.org/officeDocument/2006/relationships" name="Earnings (Loss) Per Share - Com" sheetId="54" state="visible" r:id="rId54"/>
    <sheet xmlns:r="http://schemas.openxmlformats.org/officeDocument/2006/relationships" name="Earnings (Loss) Per Share - Nar" sheetId="55" state="visible" r:id="rId55"/>
    <sheet xmlns:r="http://schemas.openxmlformats.org/officeDocument/2006/relationships" name="Commitments and Contingencies (" sheetId="56" state="visible" r:id="rId56"/>
    <sheet xmlns:r="http://schemas.openxmlformats.org/officeDocument/2006/relationships" name="Business Segments - Narrative (" sheetId="57" state="visible" r:id="rId57"/>
    <sheet xmlns:r="http://schemas.openxmlformats.org/officeDocument/2006/relationships" name="Business Segments (Details)" sheetId="58" state="visible" r:id="rId58"/>
    <sheet xmlns:r="http://schemas.openxmlformats.org/officeDocument/2006/relationships" name="Fair Value of Financial Asset_2"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_);_(&quot;€ &quot;(#,##0.0)"/>
    <numFmt numFmtId="168" formatCode="#,##0.0_);(#,##0.0)"/>
    <numFmt numFmtId="169" formatCode="#,##0.00000_);(#,##0.00000)"/>
    <numFmt numFmtId="170" formatCode="_(&quot;¥ &quot;#,##0.0_);_(&quot;¥ &quot;(#,##0.0)"/>
    <numFmt numFmtId="171"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9 Months Ended</t>
        </is>
      </c>
    </row>
    <row r="2">
      <c r="B2" s="2" t="inlineStr">
        <is>
          <t>Jul. 02, 2021</t>
        </is>
      </c>
      <c r="C2" s="2" t="inlineStr">
        <is>
          <t>Jul. 30, 2021</t>
        </is>
      </c>
    </row>
    <row r="3">
      <c r="A3" s="3" t="inlineStr">
        <is>
          <t>Cover [Abstract]</t>
        </is>
      </c>
    </row>
    <row r="4">
      <c r="A4" s="4" t="inlineStr">
        <is>
          <t>Document Type</t>
        </is>
      </c>
      <c r="B4" s="4" t="inlineStr">
        <is>
          <t>10-Q</t>
        </is>
      </c>
    </row>
    <row r="5">
      <c r="A5" s="4" t="inlineStr">
        <is>
          <t>Document Period End Date</t>
        </is>
      </c>
      <c r="B5" s="4" t="inlineStr">
        <is>
          <t>Jul. 2,
		2021</t>
        </is>
      </c>
    </row>
    <row r="6">
      <c r="A6" s="4" t="inlineStr">
        <is>
          <t>Entity File Number</t>
        </is>
      </c>
      <c r="B6" s="4" t="inlineStr">
        <is>
          <t>001-36223</t>
        </is>
      </c>
    </row>
    <row r="7">
      <c r="A7" s="4" t="inlineStr">
        <is>
          <t>Entity Registrant Name</t>
        </is>
      </c>
      <c r="B7" s="4" t="inlineStr">
        <is>
          <t>Aramark</t>
        </is>
      </c>
    </row>
    <row r="8">
      <c r="A8" s="4" t="inlineStr">
        <is>
          <t>Entity Incorporation, State or Country Code</t>
        </is>
      </c>
      <c r="B8" s="4" t="inlineStr">
        <is>
          <t>DE</t>
        </is>
      </c>
    </row>
    <row r="9">
      <c r="A9" s="4" t="inlineStr">
        <is>
          <t>Entity Tax Identification Number</t>
        </is>
      </c>
      <c r="B9" s="4" t="inlineStr">
        <is>
          <t>20-8236097</t>
        </is>
      </c>
    </row>
    <row r="10">
      <c r="A10" s="4" t="inlineStr">
        <is>
          <t>Entity Address, Address Line One</t>
        </is>
      </c>
      <c r="B10" s="4" t="inlineStr">
        <is>
          <t>2400 Market Street</t>
        </is>
      </c>
    </row>
    <row r="11">
      <c r="A11" s="4" t="inlineStr">
        <is>
          <t>Entity Address, Postal Zip Code</t>
        </is>
      </c>
      <c r="B11" s="4" t="inlineStr">
        <is>
          <t>19103</t>
        </is>
      </c>
    </row>
    <row r="12">
      <c r="A12" s="4" t="inlineStr">
        <is>
          <t>Entity Address, City or Town</t>
        </is>
      </c>
      <c r="B12" s="4" t="inlineStr">
        <is>
          <t>Philadelphia,</t>
        </is>
      </c>
    </row>
    <row r="13">
      <c r="A13" s="4" t="inlineStr">
        <is>
          <t>Entity Address, State or Province</t>
        </is>
      </c>
      <c r="B13" s="4" t="inlineStr">
        <is>
          <t>PA</t>
        </is>
      </c>
    </row>
    <row r="14">
      <c r="A14" s="4" t="inlineStr">
        <is>
          <t>City Area Code</t>
        </is>
      </c>
      <c r="B14" s="4" t="inlineStr">
        <is>
          <t>215</t>
        </is>
      </c>
    </row>
    <row r="15">
      <c r="A15" s="4" t="inlineStr">
        <is>
          <t>Local Phone Number</t>
        </is>
      </c>
      <c r="B15" s="4" t="inlineStr">
        <is>
          <t>238-3000</t>
        </is>
      </c>
    </row>
    <row r="16">
      <c r="A16" s="4" t="inlineStr">
        <is>
          <t>Title of 12(b) Security</t>
        </is>
      </c>
      <c r="B16" s="4" t="inlineStr">
        <is>
          <t>Common Stock,</t>
        </is>
      </c>
    </row>
    <row r="17">
      <c r="A17" s="4" t="inlineStr">
        <is>
          <t>Trading Symbol</t>
        </is>
      </c>
      <c r="B17" s="4" t="inlineStr">
        <is>
          <t>ARMK</t>
        </is>
      </c>
    </row>
    <row r="18">
      <c r="A18" s="4" t="inlineStr">
        <is>
          <t>Security Exchange Name</t>
        </is>
      </c>
      <c r="B18" s="4" t="inlineStr">
        <is>
          <t>NYSE</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55241686</v>
      </c>
    </row>
    <row r="26">
      <c r="A26" s="4" t="inlineStr">
        <is>
          <t>Document Quarterly Report</t>
        </is>
      </c>
      <c r="B26" s="4" t="inlineStr">
        <is>
          <t>true</t>
        </is>
      </c>
    </row>
    <row r="27">
      <c r="A27" s="4" t="inlineStr">
        <is>
          <t>Document Transition Report</t>
        </is>
      </c>
      <c r="B27" s="4" t="inlineStr">
        <is>
          <t>false</t>
        </is>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584509</t>
        </is>
      </c>
    </row>
    <row r="32">
      <c r="A32" s="4" t="inlineStr">
        <is>
          <t>Current Fiscal Year End Date</t>
        </is>
      </c>
      <c r="B32" s="4" t="inlineStr">
        <is>
          <t>--10-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verance</t>
        </is>
      </c>
      <c r="B1" s="2" t="inlineStr">
        <is>
          <t>9 Months Ended</t>
        </is>
      </c>
    </row>
    <row r="2">
      <c r="B2" s="2" t="inlineStr">
        <is>
          <t>Jul. 02, 2021</t>
        </is>
      </c>
    </row>
    <row r="3">
      <c r="A3" s="3" t="inlineStr">
        <is>
          <t>Restructuring and Related Activities [Abstract]</t>
        </is>
      </c>
    </row>
    <row r="4">
      <c r="A4" s="4" t="inlineStr">
        <is>
          <t>Severance</t>
        </is>
      </c>
      <c r="B4" s="4" t="inlineStr">
        <is>
          <t>SEVERANCE:Beginning in the third quarter of fiscal 2020, the Company made changes to its organization as a result of COVID-19 to align its cost base to better support its clients' needs as the Company navigates the current environment and focuses on its long-term strategy. These actions included headcount reductions, which resulted in severance charges of approximately $124.9 million during the three and nine months ended June 26, 2020, which were recorded in both “Costs of services provided and “Selling and general corporate expenses” in the Condensed Consolidated Statements of Income (Loss). The Company reversed approximately $5.4 million of unpaid obligations related to severance during the nine month period ended July 2, 2021, which were recorded in both "Costs of services provided (exclusive of depreciation and amortization)" and "Selling and general corporate expenses" in the Condensed Consolidated Statements of Income (Loss). As of July 2, 2021 and October 2, 2020, the Company had an accrual of approximately $49.6 million and $118.5 million, respectively, related to unpaid severance obligations. The majority of the charges are expected to be paid out within the next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l. 02, 2021</t>
        </is>
      </c>
    </row>
    <row r="3">
      <c r="A3" s="3" t="inlineStr">
        <is>
          <t>Goodwill and Intangible Assets Disclosure [Abstract]</t>
        </is>
      </c>
    </row>
    <row r="4">
      <c r="A4" s="4" t="inlineStr">
        <is>
          <t>Goodwill and Other Intangible Assets</t>
        </is>
      </c>
      <c r="B4" s="4" t="inlineStr">
        <is>
          <t>GOODWILL AND OTHER INTANGIBLE ASSETS: Goodwill represents the excess of the fair value of consideration paid for an acquired entity over the fair value of assets acquired and liabilities assumed in a business combination. Goodwill is not amortized and is subject to an impairment test that the Company conducts annually or more frequently if a change in circumstances or the occurrence of events indicates that potential impairment exists, using discounted cash flows. Changes in total goodwill during the nine months ended July 2, 2021 are as follows (in thousands): Segment October 2, 2020 Acquisitions Translation July 2, 2021 FSS United States $ 3,953,332 $ 130,554 $ 90 $ 4,083,976 FSS International 426,118 — 19,328 445,446 Uniforms 964,378 27 756 965,161 $ 5,343,828 $ 130,581 $ 20,174 $ 5,494,583 During the nine months ended June 26, 2020, the Company recognized a $198.6 million impairment charge related to one reporting unit in its FSS International segment on the Condensed Consolidated Statements of Income (Loss). Other intangible assets consist of the following (in thousands): July 2, 2021 October 2, 2020 Gross Amount Accumulated Amortization Net Amount Gross Amount Accumulated Amortization Net Amount Customer relationship assets $ 2,105,334 $ (1,143,813) $ 961,521 $ 2,195,700 $ (1,308,002) $ 887,698 Trade names 1,106,613 (3,858) 1,102,755 1,052,744 (7,805) 1,044,939 $ 3,211,947 $ (1,147,671) $ 2,064,276 $ 3,248,444 $ (1,315,807) $ 1,932,637 Amortization of intangible assets for the nine months ended July 2, 2021 and June 26, 2020 was approximately $85.9 million and $87.4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Jul. 02, 2021</t>
        </is>
      </c>
    </row>
    <row r="3">
      <c r="A3" s="3" t="inlineStr">
        <is>
          <t>Debt Disclosure [Abstract]</t>
        </is>
      </c>
    </row>
    <row r="4">
      <c r="A4" s="4" t="inlineStr">
        <is>
          <t>Borrowings</t>
        </is>
      </c>
      <c r="B4" s="4" t="inlineStr">
        <is>
          <t>BORROWINGS: Long-term borrowings, net, are summarized in the following table (in thousands): July 2, 2021 October 2, 2020 Senior secured revolving credit facility, due April 2026 $ 103,592 $ 849,895 Senior secured term loan facility, due March 2025 1,660,081 1,659,194 Senior secured term loan facility, due April 2026 444,591 485,346 Senior secured term loan facility, due January 2027 882,562 888,540 Senior secured term loan facility, due April 2028 820,986 830,133 5.000% senior notes, due April 2025 594,378 593,381 3.125% senior notes, due April 2025 (1) 383,192 377,960 6.375% senior notes, due May 2025 1,482,306 1,479,341 4.750% senior notes, due June 2026 — 495,426 5.000% senior notes, due February 2028 1,139,817 1,138,864 Receivables Facility, due June 2024 — 315,600 Finance leases 143,230 142,588 Other 11,166 22,155 7,665,901 9,278,423 Less—current portion (74,122) (99,915) $ 7,591,779 $ 9,178,508 (1) This is a Euro denominated borrowing. As of July 2, 2021, there were approximately $924.2 million of outstanding foreign currency borrowings. As of July 2, 2021, the Company had $103.6 million of borrowings under the revolving credit facility, no borrowings under the Receivables Facility, $483.4 million of cash and cash equivalents, approximately $1,057.3 million of availability under the senior secured revolving credit facility and $380.4 million of availability under the Receivables Facility. During the nine month period of fiscal 2021, the Company repaid $780.0 million of outstanding borrowings under the U.S. revolving credit facility, $500.0 million aggregate principal amount of 4.750% Senior Notes due 2026 (the "4.750% 2026 Notes"), and $315.6 million of outstanding borrowings under the Receivables Facility utilizing cash and cash equivalents on hand. Additionally, during the nine month period of fiscal 2021, the Company made $64.8 million of net repayments on term loan borrowings. In accordance with Amendment No. 9 ("Amendment No. 9") to the credit agreement, dated as of March 28, 2017, (as supplemented or otherwise modified from time to time, the “Credit Agreement”) entered into during the third quarter of fiscal 2020, a covenant waiver period is in effect during the three and nine months ended July 2, 2021, as the amendment suspends the Consolidated Secured Debt Ratio covenant required under the Credit Agreement for four fiscal quarters, commencing with the fourth quarter of fiscal 2020 through the third quarter of fiscal 2021. Beginning in the fourth quarter of fiscal 2021, the Company will be required to be in compliance with the Consolidated Secured Debt Ratio covenant. See Part IV, Item 15, "Note 5" in the Company's Annual Report on Form 10-K, filed with the SEC on November 24, 2020 for additional discussion of the terms of Amendment No. 9. The Company's Credit Agreement establishes an incurrence-based minimum Interest Coverage Ratio, defined as Covenant Adjusted EBITDA to consolidated interest expense, the achievement of which is a condition for the Company to incur additional indebtedness and to make certain restricted payments. If the Company does not maintain this minimum Interest Coverage Ratio calculated on a pro forma basis for any such additional indebtedness or restricted payments, the Company could be prohibited from being able to (1) incur additional indebtedness, other than the incremental capacity provided for under the Credit Agreement and pursuant to specified exceptions, and (2) make certain restricted payments, other than pursuant to certain exceptions. However, the Company’s failure to maintain the minimum Interest Coverage Ratio does not result in a default or an event of default under either the Credit Agreement or the indentures governing the senior notes. As of July 2, 2021, the Company was in compliance with this covenant. Fiscal 2021 Refinancing Transactions Receivables Facility On June 25, 2021, the Company extended the scheduled maturity date of the Receivables Facility from June 2022 to June 2024. All other terms and conditions of the agreement remained largely unchanged. 4.750% Senior Notes due 2026 On June 2, 2021, the Company redeemed the aggregate $500.0 million principal amount outstanding on the 4.750% 2026 Notes at a redemption price of 102.375% of the aggregate principal amount together with accrued and unpaid interest. The Company recorded $16.0 million of charges to "Interest and Other Financing Costs, net" in the Condensed Consolidated Statements of Income (Loss) for both the three and nine months ended July 2, 2021, consisting of the payment of a $11.9 million call premium and a $4.1 million non-cash loss for the write-off of unamortized deferred financing costs on the 4.750% 2026 Notes. The amount paid for the call premium is included within "Other financing activities" on the Condensed Consolidated Statements of Cash Flows for the nine months ended July 2, 2021. Senior Secured Credit Agreement On April 6, 2021, the Company entered into Amendment No. 11 ("Amendment No. 11") to the Credit Agreement. Amendment No. 11 provides for, among other things, the extension of the maturity date, in each case, applicable to a portion of the revolving credit facility (the "2018 Tranche Revolving Facility"), a portion of the Canadian dollar denominated term loan due October 2023 (the "Canadian Term A-2 Loans"), a portion of the euro denominated term loan due October 2023 (the "Euro Term A-1 Loans"), all of the yen denominated term loan due October 2023 (the "Yen Term C-1 Loans") and all of the U.S. dollar denominated term loan due 2024 (the "U.S. Term B-2 Loans") and an increase of approximately $200.0 million in commitments available under the 2018 Tranche Revolving Facility, in each case, under the Credit Agreement through the establishment of Replacement Revolving Commitments (as defined in the Credit Agreement), New Revolving Commitments (as defined in the Credit Agreement), borrowings of Extended Term Loans (as defined in the Credit Agreement) and borrowings of Refinancing Term Loans (as defined in the Credit Agreement), as applicable, under the Credit Agreement comprised of (i) in the case of the 2018 Tranche Revolving Facility, new 2021 Tranche Revolving Commitments (the "New 2021 Tranche Revolving Commitments") in an amount equal to $1,153.1 million, terminating in April 2026, (ii) in the case of the Canadian Term A-2 Loans, new Canadian dollar denominated term loans (the "Canadian Term A-3 Loans") in an amount equal to C$276.9 million, due in April 2026, (iii) in the case of the Euro Term A-1 Loans, new euro denominated term loans (the "Euro Term A-2 Loans") in an amount equal to €78.8 million, due in April 2026, (iv) in the case of the Yen Term C-1 Loans, new yen denominated term loans (the "Yen Term C-2 Loans") in an amount equal to ¥9,343.3 million, due in April 2026 and (v) in the case of the U.S. Term B-2 Loans, new U.S. dollar denominated term loans (the "U.S. Term B-5 Loans") in an amount equal to $833.0 million, due in April 2028. The new Canadian Term A-3 Loans, Euro Term A-2 Loans, Yen Term C-2 Loans and U.S. Term B-5 Loans were funded in full on April 6, 2021 and were applied by the Company to refinance in part the Canadian Term A-2 Loans and Euro Term A-1 Loans and to refinance in full the Yen Term C-1 Loans and U.S. Term B-2 Loans, in each case, previously outstanding under the Credit Agreement. As of April 6, 2021 and after giving effect to Amendment No. 11, $53.7 million of 2018 Tranche Revolving Commitments, €33.6 million of Euro Term A-1 Loans and C$27.1 million of Canadian Term A-2 Loans remained outstanding under the Credit Agreement, as amended by Amendment No. 11, in each case due in October 2023 (which date is unchanged from the maturity date previously applicable to such loans and commitments, as applicable). The New 2021 Tranche Revolving Commitments bear interest at a rate equal to, at the Company’s option, depending on the currency of the loans borrowed under the New 2021 Tranche Revolving Commitments, either (a) a Bank Act of Canada rate determined by reference to offered rates for bankers' acceptances, increased by 0.10% depending on the lender party, (b) a Eurocurrency Rate comprised of a LIBOR rate determined by reference to the costs of funds for deposits in the relevant currency for the interest period relevant to such borrowing adjusted for certain additional costs, (c) a EURIBOR rate determined by reference to the euro interbank offered rate administered by the European Money Markets Institute, (d) a base rate or Canadian base rate determined by reference to the higher of (1) the prime rate of the administrative agent and (2) the Bank Act of Canada rate plus 1.00%, (e) a base rate determined by reference to the highest of (1) the prime rate of the administrative agent, (2) the federal funds rate plus 0.50% and (3) the LIBOR rate plus 1.00%, or (f) a SONIA rate determined by reference to the Sterling Overnight Index Average, in each case, plus an applicable margin set initially at 1.625% for borrowings based on the Bank Act of Canada rate or Eurocurrency Rate, 1.6576% for borrowings based on the SONIA rate and 0.625% for borrowings based on the Canadian base rate or base rate, in each case, subject to a reduction of 0.125% upon the Company achieving a consolidated leverage ratio of less than or equal to 4.75 to 1.00 and an additional reduction of 0.125% per each decline of 0.50 to 1.00 in the Company's consolidated leverage ratio from 4.75 to 1.00, with such reductions subject to a minimum applicable margin of 1.125% for borrowings based on the Bank Act of Canada rate or Eurocurrency Rate, 1.1576% for borrowings based on the SONIA Rate and 0.125% for borrowings based on the Canadian base rate or base rate. In addition to paying interest on outstanding principal under the 2021 Tranche Revolving Commitments, the Company is required to pay a commitment fee to the lenders providing the 2021 Tranche Revolving Commitments in respect of the unutilized commitments thereunder, initially set at 0.30%, subject to a reduction of 0.05% upon the Company achieving a consolidated leverage ratio of less than or equal to 4.75 to 1.00 and an additional reduction of 0.05% for decline of 0.50 to 1.00 in the Company's consolidated leverage ratio from 4.75 to 1.00 and a further reduction of 0.05% upon a decline of 1.50 to 1.00 in the Company's consolidated leverage ratio from 4.75 to 1.00. The New 2021 Tranche Revolving Commitments are subject to substantially similar terms currently relating to guarantees, collateral, mandatory prepayments and covenants that are applicable to the Company’s existing 2018 Tranche Revolving Facility outstanding under the Credit Agreement. For the avoidance of doubt, the remaining 2018 Revolving Tranche Commitments shall be available only in U.S. Dollars and shall bear interest and accrue unused fees at rates consistent with the 2021 Tranche Revolving Facility. The new Canadian Term A-3 Loans bear interest at a rate equal to, at the Company’s option, either (a) a Bank Act of Canada rate determined by reference to offered rates for bankers' acceptances, increased by 0.10% depending on the lender party or (b) a base rate or Canadian base rate determined by reference to the higher of (1) the prime rate of the administrative agent and (2) the Bank Act of Canada rate plus 1.00% plus an applicable margin set initially at 1.625% for borrowings based on the Bank Act of Canada rate and 0.625% for borrowings based on the Canadian base rate, in each case, subject to a reduction of 0.125% upon the Company achieving a consolidated leverage ratio of less than or equal to 4.75 to 1.00 and additional reductions of 0.125% per each decline of 0.50 to 1.00 in the Company's consolidated leverage ratio from 4.75 to 1.00, with such reductions subject to a minimum applicable margin of 1.125% for borrowings based on the Bank Act of Canada rate and 0.125% for borrowings based on the Canadian base rate or base rate. The new Canadian Term A-3 Loans require the payment of installments in quarterly principal amounts of C$3.5 million from June 30, 2021 through March 31, 2023, C$5.2 million from June 30, 2023 through March 31, 2024, C$6.9 million from June 30, 2024 through March 31, 2025, C$10.4 million from June 30, 2025 through March 31, 2026, and C$159.2 million at maturity. The Canadian Term A-3 Loans are subject to substantially similar terms currently relating to guarantees, collateral, mandatory prepayments and covenants that are applicable to the Company’s existing Canadian Term A-2 Loans outstanding under the Credit Agreement. For the avoidance of doubt, the remaining Canadian Term A-2 Loans shall bear interest at rates consistent with the Canadian Term A-3 Loans. Amortization payments in respect of the remaining Canadian Term A-2 Loans have been reduced on a pro rata basis to reflect the partial refinancing thereof. The new Euro Term A-2 Loans bear interest at a rate equal to a EURIBOR rate determined by reference to the euro interbank offered rate administered by the European Money Markets Institute for the interest period relevant to such borrowing adjusted for certain additions plus an applicable margin set initially at 1.625%, subject to a reduction of 0.125% upon the Company achieving a consolidated leverage ratio of less than or equal to 4.75 to 1.00 and additional reductions of 0.125% per each decline of 0.50 to 1.00 in the Company's consolidated leverage ratio from 4.75 to 1.00, with such reductions subject to a minimum applicable margin of 1.125%. The new Euro Term A-2 Loans require the payment of installments in quarterly principal amounts of €1.0 million from June 30, 2021 through March 31, 2023, €1.5 million from June 30, 2023 through March 31, 2024, €2.0 million from June 30, 2024 through March 31, 2025, €3.0 million from June 30, 2025 through March 31, 2026, and €45.3 million at maturity. The Euro Term A-2 Loans are subject to substantially similar terms currently relating to guarantees, collateral, mandatory prepayments and covenants that are applicable to the Company’s existing Euro Term A-1 Loans outstanding under the Credit Agreement. For the avoidance of doubt, the remaining Euro Term A-1 Loans shall bear interest at rates consistent with the Euro Term A-1 Loans. Amortization payments in respect of the remaining Euro Term A-1 Loans have been reduced on a pro rata basis to reflect the partial refinancing thereof. The new Yen Term C-2 Loans bear interest at a rate equal to (x) prior to January 31, 2022, a LIBOR rate determined by reference to the costs of funds for deposits in Yen and (y) from and after January 31, 2022, a TIBOR rate determined by reference to the Tokyo interbank offered rate administered by the Japan Shadan Hoiin JBA TIBOR Administration, in each case, for the interest period relevant to such borrowing adjusted for certain additional costs plus an applicable margin set initially at 1.625%, subject to a reduction of 0.125% upon the Company achieving a consolidated leverage ratio of less than or equal to 4.75 to 1.00 and additional reductions of 0.125% per each decline of 0.50 to 1.00 in the Company's consolidated leverage ratio from 4.75 to 1.00, with such reductions subject to a minimum applicable margin of 1.125%. The new Yen Term C-2 require the payment of installments in quarterly principal amounts of ¥116.8 million from June 30, 2021 through March 31, 2023, ¥175.2 million from June 30, 2023 through March 31, 2024, ¥233.6 million from June 30, 2024 through March 31, 2025, ¥350.4 million from June 30, 2025 through March 31, 2026, and ¥5,372.4 million at maturity. Except as otherwise described above with respect the interest rates applicable thereto, the Yen Term C-2 Loans are subject to substantially similar terms currently relating to guarantees, collateral, mandatory prepayments and covenants that are applicable to the Company’s existing Yen Term C Loans outstanding under the Credit Agreement. The new U.S. Term B-5 Loans bear interest at a rate equal to either (a) a LIBOR rate determined by reference to the costs of funds for deposits in U.S. dollars for the interest period relevant to such borrowing adjusted for certain additional costs or (b) a base rate determined by reference to the highest of (1) the prime rate of the administrative agent, (2) the federal funds rate plus 0.50% and (3) the LIBOR rate plus 1.00% plus an applicable margin set initially at 2.50% for borrowings based on the LIBOR rate and 1.50% for borrowings based on the base rate. The U.S. Term B-5 Loans require the payment of installments in a quarterly principal amount of $2.1 million from June 30, 2021 through March 31, 2028, and $774.7 million at maturity. The U.S. Term B-5 Loans are subject to substantially similar terms currently relating to guarantees, collateral, mandatory prepayments and covenants that are applicable to the Company’s existing U.S. Term B Loans outstanding under the Credit Agreement. The Company capitalized third-party costs of approximately $16.8 million related to banker fees, rating agency fees and legal fees directly attributable to the refinancings in Amendment No. 11, of which $11.6 million are included in "Long-Term Borrowings" and $5.2 million are included in "Other Assets" on the Condensed Consolidated Balance Sheet as of July 2, 2021. Amounts paid for the capitalized third-party costs are included within "Other Financing activities" on the Condensed Consolidated Statements of Cash Flows for the nine months ended July 2, 2021. Additionally the Company recorded a $2.7 million non-cash loss for the write-off of unamortized deferred financing costs on the revolving credit facility and U.S. Term Loan B-2 to "Interest and Other Financing Costs, net" in the Condensed Consolidated Statements of Income (Loss) for both the three and nine months ended July 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Jul. 02, 2021</t>
        </is>
      </c>
    </row>
    <row r="3">
      <c r="A3" s="3" t="inlineStr">
        <is>
          <t>Derivative Instruments and Hedging Activities Disclosure [Abstract]</t>
        </is>
      </c>
    </row>
    <row r="4">
      <c r="A4" s="4" t="inlineStr">
        <is>
          <t>Derivative Instruments</t>
        </is>
      </c>
      <c r="B4" s="4" t="inlineStr">
        <is>
          <t>DERIVATIVE INSTRUMENTS: The Company enters into contractual derivative arrangements to manage changes in market conditions related to interest on debt obligations, foreign currency exposures and exposure to fluctuating gasoline and diesel fuel prices. Derivative instruments utilized during the period include interest rate swap agreements, foreign currency forward exchange contracts and gasoline and diesel fuel agreements. All derivative instruments are recognized as either assets or liabilities on the balance sheet at fair value at the end of each quarter. The counterparties to the Company's contractual derivative agreements are all major international financial institutions. The Company is exposed to credit loss in the event of nonperformance by these counterparties. The Company continually monitors its positions and the credit ratings of its counterparties and does not anticipate nonperformance by the counterparties. For designated hedging relationships, the Company formally documents the hedging relationship and its risk management objective and strategy for undertaking the hedge, the hedging instrument, the hedged item, the nature of the risk being hedged and how the hedging instrument's effectiveness in offsetting the hedged risk will be assessed prospectively and retrospectively for designated hedges. The Company also formally assesses, both at the hedge's inception and on an ongoing basis, whether the derivatives that are used in hedging transactions are highly effective in offsetting cash flows of hedged items. Cash Flow Hedges The Company has approximately $3.1 billion notional amount of outstanding interest rate swap agreements as of July 2, 2021, which fix the rate on a like amount of variable rate borrowings through December of fiscal 2028. During the nine months ended July 2, 2021, the Company entered into approximately $500.0 million notional amount of forward starting interest rate swap agreements to hedge the cash flow risk of variability in interest payments on variable rate borrowings. During the nine months ended July 2, 2021, interest rate swaps with notional amounts of $250.0 million matured. Changes in the fair value of a derivative that is designated as and meets all the required criteria for a cash flow hedge are recorded in accumulated other comprehensive income (loss) and reclassified into earnings as the underlying hedged item affects earnings. Amounts reported in accumulated other comprehensive income (loss) related to derivatives will be reclassified to interest expense as interest payments are made on the Company’s variable-rate debt. As of July 2, 2021 and October 2, 2020, approximately ($57.6) million and ($87.6) million, respectively, of unrealized net of tax losses related to the interest rate swaps were included in "Accumulated other comprehensive loss." The following table summarizes the effect of the Company's derivatives designated as cash flow hedging instruments on Other comprehensive income (loss) (in thousands): Three Months Ended July 2, 2021 June 26, 2020 Interest rate swap agreements 1 $ (8,604) $ (22,688) Nine Months Ended July 2, 2021 June 26, 2020 Interest rate swap agreements 1 $ 2,323 $ (108,018) (1) The nine month period of fiscal 2020 was impacted by changes in interest rates due to actions taken by the federal government in response to COVID-19. Derivatives not Designated in Hedging Relationships The Company entered into a series of pay fixed/receive floating gasoline and diesel fuel agreements based on the Department of Energy weekly retail on-highway index in order to limit its exposure to price fluctuations for gasoline and diesel fuel. As of July 2, 2021, the Company has contracts for approximately 6.0 million gallons outstanding through March of fiscal 2022. The Company does not record its gasoline and diesel fuel agreements as hedges for accounting purposes. The impact on earnings related to the change in fair value of these unsettled contracts was a loss of approximately $0.7 million and a gain of approximately $5.1 million for the three and nine months ended July 2, 2021, respectively. The impact on earnings related to the change in fair value of these unsettled contracts was a gain of approximately $5.0 million and a loss of approximately $4.0 million for the three and nine months ended June 26, 2020, respectively. The change in fair value for unsettled contracts is included in "Selling and general corporate expenses" on the Condensed Consolidated Statements of Income (Loss). When the contracts settle, the gain or loss is recorded to "Cost of services provided (exclusive of depreciation and amortization)" on the Condensed Consolidated Statements of Income (Loss). As of July 2, 2021, the Company had foreign currency forward exchange contracts outstanding with nominal notional amounts to mitigate the risk of changes in foreign currency exchange rates on short-term intercompany loans to certain international subsidiaries. Gains and losses on foreign currency exchange contracts are recognized in earnings as the contracts were not designated as hedging instruments, substantially offsetting currency transaction gains and losses on short-term intercompany loans. The following table summarizes the location and fair value, using Level 2 inputs (see Note 14 for a description of the fair value levels), of the Company's derivatives designated and not designated as hedging instruments in the Condensed Consolidated Balance Sheets (in thousands): Balance Sheet Location July 2, 2021 October 2, 2020 ASSETS Not designated as hedging instruments: Gasoline and diesel fuel agreements Prepayments and other current assets $ 3,343 $ — LIABILITIES Designated as hedging instruments: Interest rate swap agreements Accounts payable 3,070 1,494 Interest rate swap agreements Other Noncurrent Liabilities 74,822 116,882 77,892 118,376 Not designated as hedging instruments: Foreign currency forward exchange contracts Accounts payable 78 121 Gasoline and diesel fuel agreements Accounts payable — 1,805 $ 77,970 $ 120,302 The following table summarizes the location of the (gain) loss reclassified from "Accumulated other comprehensive loss" into earnings for derivatives designated as hedging instruments and the location of the (gain) loss for the Company's derivatives not designated as hedging instruments in the Condensed Consolidated Statements of Income (Loss) (in thousands): Three Months Ended Income Statement Location July 2, 2021 June 26, 2020 Designated as hedging instruments: Interest rate swap agreements Interest and Other Financing Costs, net $ 12,362 $ 12,319 Not designated as hedging instruments: Gasoline and diesel fuel agreements Cost of services provided (exclusive of depreciation and amortization) / Selling and general corporate expenses (1,208) (2,013) Foreign currency forward exchange contracts Interest and Other Financing Costs, net 60 45 (1,148) (1,968) $ 11,214 $ 10,351 Nine Months Ended Income Statement Location July 2, 2021 June 26, 2020 Designated as hedging instruments: Interest rate swap agreements Interest and Other Financing Costs, net $ 38,161 $ 17,692 Not designated as hedging instruments: Gasoline and diesel fuel agreements Cost of services provided (exclusive of depreciation and amortization) / Selling and general corporate expenses (7,235) 6,892 Foreign currency forward exchange contracts Interest and Other Financing Costs, net (43) 113 (7,278) 7,005 $ 30,883 $ 24,697 At July 2, 2021, the net of tax loss expected to be reclassified from "Accumulated other comprehensive loss" into earnings over the next twelve months based on current market rates is approximately $33.8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l. 02, 2021</t>
        </is>
      </c>
    </row>
    <row r="3">
      <c r="A3" s="3" t="inlineStr">
        <is>
          <t>Revenue from Contract with Customer [Abstract]</t>
        </is>
      </c>
    </row>
    <row r="4">
      <c r="A4" s="4" t="inlineStr">
        <is>
          <t>Revenue Recognition</t>
        </is>
      </c>
      <c r="B4" s="4" t="inlineStr">
        <is>
          <t>REVENUE RECOGNITION: The Company generates revenue through sales of food, facility and uniform services to customers based on written contracts at the locations it serves. Within the FSS United States and FSS International segments, the Company provides food and beverage services, including catering and retail services, and facilities services, including plant operations and maintenance, custodial, housekeeping, landscaping and other services. Within the Uniform segment, the Company provides a full service uniform solution, including delivery, cleaning and maintenance. In accordance with Accounting Standards Codification 606 ("ASC 606"), the Company accounts for a customer contract when both parties have approved the arrangement and are committed to perform their respective obligations, each party's rights can be identified, payment terms can be identified, the contract has commercial substance and it is probable the Company will collect substantially all of the consideration to which it is entitled. Revenue is recognized upon the transfer of control of the promised product or service to customers in an amount that reflects the consideration the Company expects to receive in exchange for those goods and services. Performance Obligations The Company recognizes revenue when its performance obligation is satisfied. Each contract generally has one performance obligation, which is satisfied over time. The Company primarily accounts for its performance obligations under the series guidance, using the as-invoiced practical expedient when applicable. The Company applies the right to invoice practical expedient to record revenue as the services are provided, given the nature of the services provided and the frequency of billing under the customer contracts. Under this practical expedient, the Company recognizes revenue in an amount that corresponds directly with the value to the customer of the Company’s performance completed to date and for which the Company has the right to invoice the customer. Certain arrangements include performance obligations which include variable consideration (primarily per transaction fees). For these arrangements, the Company does not need to estimate the variable consideration for the contract and allocate to the entire performance obligation; therefore, the variable fees are recognized in the period they are earned. Disaggregation of Revenue The following table presents revenue disaggregated by revenue source (in millions): Three Months Ended Nine Months Ended July 2, 2021 (1) June 26, 2020 (1) July 2, 2021 (2) June 26, 2020 (2) FSS United States: Business &amp; Industry $ 174.9 $ 160.9 $ 487.1 $ 935.6 Education 434.2 207.1 1,530.8 2,013.7 Healthcare 219.2 176.6 603.0 624.8 Sports, Leisure &amp; Corrections 420.6 194.3 871.3 1,247.6 Facilities &amp; Other 400.7 328.7 1,154.2 1,116.0 Total FSS United States 1,649.6 1,067.6 4,646.4 5,937.7 FSS International: Europe 346.4 225.4 982.8 1,173.6 Rest of World 382.1 291.7 1,117.9 1,143.2 Total FSS International 728.5 517.1 2,100.7 2,316.8 Uniform 603.1 567.5 1,797.6 1,882.9 Total Revenue $ 2,981.2 $ 2,152.2 $ 8,544.7 $ 10,137.4 (1) Revenue was favorable during the three month period ended July 2, 2021 compared to the three month period ended June 26, 2020 as lockdowns were lifted and operations began to re-open. (2) COVID-19 had a more significant negative impact on revenue for the nine month period ended July 2, 2021 than the nine month period ended June 26, 2020, as the pandemic did not materially affect operations until late in the second quarter of fiscal 2020. Contract Balances Deferred income is recognized in "Accrued expenses and other current liabilities" on the Condensed Consolidated Balance Sheets when the Company has received consideration, or has the right to receive consideration, in advance of the transfer of the performance obligation of the contract to the customer, primarily prepaid meal plans. The consideration received remains a liability until the goods or services have been provided to the customer. The Company classifies deferred income as current as the arrangement is short term in nature. If the Company cannot render its performance obligation according to contract terms after receiving the consideration in advance, amounts may be contractually required to be refunded to the customer. During the nine months ended July 2, 2021, deferred income increased related to customer prepayments and decreased related to income recognized during the period as a result of satisfying the performance obligation or return of funds related to non-performance. For the nine months ended July 2, 2021, the Company recognized $197.5 million of revenue that was included in deferred income at the beginning of the period. Deferred income balances are summarized in the following table (in millions): July 2, 2021 October 2, 2020 Deferred income (1) $ 145.0 $ 263.8 (1) Due to the impact of COVID-19, the Company has refunded approximately $44.7 million of advanced payments primarily for meal plans to clients during the nine month period ended July 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l. 02, 2021</t>
        </is>
      </c>
    </row>
    <row r="3">
      <c r="A3" s="3" t="inlineStr">
        <is>
          <t>Income Tax Disclosure [Abstract]</t>
        </is>
      </c>
    </row>
    <row r="4">
      <c r="A4" s="4" t="inlineStr">
        <is>
          <t>Income Taxes</t>
        </is>
      </c>
      <c r="B4" s="4" t="inlineStr">
        <is>
          <t>INCOME TAXES: On March 27, 2020, the CARES Act was enacted in response to COVID-19. The CARES Act, among other things, permits net operating losses ("NOLs") incurred in fiscal 2019, 2020 and 2021 to be carried back to each of the five preceding taxable years to generate a refund of previously paid income taxes. NOLs arising in fiscal 2019, 2020 or 2021 are created in years that have a 21.0% federal income tax rate. If these NOLs are carried back to years prior to fiscal 2018, the resulting refund would be in years with a 35.0% federal income tax rate. The CARES Act contains modifications on the limitation of business interest for fiscal years 2020 and 2021 to increase the allowable business interest deduction from 30.0% of adjusted taxable income to 50.0% of adjusted taxable income. The CARES Act also includes a technical correction to the Tax Cut and Jobs Act (the "TCJA") that provides that Qualified Improvement Property ("QIP"), which includes almost any improvement to the interior of leased or owned space, is eligible for bonus depreciation retroactively to the January 1, 2018 effective date of the TCJA. As a result of the CARES Act, the Company recorded a net benefit to the Provision (Benefit) for Income Taxes of approximately $3.8 million and $38.1 million during the three and nine month periods ended July 2, 2021, respectively, which reflect the NOLs expected to be carried back to Pre-TCJA tax years at 35.0%. In addition, the Company recorded a valuation allowance to the Provision (Benefit) for Income Taxes of $3.8 million and $30.0 million during the three and nine month periods ended July 2, 2021, respectively, against certain foreign tax credits ("FTCs") that were re-established by the NOL carryback, as it is more likely than not a tax benefit will not be realized. As of July 2, 2021, the Company had an income tax receivable balance of approximately $3.0 million, which primarily reflects the expected remaining proceeds to be refunded for NOLs generated in fiscal 2020 and through the nine months of fiscal 2021 based on the carry back to Pre-TCJA years. During the second quarter of fiscal 2021, the Company received approximately $93.6 million of proceeds related to the fiscal 2020 income tax return from the NOLs generated in fiscal 2020 as a result of the CARES Act. The Company also recorded an additional $163.7 million of FTCs and $5.7 million of general business credits in "Deferred Income Taxes and Other Noncurrent Liabilities" on the Condensed Consolidated Balance Sheets that will be used to offset future federal income tax liabilities as of July 2, 2021. The $163.7 million of FTCs are partially offset by the $30.0 million valuation allowance recorded as of July 2, 2021. The Company continues to monitor and assess the impact the CARES Act and similar legislation in other countries may have on the Company's business and financial results. As of each reporting date, the Company considers existing evidence, both positive and negative, that could impact the need for valuation allowances against deferred tax assets ("DTAs"). Based on cumulative losses in certain subsidiaries in the FSS International segment as negative evidence, the Company recorded a valuation allowance against DTAs of approximately $0.2 million and $14.6 million within the Condensed Consolidated Statements of Income (Loss) during the three and nine month periods ended July 2, 2021, respectively. The Company recorded a net benefit to the Provision (Benefit) for Income Taxes in both the three and nine month periods ended July 2, 2021 of $4.0 million related to the release of certain stranded tax effects when the Company terminated certain Canadian defined benefit pension plans (see Note 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Jul. 02, 2021</t>
        </is>
      </c>
    </row>
    <row r="3">
      <c r="A3" s="3" t="inlineStr">
        <is>
          <t>Equity [Abstract]</t>
        </is>
      </c>
    </row>
    <row r="4">
      <c r="A4" s="4" t="inlineStr">
        <is>
          <t>Stockholders' Equity</t>
        </is>
      </c>
      <c r="B4" s="4" t="inlineStr">
        <is>
          <t>STOCKHOLDERS' EQUITY:During the nine months ended July 2, 2021 and June 26, 2020, the Company paid cash dividends of approximately $83.9 million and $83.1 million to its stockholders, respectively. On August 9, 2021, the Company's Board declared a $0.11 dividend per share of common stock, payable on September 8, 2021, to shareholders of record on the close of business on August 25, 2021. During the second quarter of fiscal 2020, the Company repurchased 0.3 million shares of its common stock for $6.5 million under the fiscal 2019 share repurchase program which will expire in July 2022. The Company has 100.0 million shares of preferred stock authorized, with a par value of $0.01 per share. At July 2, 2021 and October 2, 2020, zero shares of preferred stock were issued or outstanding. On February 2, 2021, the Company's stockholders approved the Third Amended and Restated 2013 Stock Incentive Plan, which amended and restated the Company's 2013 Incentive Plan last amended on January 29, 2020. The Third Amended and Restated 2013 Stock Incentive Plan provides for up to 3.5 million of new shares authorized for issuance to participants, in addition to the shares that remained available for issuance under the 2013 Incentive Plan as of February 2, 2021. On February 2, 2021, the Company’s stockholders approved the Aramark 2021 Employee Stock Purchase Plan (“ESPP”). The ESPP allows eligible employees to contribute up to 10% of their eligible pay toward the quarterly purchase of the Company’s common stock, subject to an annual maximum dollar amount. The purchase price is 85% of the lesser of the i) fair market value per share of the Company’s common stock as determined on the purchase date or ii) fair market value per share of the Company’s common stock as determined on the first trading day of the quarterly offering period. Purchases under the ESPP are made in March, June, September, and December. The aggregate number of shares of common stock that may be issued under the ESPP may not exceed 12.5 million shares. The Company's first purchase window began on April 1, 2021. There were 0.2 million shares purchased under the ESPP during the three and nine months ended July 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Jul. 02, 2021</t>
        </is>
      </c>
    </row>
    <row r="3">
      <c r="A3" s="3" t="inlineStr">
        <is>
          <t>Share-based Payment Arrangement [Abstract]</t>
        </is>
      </c>
    </row>
    <row r="4">
      <c r="A4" s="4" t="inlineStr">
        <is>
          <t>Share-Based Compensation</t>
        </is>
      </c>
      <c r="B4" s="4" t="inlineStr">
        <is>
          <t>SHARE-BASED COMPENSATION: The following table summarizes the share-based compensation expense (reversal) and related information for Time-Based Options ("TBOs"), Retention Time-Based Options ("TBO-Rs"), Time-Based Restricted Stock Units ("RSUs"), Performance Stock Units ("PSUs"), Deferred Stock Units and ESPP units classified as "Selling and general corporate expenses" on the Condensed Consolidated Statements of Income (Loss) (in millions). Three Months Ended Nine Months Ended July 2, 2021 June 26, 2020 July 2, 2021 June 26, 2020 TBOs (1) $ 3.7 $ 2.0 $ 11.4 $ 7.0 TBO-Rs 1.2 — 3.4 — RSUs (1) 10.7 7.4 34.7 23.1 PSUs (1) — 1.1 — (16.2) Deferred Stock Units 0.5 0.5 1.5 1.4 ESPP Units 1.6 — 1.6 — $ 17.7 $ 11.0 $ 52.6 $ 15.3 Taxes related to share-based compensation $ 5.9 $ 2.6 $ 18.5 $ 3.5 Cash Received from Option Exercises/ESPP Purchases 6.6 3.6 33.9 88.6 Tax Benefit on Share Deliveries (2) 0.2 0.6 3.0 46.1 (1) Share-based compensation expense increased during the three and nine month periods of fiscal 2021 due to the shortening of the vesting period on the annual grants issued in September 2020 from four years to three years, the addition of expense related to the ESPP which began on April 1, 2021 and, for the nine month period of fiscal 2021, the accelerated timing of the issuance of the annual grant. Additionally, share-based compensation was reduced during the second quarter of fiscal 2020 based on lower than estimated target attainment on plan metrics for both the fiscal 2018 and fiscal 2019 PSU grants, resulting in the reversal of previously recognized share-based compensation expense of $22.6 million. (2) The tax benefit on option exercises, restricted stock unit, and ESPP unit deliveries is included in "Prepayments and Other Current Assets" on the Condensed Consolidated Statements of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Jul. 02, 2021</t>
        </is>
      </c>
    </row>
    <row r="3">
      <c r="A3" s="3" t="inlineStr">
        <is>
          <t>Earnings Per Share [Abstract]</t>
        </is>
      </c>
    </row>
    <row r="4">
      <c r="A4" s="4" t="inlineStr">
        <is>
          <t>Earnings (Loss) Per Share</t>
        </is>
      </c>
      <c r="B4" s="4" t="inlineStr">
        <is>
          <t>EARNINGS (LOSS) PER SHARE:Basic earnings (loss) per share is computed using the weighted average number of common shares outstanding during the periods presented. Diluted earnings (loss) per share is computed using the weighted average number of common shares outstanding adjusted to include the potentially dilutive effect of stock awards. The following table sets forth the computation of basic and diluted earnings (loss) per share attributable to the Company's stockholders (in thousands, except per share data): Three Months Ended Nine Months Ended July 2, 2021 June 26, 2020 July 2, 2021 June 26, 2020 Earnings (Loss): Net income (loss) attributable to Aramark stockholders $ 32,557 $ (256,440) $ (126,262) $ (312,939) Shares: Basic weighted-average shares outstanding 255,207 252,943 254,461 251,343 Effect of dilutive securities (1) 2,167 — — — Diluted weighted-average shares outstanding 257,374 252,943 254,461 251,343 Basic Earnings (Loss) Per Share: Net income (loss) attributable to Aramark stockholders $ 0.13 $ (1.01) $ (0.50) $ (1.25) Diluted Earnings (Loss) Per Share: Net income (loss) attributable to Aramark stockholders $ 0.13 $ (1.01) $ (0.50) $ (1.25) (1) Incremental shares of 2.1 million have been excluded from the computation of diluted weighted-average shares outstanding for the nine months ended July 2, 2021 because the effect would have been antidilutive due to the net loss attributable to Aramark stockholders during the period. Incremental shares of 0.8 million and 2.6 million have been excluded from the computation of diluted weighted-average shares outstanding for the three and nine months ended June 26, 2020, respectively, because the effect would have been antidilutive due to the net loss attributable to Aramark stockholders during both periods. Share-based awards to purchase 8.5 million and 8.8 million shares were outstanding for the three months ended July 2, 2021 and June 26, 2020, respectively, but were not included in the computation of diluted earnings (loss) per common share, as their effect would have been antidilutive. In addition, PSUs related to 1.1 million and 1.6 million shares were outstanding for the three months ended July 2, 2021 and June 26, 2020, respectively, but were not included in the computation of diluted earnings (loss) per common share, as the performance targets were not yet met. Share-based awards to purchase 9.4 million and 5.3 million shares were outstanding for the nine months ended July 2, 2021 and June 26, 2020, respectively, but were not included in the computation of diluted loss per common share, as their effect would have been antidilutive. In addition, PSUs related to 1.1 million and 1.6 million shares were outstanding for the nine months ended July 2, 2021 and June 26, 2020, respectively, but were not included in the computation of diluted loss per common share, as the performance targets were not yet m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l. 02, 2021</t>
        </is>
      </c>
    </row>
    <row r="3">
      <c r="A3" s="3" t="inlineStr">
        <is>
          <t>Commitments and Contingencies Disclosure [Abstract]</t>
        </is>
      </c>
    </row>
    <row r="4">
      <c r="A4" s="4" t="inlineStr">
        <is>
          <t>Commitments and Contingencies</t>
        </is>
      </c>
      <c r="B4" s="4" t="inlineStr">
        <is>
          <t>COMMITMENTS AND CONTINGENCIES: Certain of the Company's lease arrangements, primarily vehicle leases, with terms of one From time to time, the Company and its subsidiaries are a party to various legal actions, proceedings and investigations involving claims incidental to the conduct of their business, including actions by clients, consumers, employees, government entities and third parties, including under federal, state, international, national, provincial and local employment laws, wage and hour laws, discrimination laws, immigration laws, human health and safety laws, import and export controls and customs laws, environmental laws, false claims or whistleblower statutes, minority, women and disadvantaged business enterprise statutes, tax codes, antitrust and competition laws, consumer protection statutes, procurement regulations, intellectual property laws, food safety and sanitation laws, cost and accounting principles, the Foreign Corrupt Practices Act, the U.K. Bribery Act, other anti-corruption laws, lobbying laws, motor carrier safety laws, data privacy and security laws and alcohol licensing and service laws, or alleging negligence and/or breaches of contractual and other obligations. Based on information currently available, advice of counsel, available insurance coverage, established reserves and other resources, the Company does not believe, except for the matter discussed below, that any such actions are likely to be, individually or in the aggregate, material to its business, financial condition, results of operations or cash flows. However, in the event of unexpected further developments, it is possible that the ultimate resolution of these matters, or other similar matters, if unfavorable, may be materially adverse to the Company's business, financial condition, results of operations or cash flows. The Company is involved in a dispute with a client regarding Aramark’s provision of services pursuant to a contract. The Company continues to simultaneously litigate the matter and attempt to reach a negotiated resolution. The Company recorded a reserve for this matter as it is probable that a liability has been incurred and the amount of the loss can be reasonably estimated. As of July 2, 2021, the Company has accrued its best estimate of the probable loss associated with this contract, which is approximately $19.7 million. The Company continues to believe it is reasonably possible that this potential exposure may change in the near term based on the outcome of either the settlement negotiations or through continued litigation. During fiscal 2019, Eric J. Foss, the Company's former Chairman, President and Chief Executive Officer, stepped down and $10.4 million of cash compensation related charges were recognized related to his separation from the Company. As of July 2, 2021, the Company had $1.1 million of remaining unpaid obligations related to his separation, which are recorded in "Accrued expenses and other current liabilities" on the Condensed Consolidated Balance Sheets. These unpaid obligations are expected to be paid through fiscal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l. 02, 2021</t>
        </is>
      </c>
      <c r="C1" s="2" t="inlineStr">
        <is>
          <t>Oct. 02, 2020</t>
        </is>
      </c>
    </row>
    <row r="2">
      <c r="A2" s="3" t="inlineStr">
        <is>
          <t>Current Assets:</t>
        </is>
      </c>
    </row>
    <row r="3">
      <c r="A3" s="4" t="inlineStr">
        <is>
          <t>Cash and cash equivalents</t>
        </is>
      </c>
      <c r="B3" s="6" t="n">
        <v>483429</v>
      </c>
      <c r="C3" s="6" t="n">
        <v>2509188</v>
      </c>
    </row>
    <row r="4">
      <c r="A4" s="4" t="inlineStr">
        <is>
          <t>Receivables (less allowances: 2021 - $80,965; 2020 - $74,925)</t>
        </is>
      </c>
      <c r="B4" s="5" t="n">
        <v>1532881</v>
      </c>
      <c r="C4" s="5" t="n">
        <v>1431206</v>
      </c>
    </row>
    <row r="5">
      <c r="A5" s="4" t="inlineStr">
        <is>
          <t>Inventories</t>
        </is>
      </c>
      <c r="B5" s="5" t="n">
        <v>402875</v>
      </c>
      <c r="C5" s="5" t="n">
        <v>436473</v>
      </c>
    </row>
    <row r="6">
      <c r="A6" s="4" t="inlineStr">
        <is>
          <t>Prepayments and other current assets</t>
        </is>
      </c>
      <c r="B6" s="5" t="n">
        <v>201732</v>
      </c>
      <c r="C6" s="5" t="n">
        <v>298944</v>
      </c>
    </row>
    <row r="7">
      <c r="A7" s="4" t="inlineStr">
        <is>
          <t>Total current assets</t>
        </is>
      </c>
      <c r="B7" s="5" t="n">
        <v>2620917</v>
      </c>
      <c r="C7" s="5" t="n">
        <v>4675811</v>
      </c>
    </row>
    <row r="8">
      <c r="A8" s="4" t="inlineStr">
        <is>
          <t>Property and Equipment, net</t>
        </is>
      </c>
      <c r="B8" s="5" t="n">
        <v>2001632</v>
      </c>
      <c r="C8" s="5" t="n">
        <v>2050908</v>
      </c>
    </row>
    <row r="9">
      <c r="A9" s="4" t="inlineStr">
        <is>
          <t>Goodwill</t>
        </is>
      </c>
      <c r="B9" s="5" t="n">
        <v>5494583</v>
      </c>
      <c r="C9" s="5" t="n">
        <v>5343828</v>
      </c>
    </row>
    <row r="10">
      <c r="A10" s="4" t="inlineStr">
        <is>
          <t>Other Intangible Assets</t>
        </is>
      </c>
      <c r="B10" s="5" t="n">
        <v>2064276</v>
      </c>
      <c r="C10" s="5" t="n">
        <v>1932637</v>
      </c>
    </row>
    <row r="11">
      <c r="A11" s="4" t="inlineStr">
        <is>
          <t>Operating Lease Right-of-use Assets</t>
        </is>
      </c>
      <c r="B11" s="5" t="n">
        <v>565800</v>
      </c>
      <c r="C11" s="5" t="n">
        <v>551394</v>
      </c>
    </row>
    <row r="12">
      <c r="A12" s="4" t="inlineStr">
        <is>
          <t>Other Assets</t>
        </is>
      </c>
      <c r="B12" s="5" t="n">
        <v>1302888</v>
      </c>
      <c r="C12" s="5" t="n">
        <v>1158106</v>
      </c>
    </row>
    <row r="13">
      <c r="A13" s="4" t="inlineStr">
        <is>
          <t>Assets</t>
        </is>
      </c>
      <c r="B13" s="5" t="n">
        <v>14050096</v>
      </c>
      <c r="C13" s="5" t="n">
        <v>15712684</v>
      </c>
    </row>
    <row r="14">
      <c r="A14" s="3" t="inlineStr">
        <is>
          <t>Current Liabilities:</t>
        </is>
      </c>
    </row>
    <row r="15">
      <c r="A15" s="4" t="inlineStr">
        <is>
          <t>Current maturities of long-term borrowings</t>
        </is>
      </c>
      <c r="B15" s="5" t="n">
        <v>74122</v>
      </c>
      <c r="C15" s="5" t="n">
        <v>99915</v>
      </c>
    </row>
    <row r="16">
      <c r="A16" s="4" t="inlineStr">
        <is>
          <t>Current operating lease liabilities</t>
        </is>
      </c>
      <c r="B16" s="5" t="n">
        <v>69504</v>
      </c>
      <c r="C16" s="5" t="n">
        <v>71810</v>
      </c>
    </row>
    <row r="17">
      <c r="A17" s="4" t="inlineStr">
        <is>
          <t>Accounts payable</t>
        </is>
      </c>
      <c r="B17" s="5" t="n">
        <v>675646</v>
      </c>
      <c r="C17" s="5" t="n">
        <v>663455</v>
      </c>
    </row>
    <row r="18">
      <c r="A18" s="4" t="inlineStr">
        <is>
          <t>Accrued expenses and other current liabilities</t>
        </is>
      </c>
      <c r="B18" s="5" t="n">
        <v>1522974</v>
      </c>
      <c r="C18" s="5" t="n">
        <v>1512278</v>
      </c>
    </row>
    <row r="19">
      <c r="A19" s="4" t="inlineStr">
        <is>
          <t>Total current liabilities</t>
        </is>
      </c>
      <c r="B19" s="5" t="n">
        <v>2342246</v>
      </c>
      <c r="C19" s="5" t="n">
        <v>2347458</v>
      </c>
    </row>
    <row r="20">
      <c r="A20" s="4" t="inlineStr">
        <is>
          <t>Long-Term Borrowings</t>
        </is>
      </c>
      <c r="B20" s="5" t="n">
        <v>7591779</v>
      </c>
      <c r="C20" s="5" t="n">
        <v>9178508</v>
      </c>
    </row>
    <row r="21">
      <c r="A21" s="4" t="inlineStr">
        <is>
          <t>Noncurrent Operating Lease Liabilities</t>
        </is>
      </c>
      <c r="B21" s="5" t="n">
        <v>322972</v>
      </c>
      <c r="C21" s="5" t="n">
        <v>341667</v>
      </c>
    </row>
    <row r="22">
      <c r="A22" s="4" t="inlineStr">
        <is>
          <t>Deferred Income Taxes and Other Noncurrent Liabilities</t>
        </is>
      </c>
      <c r="B22" s="5" t="n">
        <v>1097104</v>
      </c>
      <c r="C22" s="5" t="n">
        <v>1099075</v>
      </c>
    </row>
    <row r="23">
      <c r="A23" s="4" t="inlineStr">
        <is>
          <t>Commitments and Contingencies (see Note 12)</t>
        </is>
      </c>
      <c r="B23" s="4" t="inlineStr">
        <is>
          <t xml:space="preserve"> </t>
        </is>
      </c>
      <c r="C23" s="4" t="inlineStr">
        <is>
          <t xml:space="preserve"> </t>
        </is>
      </c>
    </row>
    <row r="24">
      <c r="A24" s="4" t="inlineStr">
        <is>
          <t>Redeemable Noncontrolling Interest</t>
        </is>
      </c>
      <c r="B24" s="5" t="n">
        <v>9770</v>
      </c>
      <c r="C24" s="5" t="n">
        <v>9988</v>
      </c>
    </row>
    <row r="25">
      <c r="A25" s="3" t="inlineStr">
        <is>
          <t>Stockholders' Equity:</t>
        </is>
      </c>
    </row>
    <row r="26">
      <c r="A26" s="4" t="inlineStr">
        <is>
          <t>Common stock, par value $0.01 (authorized: 600,000,000 shares; issued: 2021—293,264,426 shares and 2020—290,663,529 shares; and outstanding: 2021—255,219,856 shares and 2020—253,042,169 shares)</t>
        </is>
      </c>
      <c r="B26" s="5" t="n">
        <v>2933</v>
      </c>
      <c r="C26" s="5" t="n">
        <v>2907</v>
      </c>
    </row>
    <row r="27">
      <c r="A27" s="4" t="inlineStr">
        <is>
          <t>Capital surplus</t>
        </is>
      </c>
      <c r="B27" s="5" t="n">
        <v>3506153</v>
      </c>
      <c r="C27" s="5" t="n">
        <v>3416132</v>
      </c>
    </row>
    <row r="28">
      <c r="A28" s="4" t="inlineStr">
        <is>
          <t>Retained earnings</t>
        </is>
      </c>
      <c r="B28" s="5" t="n">
        <v>320210</v>
      </c>
      <c r="C28" s="5" t="n">
        <v>532379</v>
      </c>
    </row>
    <row r="29">
      <c r="A29" s="4" t="inlineStr">
        <is>
          <t>Accumulated other comprehensive loss</t>
        </is>
      </c>
      <c r="B29" s="5" t="n">
        <v>-220215</v>
      </c>
      <c r="C29" s="5" t="n">
        <v>-307258</v>
      </c>
    </row>
    <row r="30">
      <c r="A30" s="4" t="inlineStr">
        <is>
          <t>Treasury stock (shares held in treasury: 2021—38,044,570 shares and 2020—37,621,360 shares)</t>
        </is>
      </c>
      <c r="B30" s="5" t="n">
        <v>-922856</v>
      </c>
      <c r="C30" s="5" t="n">
        <v>-908172</v>
      </c>
    </row>
    <row r="31">
      <c r="A31" s="4" t="inlineStr">
        <is>
          <t>Total stockholders' equity</t>
        </is>
      </c>
      <c r="B31" s="5" t="n">
        <v>2686225</v>
      </c>
      <c r="C31" s="5" t="n">
        <v>2735988</v>
      </c>
    </row>
    <row r="32">
      <c r="A32" s="4" t="inlineStr">
        <is>
          <t>Liabilities and Equity</t>
        </is>
      </c>
      <c r="B32" s="6" t="n">
        <v>14050096</v>
      </c>
      <c r="C32" s="6" t="n">
        <v>15712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Jul. 02, 2021</t>
        </is>
      </c>
    </row>
    <row r="3">
      <c r="A3" s="3" t="inlineStr">
        <is>
          <t>Segment Reporting [Abstract]</t>
        </is>
      </c>
    </row>
    <row r="4">
      <c r="A4" s="4" t="inlineStr">
        <is>
          <t>Business Segments</t>
        </is>
      </c>
      <c r="B4" s="4" t="inlineStr">
        <is>
          <t>BUSINESS SEGMENTS: The Company reported its operating results in three reportable segments: FSS United States, FSS International and Uniform. Corporate includes general expenses not specifically allocated to an individual segment and share-based compensation expense (see Note 10). In the Company's food and support services segments, approximately 73% of the global revenue is related to food services and 27% is related to facilities services. During the nine months ended July 2, 2021 and June 26, 2020, the Company received proceeds of approximately $10.0 million and $15.3 million, respectively, relating to the recovery of the Company's investment (possessory interest) at one of the National Park Service sites within the FSS United States segment. The Company recorded a gain related to the recovery of its investment, which is included in "Cost of services provided (exclusive of depreciation and amortization)" on the Condensed Consolidated Statements of Income (Loss). During the second quarter of fiscal 2020, the Company recognized a $198.6 million impairment charge related to one reporting unit in its FSS International segment. Revenue and operating income (loss) were favorable during the three month period ended July 2, 2021 compared to the three month period ended June 26, 2020 as lockdowns were lifted and operations began to re-open. COVID-19 had a more significant negative impact on revenue and operating income (loss) for the nine month period ended July 2, 2021 than the nine month period ended June 26, 2020, as the pandemic did not materially affect operations until late in the second quarter of fiscal 2020. During the three and nine months ended July 2, 2021, the Company identified an observable price change related to an equity investment without a readily determinable fair value and recognized a $137.9 million non-cash gain on the Condensed Consolidated Statements of Income (Loss). During the third quarter of fiscal 2021, the Company terminated certain Canadian defined benefit pension plans and recognized a $60.9 million non-cash loss on the Condensed Consolidated Statements of Income (Loss). Financial information by segment follows (in millions): Revenue Three Months Ended July 2, 2021 June 26, 2020 FSS United States $ 1,649.6 $ 1,067.6 FSS International 728.5 517.1 Uniform 603.1 567.5 $ 2,981.2 $ 2,152.2 Operating Income (Loss) Three Months Ended July 2, 2021 June 26, 2020 FSS United States $ 44.0 $ (193.8) FSS International 21.0 (138.3) Uniform 35.0 21.9 100.0 (310.2) Corporate (25.8) (17.4) Operating Income (Loss) 74.2 (327.6) Gain on Equity Investment (137.9) — Loss on Defined Benefit Pension Plan Termination 60.9 — Interest and Other Financing Costs, net 111.6 94.2 Income (Loss) Before Income Taxes $ 39.6 $ (421.8) Revenue Nine Months Ended July 2, 2021 June 26, 2020 FSS United States $ 4,646.4 $ 5,937.7 FSS International 2,100.7 2,316.8 Uniform 1,797.6 1,882.9 $ 8,544.7 $ 10,137.4 Operating Income (Loss) Nine Months Ended July 2, 2021 June 26, 2020 FSS United States $ 30.1 $ 57.9 FSS International 30.3 (285.8) Uniform 88.8 122.0 149.2 (105.9) Corporate (90.1) (65.1) Operating Income (Loss) 59.1 (171.0) Gain on Equity Investment (137.9) — Loss on Defined Benefit Pension Plan Termination 60.9 — Interest and Other Financing Costs, net 308.3 273.6 Loss Before Income Taxes $ (172.2) $ (444.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Assets and Financial Liabilities</t>
        </is>
      </c>
      <c r="B1" s="2" t="inlineStr">
        <is>
          <t>9 Months Ended</t>
        </is>
      </c>
    </row>
    <row r="2">
      <c r="B2" s="2" t="inlineStr">
        <is>
          <t>Jul. 02, 2021</t>
        </is>
      </c>
    </row>
    <row r="3">
      <c r="A3" s="3" t="inlineStr">
        <is>
          <t>Fair Value Disclosures [Abstract]</t>
        </is>
      </c>
    </row>
    <row r="4">
      <c r="A4" s="4" t="inlineStr">
        <is>
          <t>Fair Value of Financial Assets and Financial Liabilities</t>
        </is>
      </c>
      <c r="B4" s="4" t="inlineStr">
        <is>
          <t>FAIR VALUE OF FINANCIAL ASSETS AND FINANCIAL LIABILITIES: 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Recurring Fair Value Measurements The Company's financial instruments consist primarily of cash and cash equivalents, accounts receivable, accounts payable, borrowings and derivatives. Management believes that the carrying value of cash and cash equivalents, accounts receivable and accounts payable are representative of their respective fair values. In conjunction with the fair value measurement of the derivative instruments, the Company made an accounting policy election to measure the credit risk of its derivative instruments that are subject to master netting agreements on a net basis by counterparty portfolio, as the gross values would not be materially different. The fair value of the Company's debt at July 2, 2021 and October 2, 2020 was $7,872.8 million and $9,260.0 million, respectively. The carrying value of the Company's debt at July 2, 2021 and October 2, 2020 was $7,665.9 million and $9,278.4 million, respectively. The fair values were computed using market quotes, if available, or based on discounted cash flows using market interest rates as of the end of the respective periods. The inputs utilized in estimating the fair value of the Company's debt have been classified as Level 2 in the fair value hierarchy leve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Jul. 02, 2021</t>
        </is>
      </c>
    </row>
    <row r="3">
      <c r="A3" s="3" t="inlineStr">
        <is>
          <t>Organization, Consolidation and Presentation of Financial Statements [Abstract]</t>
        </is>
      </c>
    </row>
    <row r="4">
      <c r="A4" s="4" t="inlineStr">
        <is>
          <t>Basis of Presentation</t>
        </is>
      </c>
      <c r="B4" s="4" t="inlineStr">
        <is>
          <t>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4, 2020. The Condensed Consolidated Balance Sheet as of October 2, 2020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the impact of the COVID-19 pandemic ("COVID-19") and the possibility of changes in general economic conditions.The condensed consolidated financial statements include the accounts of the Company and all of its subsidiaries in which a controlling financial interest is maintained. All intercompany transactions and accounts have been eliminated.</t>
        </is>
      </c>
    </row>
    <row r="5">
      <c r="A5" s="4" t="inlineStr">
        <is>
          <t>New Accounting Standard Updates</t>
        </is>
      </c>
      <c r="B5" s="4" t="inlineStr">
        <is>
          <t>New Accounting Standards Updates Adopted Standards In December 2019, the Financial Accounting Standards Board ("FASB") issued an accounting standards update ("ASU") which simplifies the accounting for income taxes and clarifies and amends existing income tax guidance. Impacted areas include intraperiod tax allocations, interim period taxes, deferred tax liabilities with outside basis differences, franchise taxes and transactions which result in the "step-up" of goodwill. The Company early adopted this guidance in the first quarter of fiscal 2021. The adoption of this guidance did not have a material impact on the condensed consolidated financial statements. In November 2019, the FASB issued an ASU which provides clarification and improvements to existing guidance related to the credit losses on financial instruments standard. The guidance was effective for the Company in the first quarter of fiscal 2021. The adoption of this guidance did not have a material impact on the condensed consolidated financial statements. In May 2019, the FASB issued an ASU which provides the option to irrevocably elect to apply the fair value measurement option on an instrument-by-instrument basis for certain financial instruments within the scope of the credit losses on financial instruments standard. The guidance was effective for the Company in the first quarter of fiscal 2021. The adoption of this guidance did not have a material impact on the condensed consolidated financial statements.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Company adopted the guidance related to the financial instruments ASU and the derivatives and hedging ASU in prior fiscal years, which did not have a material impact on the condensed consolidated financial statements. The guidance related to the credit losses on financial instruments ASU was effective for the Company in the first quarter of fiscal 2021, which did not have a material impact on the condensed consolidated financial statements. In August 2018, the FASB issued an ASU which adds, modifies and removes several disclosure requirements related to fair value measurements. The guidance was effective for the Company in the first quarter of fiscal 2021, which did not have a material impact on the condensed consolidated financial statements. In June 2016, the FASB issued an ASU to require entities to account for expected credit losses on financial instruments including trade receivables. The expected credit loss model replaced the incurred credit loss model, that generally required a loss to be incurred before it was recognized. The forward-looking credit loss model requires the Company to consider historical experience, current conditions and reasonable and supportable forecasts that affect the collectability of the reported amount in estimating credit losses. The amended guidance requires financial assets that are measured at amortized cost be presented at the net amount expected to be collected. The allowance for credit losses is a valuation account that is deducted from the amortized cost basis of financial assets. The Company adopted this guidance on October 3, 2020 (the first date of fiscal 2021) using a modified retrospective approach. This approach allows the new standard to be applied retrospectively through a cumulative-effect adjustment to retained earnings recognized upon adoption. The adoption of this guidance did not have a material impact on the condensed consolidated financial statements. Standards Not Yet Adopted (from most to least recent date of issuance) In January 2021, the FASB issued an ASU which clarifies certain optional expedients and exceptions for contract modifications and hedge accounting that may apply to derivatives that are affected by the discontinuance of LIBOR and the reference rate reform standard. The Company may adopt this guidance through December 2022 if the remaining amendment to the reference rate reform standard is adopted. The Company is currently evaluating the impact of this standard. In March 2020, the FASB issued an ASU which provides optional expedients that may be adopted and applied through December 2022 to assist with the discontinuance of LIBOR. The expedients allow companies to ease the potential accounting burden when modifying contracts and hedging relationships that use LIBOR as a reference rate, if certain criteria are met. During fiscal 2020, the Company adopted the optional expedient to assert probability of forecasted hedged transactions occurring on its interest rate swap derivative contracts regardless of any expected contract modifications related to reference rate reform. Other optional expedients related to hedging relationships may be contemplated in the future resulting from reference rate reform. The Company reviewed its portfolio of debt agreements, lease agreements and other contracts and determined that only its debt agreements will be impacted by this standard, as the lease agreements and other contracts do not use LIBOR as a reference rate. The Company is currently evaluating the impact of the remaining amendment of this standard. In January 2020, the FASB issued an ASU which provides clarification and improvements to existing guidance related to accounting for certain equity securities upon the application or discontinuation of equity method accounting and the measurement of forward contracts and purchased options on certain securities. The guidance is effective for the Company in the first quarter of fiscal 2022 and early adoption is permitted. The Company is currently evaluating the impact of this standard.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is standard.</t>
        </is>
      </c>
    </row>
    <row r="6">
      <c r="A6" s="4" t="inlineStr">
        <is>
          <t>Comprehensive Income (Loss)</t>
        </is>
      </c>
      <c r="B6" s="4" t="inlineStr">
        <is>
          <t>Comprehensive Income (Loss)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t>
        </is>
      </c>
    </row>
    <row r="7">
      <c r="A7" s="4" t="inlineStr">
        <is>
          <t>Currency Translation</t>
        </is>
      </c>
      <c r="B7" s="4" t="inlineStr">
        <is>
          <t>Currency TranslationBeginning in fiscal 2018, Argentina was determined to have a highly inflationary economy. As a result, the Company remeasures the financial statements of Argentina's operations in accordance with the accounting guidance for highly inflationary economies. The impact of foreign currency transaction losses for Argentina during the three and nine month periods of both fiscal 2021 and 2020 were immaterial to the condensed consolidated financial statements.</t>
        </is>
      </c>
    </row>
    <row r="8">
      <c r="A8" s="4" t="inlineStr">
        <is>
          <t>Current Assets</t>
        </is>
      </c>
      <c r="B8" s="4" t="inlineStr">
        <is>
          <t>Current AssetsThe Company insures portions of its general liability, automobile liability and workers’ compensation risks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July 2, 2021. These regulations may have the effect of limiting the Company's ability to access certain cash and cash equivalents held by the Captive for uses other than for the payment of its general liability, automobile liability and workers' compensation claims and related Captive costs.</t>
        </is>
      </c>
    </row>
    <row r="9">
      <c r="A9" s="4" t="inlineStr">
        <is>
          <t>Other Assets</t>
        </is>
      </c>
      <c r="B9" s="4" t="inlineStr">
        <is>
          <t>Other AssetsOther assets consist primarily of costs to obtain or fulfill contracts, including rental merchandise in-service, long-term receivables, investments in 50% or less owned entities, computer software costs and employee sales commissions.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t>
        </is>
      </c>
    </row>
    <row r="10">
      <c r="A10" s="4" t="inlineStr">
        <is>
          <t>Other Current and Noncurrent Liabilities</t>
        </is>
      </c>
      <c r="B10" s="4" t="inlineStr">
        <is>
          <t>Other Current and Noncurrent Liabilities The Company is self-insured for certain obligations related to its employee health care benefit programs as well as for certain risks retained under its general liability, automobile liability and workers’ compensation liability programs. Reserves are estimated through actuarial methods, with the assistance of third-party actuaries using loss development assumptions based on the Company's claims history. Defined Benefit Pension Plan During the third quarter of fiscal 2021, the Company terminated certain Canadian single-employer defined benefit pension plans and recognized a non-cash loss of $60.9 million on the Condensed Consolidated Statements of Income (Loss) for the three and nine months ended July 2, 2021.</t>
        </is>
      </c>
    </row>
    <row r="11">
      <c r="A11" s="4" t="inlineStr">
        <is>
          <t>Fair Value of Financial Instruments</t>
        </is>
      </c>
      <c r="B11" s="4" t="inlineStr">
        <is>
          <t xml:space="preserve">Fair value is defined as the price that would be received to sell an asset or paid to transfer a liability in an orderly transaction between market participants at the measurement date. Assets and liabilities recorded at fair value are classified based upon the level of judgment associated with the inputs used to measure their fair value. The hierarchical levels related to the subjectivity of the valuation inputs are defined as follows: • Level 1—inputs to the valuation methodology are quoted prices (unadjusted) for identical assets or liabilities in active markets • Level 2—inputs to the valuation methodology include quoted prices for similar assets and liabilities in active markets and inputs that are observable for the asset or liability, either directly or indirectly, for substantially the full term of the financial instrument • Level 3—inputs to the valuation methodology are unobservable and significant to the fair value measur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9 Months Ended</t>
        </is>
      </c>
    </row>
    <row r="2">
      <c r="B2" s="2" t="inlineStr">
        <is>
          <t>Jul. 02, 2021</t>
        </is>
      </c>
    </row>
    <row r="3">
      <c r="A3" s="3" t="inlineStr">
        <is>
          <t>Organization, Consolidation and Presentation of Financial Statements [Abstract]</t>
        </is>
      </c>
    </row>
    <row r="4">
      <c r="A4" s="4" t="inlineStr">
        <is>
          <t>Schedule of Components of Comprehensive Income (Loss)</t>
        </is>
      </c>
      <c r="B4" s="4" t="inlineStr">
        <is>
          <t>The summary of the components of comprehensive income (loss) is as follows (in thousands): Three Months Ended July 2, 2021 June 26, 2020 Pre-Tax Amount Tax Effect After-Tax Amount Pre-Tax Amount Tax Effect After-Tax Amount Net income (loss) $ 32,562 $ (256,308) Pension plan adjustments 51,253 (17,879) 33,374 (285) — (285) Foreign currency translation adjustments (1,145) (177) (1,322) 4,239 (124) 4,115 Fair value of cash flow hedges 3,758 (977) 2,781 (10,369) 2,696 (7,673) Share of equity investee's comprehensive income (loss) 33 — 33 (71) — (71) Other comprehensive income (loss) 53,899 (19,033) 34,866 (6,486) 2,572 (3,914) Comprehensive income (loss) 67,428 (260,222) Less: Net income attributable to noncontrolling interest 5 132 Comprehensive income (loss) attributable to Aramark stockholders $ 67,423 $ (260,354) Nine Months Ended July 2, 2021 June 26, 2020 Pre-Tax Amount Tax Effect After-Tax Amount Pre-Tax Amount Tax Effect After-Tax Amount Net loss $ (126,481) $ (312,446) Pension plan adjustments 50,278 (17,879) 32,399 (856) — (856) Foreign currency translation adjustments 23,053 1,072 24,125 (22,986) (207) (23,193) Fair value of cash flow hedges 40,484 (10,526) 29,958 (90,326) 23,485 (66,841) Share of equity investee's comprehensive income (loss) 561 — 561 (69) — (69) Other comprehensive income (loss) 114,376 (27,333) 87,043 (114,237) 23,278 (90,959) Comprehensive loss (39,438) (403,405) Less: Net (loss) income attributable to noncontrolling interest (219) 493 Comprehensive loss attributable to Aramark stockholders $ (39,219) $ (403,898)</t>
        </is>
      </c>
    </row>
    <row r="5">
      <c r="A5" s="4" t="inlineStr">
        <is>
          <t>Schedule of Accumulated Other Comprehensive Loss</t>
        </is>
      </c>
      <c r="B5" s="4" t="inlineStr">
        <is>
          <t>Accumulated other comprehensive loss consists of the following (in thousands): July 2, 2021 October 2, 2020 Pension plan adjustments $ (40,492) $ (72,891) Foreign currency translation adjustments (111,812) (135,937) Cash flow hedges (57,640) (87,598) Share of equity investee's accumulated other comprehensive loss (10,271) (10,832) $ (220,215) $ (307,25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Jul. 02, 2021</t>
        </is>
      </c>
    </row>
    <row r="3">
      <c r="A3" s="3" t="inlineStr">
        <is>
          <t>Business Combination and Asset Acquisition [Abstract]</t>
        </is>
      </c>
    </row>
    <row r="4">
      <c r="A4" s="4" t="inlineStr">
        <is>
          <t>Schedule of Recognized Identified Assets Acquired and Liabilities Assumed</t>
        </is>
      </c>
      <c r="B4" s="4" t="inlineStr">
        <is>
          <t xml:space="preserve">The following tables summarize the assets and liabilities assigned as of the acquisition date (in thousands): Current assets $ 18,088 Noncurrent assets 307,339 Total assets $ 325,427 Current liabilities $ 50,956 Noncurrent liabilities 48,323 Total liabilities $ 99,279 </t>
        </is>
      </c>
    </row>
    <row r="5">
      <c r="A5" s="4" t="inlineStr">
        <is>
          <t>Schedule of Indefinite-lived Intangible Assets Acquired as Part of Business Combination</t>
        </is>
      </c>
      <c r="B5" s="4" t="inlineStr">
        <is>
          <t xml:space="preserve">Intangible Assets The following table identifies the Company’s allocation of purchase price to the intangible assets acquired by category: Estimated Fair Value (in millions) Weighted-Average Estimated Useful Life (in years) Customer relationship assets $ 133.0 15 Trade name 49.5 15 Total intangible assets $ 1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l. 02, 2021</t>
        </is>
      </c>
    </row>
    <row r="3">
      <c r="A3" s="3" t="inlineStr">
        <is>
          <t>Goodwill and Intangible Assets Disclosure [Abstract]</t>
        </is>
      </c>
    </row>
    <row r="4">
      <c r="A4" s="4" t="inlineStr">
        <is>
          <t>Schedule of Goodwill Assets by Segment</t>
        </is>
      </c>
      <c r="B4" s="4" t="inlineStr">
        <is>
          <t xml:space="preserve">Changes in total goodwill during the nine months ended July 2, 2021 are as follows (in thousands): Segment October 2, 2020 Acquisitions Translation July 2, 2021 FSS United States $ 3,953,332 $ 130,554 $ 90 $ 4,083,976 FSS International 426,118 — 19,328 445,446 Uniforms 964,378 27 756 965,161 $ 5,343,828 $ 130,581 $ 20,174 $ 5,494,583 </t>
        </is>
      </c>
    </row>
    <row r="5">
      <c r="A5" s="4" t="inlineStr">
        <is>
          <t>Schedule of Other Intangible Assets</t>
        </is>
      </c>
      <c r="B5" s="4" t="inlineStr">
        <is>
          <t xml:space="preserve">Other intangible assets consist of the following (in thousands): July 2, 2021 October 2, 2020 Gross Amount Accumulated Amortization Net Amount Gross Amount Accumulated Amortization Net Amount Customer relationship assets $ 2,105,334 $ (1,143,813) $ 961,521 $ 2,195,700 $ (1,308,002) $ 887,698 Trade names 1,106,613 (3,858) 1,102,755 1,052,744 (7,805) 1,044,939 $ 3,211,947 $ (1,147,671) $ 2,064,276 $ 3,248,444 $ (1,315,807) $ 1,932,6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Tables)</t>
        </is>
      </c>
      <c r="B1" s="2" t="inlineStr">
        <is>
          <t>9 Months Ended</t>
        </is>
      </c>
    </row>
    <row r="2">
      <c r="B2" s="2" t="inlineStr">
        <is>
          <t>Jul. 02, 2021</t>
        </is>
      </c>
    </row>
    <row r="3">
      <c r="A3" s="3" t="inlineStr">
        <is>
          <t>Debt Disclosure [Abstract]</t>
        </is>
      </c>
    </row>
    <row r="4">
      <c r="A4" s="4" t="inlineStr">
        <is>
          <t>Schedule of Long-term Debt Instruments</t>
        </is>
      </c>
      <c r="B4" s="4" t="inlineStr">
        <is>
          <t>Long-term borrowings, net, are summarized in the following table (in thousands): July 2, 2021 October 2, 2020 Senior secured revolving credit facility, due April 2026 $ 103,592 $ 849,895 Senior secured term loan facility, due March 2025 1,660,081 1,659,194 Senior secured term loan facility, due April 2026 444,591 485,346 Senior secured term loan facility, due January 2027 882,562 888,540 Senior secured term loan facility, due April 2028 820,986 830,133 5.000% senior notes, due April 2025 594,378 593,381 3.125% senior notes, due April 2025 (1) 383,192 377,960 6.375% senior notes, due May 2025 1,482,306 1,479,341 4.750% senior notes, due June 2026 — 495,426 5.000% senior notes, due February 2028 1,139,817 1,138,864 Receivables Facility, due June 2024 — 315,600 Finance leases 143,230 142,588 Other 11,166 22,155 7,665,901 9,278,423 Less—current portion (74,122) (99,915) $ 7,591,779 $ 9,178,508 (1) This is a Euro denominated borrowing.</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Jul. 02, 2021</t>
        </is>
      </c>
    </row>
    <row r="3">
      <c r="A3" s="3" t="inlineStr">
        <is>
          <t>Derivative Instruments and Hedging Activities Disclosure [Abstract]</t>
        </is>
      </c>
    </row>
    <row r="4">
      <c r="A4" s="4" t="inlineStr">
        <is>
          <t>Schedule of Derivative Instruments, Effect on Other Comprehensive Income (Loss)</t>
        </is>
      </c>
      <c r="B4" s="4" t="inlineStr">
        <is>
          <t>The following table summarizes the effect of the Company's derivatives designated as cash flow hedging instruments on Other comprehensive income (loss) (in thousands): Three Months Ended July 2, 2021 June 26, 2020 Interest rate swap agreements 1 $ (8,604) $ (22,688) Nine Months Ended July 2, 2021 June 26, 2020 Interest rate swap agreements 1 $ 2,323 $ (108,018) (1) The nine month period of fiscal 2020 was impacted by changes in interest rates due to actions taken by the federal government in response to COVID-19.</t>
        </is>
      </c>
    </row>
    <row r="5">
      <c r="A5" s="4" t="inlineStr">
        <is>
          <t>Schedule of Derivative Instruments, Balance Sheet Presentation</t>
        </is>
      </c>
      <c r="B5" s="4" t="inlineStr">
        <is>
          <t xml:space="preserve">The following table summarizes the location and fair value, using Level 2 inputs (see Note 14 for a description of the fair value levels), of the Company's derivatives designated and not designated as hedging instruments in the Condensed Consolidated Balance Sheets (in thousands): Balance Sheet Location July 2, 2021 October 2, 2020 ASSETS Not designated as hedging instruments: Gasoline and diesel fuel agreements Prepayments and other current assets $ 3,343 $ — LIABILITIES Designated as hedging instruments: Interest rate swap agreements Accounts payable 3,070 1,494 Interest rate swap agreements Other Noncurrent Liabilities 74,822 116,882 77,892 118,376 Not designated as hedging instruments: Foreign currency forward exchange contracts Accounts payable 78 121 Gasoline and diesel fuel agreements Accounts payable — 1,805 $ 77,970 $ 120,302 </t>
        </is>
      </c>
    </row>
    <row r="6">
      <c r="A6" s="4" t="inlineStr">
        <is>
          <t>Schedule Summarizes the Location of (Gain) Loss Reclassified from AOCI Into Earnings for Derivatives Designated as Hedging Instruments and the Location of (Gain) Loss</t>
        </is>
      </c>
      <c r="B6" s="4" t="inlineStr">
        <is>
          <t xml:space="preserve">The following table summarizes the location of the (gain) loss reclassified from "Accumulated other comprehensive loss" into earnings for derivatives designated as hedging instruments and the location of the (gain) loss for the Company's derivatives not designated as hedging instruments in the Condensed Consolidated Statements of Income (Loss) (in thousands): Three Months Ended Income Statement Location July 2, 2021 June 26, 2020 Designated as hedging instruments: Interest rate swap agreements Interest and Other Financing Costs, net $ 12,362 $ 12,319 Not designated as hedging instruments: Gasoline and diesel fuel agreements Cost of services provided (exclusive of depreciation and amortization) / Selling and general corporate expenses (1,208) (2,013) Foreign currency forward exchange contracts Interest and Other Financing Costs, net 60 45 (1,148) (1,968) $ 11,214 $ 10,351 Nine Months Ended Income Statement Location July 2, 2021 June 26, 2020 Designated as hedging instruments: Interest rate swap agreements Interest and Other Financing Costs, net $ 38,161 $ 17,692 Not designated as hedging instruments: Gasoline and diesel fuel agreements Cost of services provided (exclusive of depreciation and amortization) / Selling and general corporate expenses (7,235) 6,892 Foreign currency forward exchange contracts Interest and Other Financing Costs, net (43) 113 (7,278) 7,005 $ 30,883 $ 24,6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l. 02, 2021</t>
        </is>
      </c>
    </row>
    <row r="3">
      <c r="A3" s="3" t="inlineStr">
        <is>
          <t>Revenue from Contract with Customer [Abstract]</t>
        </is>
      </c>
    </row>
    <row r="4">
      <c r="A4" s="4" t="inlineStr">
        <is>
          <t>Disaggregation of Revenue</t>
        </is>
      </c>
      <c r="B4" s="4" t="inlineStr">
        <is>
          <t>The following table presents revenue disaggregated by revenue source (in millions): Three Months Ended Nine Months Ended July 2, 2021 (1) June 26, 2020 (1) July 2, 2021 (2) June 26, 2020 (2) FSS United States: Business &amp; Industry $ 174.9 $ 160.9 $ 487.1 $ 935.6 Education 434.2 207.1 1,530.8 2,013.7 Healthcare 219.2 176.6 603.0 624.8 Sports, Leisure &amp; Corrections 420.6 194.3 871.3 1,247.6 Facilities &amp; Other 400.7 328.7 1,154.2 1,116.0 Total FSS United States 1,649.6 1,067.6 4,646.4 5,937.7 FSS International: Europe 346.4 225.4 982.8 1,173.6 Rest of World 382.1 291.7 1,117.9 1,143.2 Total FSS International 728.5 517.1 2,100.7 2,316.8 Uniform 603.1 567.5 1,797.6 1,882.9 Total Revenue $ 2,981.2 $ 2,152.2 $ 8,544.7 $ 10,137.4 (1) Revenue was favorable during the three month period ended July 2, 2021 compared to the three month period ended June 26, 2020 as lockdowns were lifted and operations began to re-open. (2) COVID-19 had a more significant negative impact on revenue for the nine month period ended July 2, 2021 than the nine month period ended June 26, 2020, as the pandemic did not materially affect operations until late in the second quarter of fiscal 2020.</t>
        </is>
      </c>
    </row>
    <row r="5">
      <c r="A5" s="4" t="inlineStr">
        <is>
          <t>Contract with Customer, Asset and Liability</t>
        </is>
      </c>
      <c r="B5" s="4" t="inlineStr">
        <is>
          <t>Deferred income balances are summarized in the following table (in millions): July 2, 2021 October 2, 2020 Deferred income (1) $ 145.0 $ 263.8 (1) Due to the impact of COVID-19, the Company has refunded approximately $44.7 million of advanced payments primarily for meal plans to clients during the nine month period ended July 2, 202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Jul. 02, 2021</t>
        </is>
      </c>
    </row>
    <row r="3">
      <c r="A3" s="3" t="inlineStr">
        <is>
          <t>Share-based Payment Arrangement [Abstract]</t>
        </is>
      </c>
    </row>
    <row r="4">
      <c r="A4" s="4" t="inlineStr">
        <is>
          <t>Schedule of Compensation Cost for Share-based Payment Arrangements, Allocation of Share-based Compensation Costs by Plan</t>
        </is>
      </c>
      <c r="B4" s="4" t="inlineStr">
        <is>
          <t>The following table summarizes the share-based compensation expense (reversal) and related information for Time-Based Options ("TBOs"), Retention Time-Based Options ("TBO-Rs"), Time-Based Restricted Stock Units ("RSUs"), Performance Stock Units ("PSUs"), Deferred Stock Units and ESPP units classified as "Selling and general corporate expenses" on the Condensed Consolidated Statements of Income (Loss) (in millions). Three Months Ended Nine Months Ended July 2, 2021 June 26, 2020 July 2, 2021 June 26, 2020 TBOs (1) $ 3.7 $ 2.0 $ 11.4 $ 7.0 TBO-Rs 1.2 — 3.4 — RSUs (1) 10.7 7.4 34.7 23.1 PSUs (1) — 1.1 — (16.2) Deferred Stock Units 0.5 0.5 1.5 1.4 ESPP Units 1.6 — 1.6 — $ 17.7 $ 11.0 $ 52.6 $ 15.3 Taxes related to share-based compensation $ 5.9 $ 2.6 $ 18.5 $ 3.5 Cash Received from Option Exercises/ESPP Purchases 6.6 3.6 33.9 88.6 Tax Benefit on Share Deliveries (2) 0.2 0.6 3.0 46.1 (1) Share-based compensation expense increased during the three and nine month periods of fiscal 2021 due to the shortening of the vesting period on the annual grants issued in September 2020 from four years to three years, the addition of expense related to the ESPP which began on April 1, 2021 and, for the nine month period of fiscal 2021, the accelerated timing of the issuance of the annual grant. Additionally, share-based compensation was reduced during the second quarter of fiscal 2020 based on lower than estimated target attainment on plan metrics for both the fiscal 2018 and fiscal 2019 PSU grants, resulting in the reversal of previously recognized share-based compensation expense of $22.6 million. (2) The tax benefit on option exercises, restricted stock unit, and ESPP unit deliveries is included in "Prepayments and Other Current Assets" on the Condensed Consolidated Statements of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l. 02, 2021</t>
        </is>
      </c>
      <c r="C1" s="2" t="inlineStr">
        <is>
          <t>Oct. 02, 2020</t>
        </is>
      </c>
    </row>
    <row r="2">
      <c r="A2" s="3" t="inlineStr">
        <is>
          <t>Statement of Financial Position [Abstract]</t>
        </is>
      </c>
    </row>
    <row r="3">
      <c r="A3" s="4" t="inlineStr">
        <is>
          <t>Allowance for doubtful accounts receivable, current</t>
        </is>
      </c>
      <c r="B3" s="6" t="n">
        <v>80965</v>
      </c>
      <c r="C3" s="6" t="n">
        <v>74925</v>
      </c>
    </row>
    <row r="4">
      <c r="A4" s="4" t="inlineStr">
        <is>
          <t>Common stock, par value (in dollars per share)</t>
        </is>
      </c>
      <c r="B4" s="7" t="n">
        <v>0.01</v>
      </c>
      <c r="C4" s="7" t="n">
        <v>0.01</v>
      </c>
    </row>
    <row r="5">
      <c r="A5" s="4" t="inlineStr">
        <is>
          <t>Common stock, shares authorized (in shares)</t>
        </is>
      </c>
      <c r="B5" s="5" t="n">
        <v>600000000</v>
      </c>
      <c r="C5" s="5" t="n">
        <v>600000000</v>
      </c>
    </row>
    <row r="6">
      <c r="A6" s="4" t="inlineStr">
        <is>
          <t>Common stock, shares issued (in shares)</t>
        </is>
      </c>
      <c r="B6" s="5" t="n">
        <v>293264426</v>
      </c>
      <c r="C6" s="5" t="n">
        <v>290663529</v>
      </c>
    </row>
    <row r="7">
      <c r="A7" s="4" t="inlineStr">
        <is>
          <t>Common stock, shares outstanding (in shares)</t>
        </is>
      </c>
      <c r="B7" s="5" t="n">
        <v>255219856</v>
      </c>
      <c r="C7" s="5" t="n">
        <v>253042169</v>
      </c>
    </row>
    <row r="8">
      <c r="A8" s="4" t="inlineStr">
        <is>
          <t>Treasury stock, shares held in treasury (in shares)</t>
        </is>
      </c>
      <c r="B8" s="5" t="n">
        <v>38044570</v>
      </c>
      <c r="C8" s="5" t="n">
        <v>376213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9 Months Ended</t>
        </is>
      </c>
    </row>
    <row r="2">
      <c r="B2" s="2" t="inlineStr">
        <is>
          <t>Jul. 02, 2021</t>
        </is>
      </c>
    </row>
    <row r="3">
      <c r="A3" s="3" t="inlineStr">
        <is>
          <t>Earnings Per Share [Abstract]</t>
        </is>
      </c>
    </row>
    <row r="4">
      <c r="A4" s="4" t="inlineStr">
        <is>
          <t>Schedule of Earnings Per Share, Basic and Diluted</t>
        </is>
      </c>
      <c r="B4" s="4" t="inlineStr">
        <is>
          <t>The following table sets forth the computation of basic and diluted earnings (loss) per share attributable to the Company's stockholders (in thousands, except per share data): Three Months Ended Nine Months Ended July 2, 2021 June 26, 2020 July 2, 2021 June 26, 2020 Earnings (Loss): Net income (loss) attributable to Aramark stockholders $ 32,557 $ (256,440) $ (126,262) $ (312,939) Shares: Basic weighted-average shares outstanding 255,207 252,943 254,461 251,343 Effect of dilutive securities (1) 2,167 — — — Diluted weighted-average shares outstanding 257,374 252,943 254,461 251,343 Basic Earnings (Loss) Per Share: Net income (loss) attributable to Aramark stockholders $ 0.13 $ (1.01) $ (0.50) $ (1.25) Diluted Earnings (Loss) Per Share: Net income (loss) attributable to Aramark stockholders $ 0.13 $ (1.01) $ (0.50) $ (1.25) (1) Incremental shares of 2.1 million have been excluded from the computation of diluted weighted-average shares outstanding for the nine months ended July 2, 2021 because the effect would have been antidilutive due to the net loss attributable to Aramark stockholders during the period. Incremental shares of 0.8 million and 2.6 million have been excluded from the computation of diluted weighted-average shares outstanding for the three and nine months ended June 26, 2020, respectively, because the effect would have been antidilutive due to the net loss attributable to Aramark stockholders during both period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9 Months Ended</t>
        </is>
      </c>
    </row>
    <row r="2">
      <c r="B2" s="2" t="inlineStr">
        <is>
          <t>Jul. 02, 2021</t>
        </is>
      </c>
    </row>
    <row r="3">
      <c r="A3" s="3" t="inlineStr">
        <is>
          <t>Segment Reporting [Abstract]</t>
        </is>
      </c>
    </row>
    <row r="4">
      <c r="A4" s="4" t="inlineStr">
        <is>
          <t>Schedule of Sales by Segment</t>
        </is>
      </c>
      <c r="B4" s="4" t="inlineStr">
        <is>
          <t xml:space="preserve">Financial information by segment follows (in millions): Revenue Three Months Ended July 2, 2021 June 26, 2020 FSS United States $ 1,649.6 $ 1,067.6 FSS International 728.5 517.1 Uniform 603.1 567.5 $ 2,981.2 $ 2,152.2 Revenue Nine Months Ended July 2, 2021 June 26, 2020 FSS United States $ 4,646.4 $ 5,937.7 FSS International 2,100.7 2,316.8 Uniform 1,797.6 1,882.9 $ 8,544.7 $ 10,137.4 </t>
        </is>
      </c>
    </row>
    <row r="5">
      <c r="A5" s="4" t="inlineStr">
        <is>
          <t>Schedule of Operating Income by Segment</t>
        </is>
      </c>
      <c r="B5" s="4" t="inlineStr">
        <is>
          <t>Operating Income (Loss) Three Months Ended July 2, 2021 June 26, 2020 FSS United States $ 44.0 $ (193.8) FSS International 21.0 (138.3) Uniform 35.0 21.9 100.0 (310.2) Corporate (25.8) (17.4) Operating Income (Loss) 74.2 (327.6) Gain on Equity Investment (137.9) — Loss on Defined Benefit Pension Plan Termination 60.9 — Interest and Other Financing Costs, net 111.6 94.2 Income (Loss) Before Income Taxes $ 39.6 $ (421.8) Operating Income (Loss) Nine Months Ended July 2, 2021 June 26, 2020 FSS United States $ 30.1 $ 57.9 FSS International 30.3 (285.8) Uniform 88.8 122.0 149.2 (105.9) Corporate (90.1) (65.1) Operating Income (Loss) 59.1 (171.0) Gain on Equity Investment (137.9) — Loss on Defined Benefit Pension Plan Termination 60.9 — Interest and Other Financing Costs, net 308.3 273.6 Loss Before Income Taxes $ (172.2) $ (444.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8" customWidth="1" min="2" max="2"/>
    <col width="21" customWidth="1" min="3" max="3"/>
    <col width="35" customWidth="1" min="4" max="4"/>
    <col width="21" customWidth="1" min="5" max="5"/>
    <col width="21" customWidth="1" min="6" max="6"/>
  </cols>
  <sheetData>
    <row r="1">
      <c r="A1" s="1" t="inlineStr">
        <is>
          <t>Basis of Presentation and Summary of Significant Accounting Policies - Narrative (Details) $ in Thousands</t>
        </is>
      </c>
      <c r="B1" s="2" t="inlineStr">
        <is>
          <t>3 Months Ended</t>
        </is>
      </c>
      <c r="D1" s="2" t="inlineStr">
        <is>
          <t>9 Months Ended</t>
        </is>
      </c>
    </row>
    <row r="2">
      <c r="B2" s="2" t="inlineStr">
        <is>
          <t>Jul. 02, 2021USD ($)country</t>
        </is>
      </c>
      <c r="C2" s="2" t="inlineStr">
        <is>
          <t>Jun. 26, 2020USD ($)</t>
        </is>
      </c>
      <c r="D2" s="2" t="inlineStr">
        <is>
          <t>Jul. 02, 2021USD ($)segmentcountry</t>
        </is>
      </c>
      <c r="E2" s="2" t="inlineStr">
        <is>
          <t>Jun. 26, 2020USD ($)</t>
        </is>
      </c>
      <c r="F2" s="2" t="inlineStr">
        <is>
          <t>Oct. 02, 2020USD ($)</t>
        </is>
      </c>
    </row>
    <row r="3">
      <c r="A3" s="3" t="inlineStr">
        <is>
          <t>Basis of Presentation and Summary of Significant Accounting Policies [Line Items]</t>
        </is>
      </c>
    </row>
    <row r="4">
      <c r="A4" s="4" t="inlineStr">
        <is>
          <t>Number of reportable segments | segment</t>
        </is>
      </c>
      <c r="D4" s="5" t="n">
        <v>3</v>
      </c>
    </row>
    <row r="5">
      <c r="A5" s="4" t="inlineStr">
        <is>
          <t>Cash and cash equivalents</t>
        </is>
      </c>
      <c r="B5" s="6" t="n">
        <v>483429</v>
      </c>
      <c r="D5" s="6" t="n">
        <v>483429</v>
      </c>
      <c r="F5" s="6" t="n">
        <v>2509188</v>
      </c>
    </row>
    <row r="6">
      <c r="A6" s="4" t="inlineStr">
        <is>
          <t>Gain on equity investment</t>
        </is>
      </c>
      <c r="B6" s="5" t="n">
        <v>137934</v>
      </c>
      <c r="C6" s="6" t="n">
        <v>0</v>
      </c>
      <c r="D6" s="5" t="n">
        <v>137934</v>
      </c>
      <c r="E6" s="6" t="n">
        <v>0</v>
      </c>
    </row>
    <row r="7">
      <c r="A7" s="4" t="inlineStr">
        <is>
          <t>Equity securities without readily determinable fair value, amount</t>
        </is>
      </c>
      <c r="B7" s="5" t="n">
        <v>180500</v>
      </c>
      <c r="D7" s="5" t="n">
        <v>180500</v>
      </c>
      <c r="F7" s="5" t="n">
        <v>42500</v>
      </c>
    </row>
    <row r="8">
      <c r="A8" s="4" t="inlineStr">
        <is>
          <t>Deferred income taxes and other liabilities</t>
        </is>
      </c>
      <c r="B8" s="5" t="n">
        <v>1097104</v>
      </c>
      <c r="D8" s="5" t="n">
        <v>1097104</v>
      </c>
      <c r="F8" s="5" t="n">
        <v>1099075</v>
      </c>
    </row>
    <row r="9">
      <c r="A9" s="4" t="inlineStr">
        <is>
          <t>Allowance for doubtful accounts receivable, current</t>
        </is>
      </c>
      <c r="B9" s="5" t="n">
        <v>80965</v>
      </c>
      <c r="D9" s="5" t="n">
        <v>80965</v>
      </c>
      <c r="F9" s="5" t="n">
        <v>74925</v>
      </c>
    </row>
    <row r="10">
      <c r="A10" s="4" t="inlineStr">
        <is>
          <t>Loss on Defined Benefit Pension Plan Termination</t>
        </is>
      </c>
      <c r="B10" s="5" t="n">
        <v>-60864</v>
      </c>
      <c r="C10" s="5" t="n">
        <v>0</v>
      </c>
      <c r="D10" s="5" t="n">
        <v>-60864</v>
      </c>
      <c r="E10" s="5" t="n">
        <v>0</v>
      </c>
    </row>
    <row r="11">
      <c r="A11" s="4" t="inlineStr">
        <is>
          <t>Deferred Income Taxes and Other Noncurrent Liabilities | CARES Act</t>
        </is>
      </c>
    </row>
    <row r="12">
      <c r="A12" s="3" t="inlineStr">
        <is>
          <t>Basis of Presentation and Summary of Significant Accounting Policies [Line Items]</t>
        </is>
      </c>
    </row>
    <row r="13">
      <c r="A13" s="4" t="inlineStr">
        <is>
          <t>Deferred income taxes and other liabilities</t>
        </is>
      </c>
      <c r="B13" s="5" t="n">
        <v>128500</v>
      </c>
      <c r="D13" s="5" t="n">
        <v>128500</v>
      </c>
    </row>
    <row r="14">
      <c r="A14" s="4" t="inlineStr">
        <is>
          <t>Cost of services provided</t>
        </is>
      </c>
    </row>
    <row r="15">
      <c r="A15" s="3" t="inlineStr">
        <is>
          <t>Basis of Presentation and Summary of Significant Accounting Policies [Line Items]</t>
        </is>
      </c>
    </row>
    <row r="16">
      <c r="A16" s="4" t="inlineStr">
        <is>
          <t>CARES Act. COVID-19 labor related credit</t>
        </is>
      </c>
      <c r="B16" s="5" t="n">
        <v>5000</v>
      </c>
      <c r="C16" s="5" t="n">
        <v>10100</v>
      </c>
      <c r="D16" s="5" t="n">
        <v>11000</v>
      </c>
      <c r="E16" s="5" t="n">
        <v>10100</v>
      </c>
    </row>
    <row r="17">
      <c r="A17" s="4" t="inlineStr">
        <is>
          <t>Cost of services provided | Other Assets</t>
        </is>
      </c>
    </row>
    <row r="18">
      <c r="A18" s="3" t="inlineStr">
        <is>
          <t>Basis of Presentation and Summary of Significant Accounting Policies [Line Items]</t>
        </is>
      </c>
    </row>
    <row r="19">
      <c r="A19" s="4" t="inlineStr">
        <is>
          <t>Loss on disposal by abandonment</t>
        </is>
      </c>
      <c r="C19" s="5" t="n">
        <v>800</v>
      </c>
      <c r="E19" s="5" t="n">
        <v>800</v>
      </c>
    </row>
    <row r="20">
      <c r="A20" s="4" t="inlineStr">
        <is>
          <t>Cost of services provided | Leasehold Improvements</t>
        </is>
      </c>
    </row>
    <row r="21">
      <c r="A21" s="3" t="inlineStr">
        <is>
          <t>Basis of Presentation and Summary of Significant Accounting Policies [Line Items]</t>
        </is>
      </c>
    </row>
    <row r="22">
      <c r="A22" s="4" t="inlineStr">
        <is>
          <t>Loss on disposal by abandonment</t>
        </is>
      </c>
      <c r="C22" s="5" t="n">
        <v>17400</v>
      </c>
      <c r="E22" s="5" t="n">
        <v>17400</v>
      </c>
    </row>
    <row r="23">
      <c r="A23" s="4" t="inlineStr">
        <is>
          <t>Cost of services provided | Right-of-Use Assets</t>
        </is>
      </c>
    </row>
    <row r="24">
      <c r="A24" s="3" t="inlineStr">
        <is>
          <t>Basis of Presentation and Summary of Significant Accounting Policies [Line Items]</t>
        </is>
      </c>
    </row>
    <row r="25">
      <c r="A25" s="4" t="inlineStr">
        <is>
          <t>Loss on disposal by abandonment</t>
        </is>
      </c>
      <c r="C25" s="5" t="n">
        <v>10300</v>
      </c>
      <c r="E25" s="5" t="n">
        <v>10300</v>
      </c>
    </row>
    <row r="26">
      <c r="A26" s="4" t="inlineStr">
        <is>
          <t>FSS United States | Cost of services provided</t>
        </is>
      </c>
    </row>
    <row r="27">
      <c r="A27" s="3" t="inlineStr">
        <is>
          <t>Basis of Presentation and Summary of Significant Accounting Policies [Line Items]</t>
        </is>
      </c>
    </row>
    <row r="28">
      <c r="A28" s="4" t="inlineStr">
        <is>
          <t>Loss on disposal by abandonment</t>
        </is>
      </c>
      <c r="C28" s="5" t="n">
        <v>28500</v>
      </c>
      <c r="E28" s="5" t="n">
        <v>28500</v>
      </c>
    </row>
    <row r="29">
      <c r="A29" s="4" t="inlineStr">
        <is>
          <t>Uniform | Cost of services provided</t>
        </is>
      </c>
    </row>
    <row r="30">
      <c r="A30" s="3" t="inlineStr">
        <is>
          <t>Basis of Presentation and Summary of Significant Accounting Policies [Line Items]</t>
        </is>
      </c>
    </row>
    <row r="31">
      <c r="A31" s="4" t="inlineStr">
        <is>
          <t>CARES Act. COVID-19 labor related credit</t>
        </is>
      </c>
      <c r="B31" s="5" t="n">
        <v>5000</v>
      </c>
      <c r="C31" s="5" t="n">
        <v>10800</v>
      </c>
      <c r="D31" s="5" t="n">
        <v>14000</v>
      </c>
      <c r="E31" s="5" t="n">
        <v>10800</v>
      </c>
    </row>
    <row r="32">
      <c r="A32" s="4" t="inlineStr">
        <is>
          <t>FSS United States and Uniform | Cost of services provided</t>
        </is>
      </c>
    </row>
    <row r="33">
      <c r="A33" s="3" t="inlineStr">
        <is>
          <t>Basis of Presentation and Summary of Significant Accounting Policies [Line Items]</t>
        </is>
      </c>
    </row>
    <row r="34">
      <c r="A34" s="4" t="inlineStr">
        <is>
          <t>CARES Act. COVID-19 labor related credit</t>
        </is>
      </c>
      <c r="B34" s="5" t="n">
        <v>29000</v>
      </c>
      <c r="C34" s="5" t="n">
        <v>61100</v>
      </c>
      <c r="D34" s="5" t="n">
        <v>105200</v>
      </c>
      <c r="E34" s="5" t="n">
        <v>61100</v>
      </c>
    </row>
    <row r="35">
      <c r="A35" s="4" t="inlineStr">
        <is>
          <t>Captive</t>
        </is>
      </c>
    </row>
    <row r="36">
      <c r="A36" s="3" t="inlineStr">
        <is>
          <t>Basis of Presentation and Summary of Significant Accounting Policies [Line Items]</t>
        </is>
      </c>
    </row>
    <row r="37">
      <c r="A37" s="4" t="inlineStr">
        <is>
          <t>Cash and cash equivalents</t>
        </is>
      </c>
      <c r="B37" s="6" t="n">
        <v>183500</v>
      </c>
      <c r="D37" s="6" t="n">
        <v>183500</v>
      </c>
      <c r="F37" s="6" t="n">
        <v>92100</v>
      </c>
    </row>
    <row r="38">
      <c r="A38" s="4" t="inlineStr">
        <is>
          <t>Foreign Countries Outside North America</t>
        </is>
      </c>
    </row>
    <row r="39">
      <c r="A39" s="3" t="inlineStr">
        <is>
          <t>Basis of Presentation and Summary of Significant Accounting Policies [Line Items]</t>
        </is>
      </c>
    </row>
    <row r="40">
      <c r="A40" s="4" t="inlineStr">
        <is>
          <t>Number of foreign countries in which entity operates | country</t>
        </is>
      </c>
      <c r="B40" s="5" t="n">
        <v>18</v>
      </c>
      <c r="D40" s="5" t="n">
        <v>18</v>
      </c>
    </row>
    <row r="41">
      <c r="A41" s="4" t="inlineStr">
        <is>
          <t>Nashville, Tennessee | Uniform</t>
        </is>
      </c>
    </row>
    <row r="42">
      <c r="A42" s="3" t="inlineStr">
        <is>
          <t>Basis of Presentation and Summary of Significant Accounting Policies [Line Items]</t>
        </is>
      </c>
    </row>
    <row r="43">
      <c r="A43" s="4" t="inlineStr">
        <is>
          <t>Insurance proceeds</t>
        </is>
      </c>
      <c r="C43" s="5" t="n">
        <v>25000</v>
      </c>
    </row>
    <row r="44">
      <c r="A44" s="4" t="inlineStr">
        <is>
          <t>Nashville, Tennessee | Uniform | Cost of services provided</t>
        </is>
      </c>
    </row>
    <row r="45">
      <c r="A45" s="3" t="inlineStr">
        <is>
          <t>Basis of Presentation and Summary of Significant Accounting Policies [Line Items]</t>
        </is>
      </c>
    </row>
    <row r="46">
      <c r="A46" s="4" t="inlineStr">
        <is>
          <t>Gain from insurance proceeds</t>
        </is>
      </c>
      <c r="C46" s="6" t="n">
        <v>16300</v>
      </c>
      <c r="E46" s="5" t="n">
        <v>16300</v>
      </c>
    </row>
    <row r="47">
      <c r="A47" s="4" t="inlineStr">
        <is>
          <t>Proceeds from insurance claims included within Net cash used in investing activities</t>
        </is>
      </c>
      <c r="E47" s="5" t="n">
        <v>21500</v>
      </c>
    </row>
    <row r="48">
      <c r="A48" s="4" t="inlineStr">
        <is>
          <t>Proceeds from Insurance claims included within Net cash from operating activities</t>
        </is>
      </c>
      <c r="E48" s="6" t="n">
        <v>35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Basis of Presentation and Summary of Significant Accounting Policies - Schedule of Components of Comprehensive (Loss) Income (Details) - USD ($) $ in Thousands</t>
        </is>
      </c>
      <c r="B1" s="2" t="inlineStr">
        <is>
          <t>3 Months Ended</t>
        </is>
      </c>
      <c r="H1" s="2" t="inlineStr">
        <is>
          <t>9 Months Ended</t>
        </is>
      </c>
    </row>
    <row r="2">
      <c r="B2" s="2" t="inlineStr">
        <is>
          <t>Jul. 02, 2021</t>
        </is>
      </c>
      <c r="C2" s="2" t="inlineStr">
        <is>
          <t>Apr. 02, 2021</t>
        </is>
      </c>
      <c r="D2" s="2" t="inlineStr">
        <is>
          <t>Jan. 01, 2021</t>
        </is>
      </c>
      <c r="E2" s="2" t="inlineStr">
        <is>
          <t>Jun. 26, 2020</t>
        </is>
      </c>
      <c r="F2" s="2" t="inlineStr">
        <is>
          <t>Mar. 27, 2020</t>
        </is>
      </c>
      <c r="G2" s="2" t="inlineStr">
        <is>
          <t>Dec. 27, 2019</t>
        </is>
      </c>
      <c r="H2" s="2" t="inlineStr">
        <is>
          <t>Jul. 02, 2021</t>
        </is>
      </c>
      <c r="I2" s="2" t="inlineStr">
        <is>
          <t>Jun. 26, 2020</t>
        </is>
      </c>
    </row>
    <row r="3">
      <c r="A3" s="3" t="inlineStr">
        <is>
          <t>Pre-Tax Amount</t>
        </is>
      </c>
    </row>
    <row r="4">
      <c r="A4" s="4" t="inlineStr">
        <is>
          <t>Pension plan adjustments</t>
        </is>
      </c>
      <c r="B4" s="6" t="n">
        <v>51253</v>
      </c>
      <c r="E4" s="6" t="n">
        <v>-285</v>
      </c>
      <c r="H4" s="6" t="n">
        <v>50278</v>
      </c>
      <c r="I4" s="6" t="n">
        <v>-856</v>
      </c>
    </row>
    <row r="5">
      <c r="A5" s="4" t="inlineStr">
        <is>
          <t>Foreign currency translation adjustments</t>
        </is>
      </c>
      <c r="B5" s="5" t="n">
        <v>-1145</v>
      </c>
      <c r="E5" s="5" t="n">
        <v>4239</v>
      </c>
      <c r="H5" s="5" t="n">
        <v>23053</v>
      </c>
      <c r="I5" s="5" t="n">
        <v>-22986</v>
      </c>
    </row>
    <row r="6">
      <c r="A6" s="4" t="inlineStr">
        <is>
          <t>Fair value of cash flow hedges</t>
        </is>
      </c>
      <c r="B6" s="5" t="n">
        <v>3758</v>
      </c>
      <c r="E6" s="5" t="n">
        <v>-10369</v>
      </c>
      <c r="H6" s="5" t="n">
        <v>40484</v>
      </c>
      <c r="I6" s="5" t="n">
        <v>-90326</v>
      </c>
    </row>
    <row r="7">
      <c r="A7" s="4" t="inlineStr">
        <is>
          <t>Share of equity investee's comprehensive income (loss)</t>
        </is>
      </c>
      <c r="B7" s="5" t="n">
        <v>33</v>
      </c>
      <c r="E7" s="5" t="n">
        <v>-71</v>
      </c>
      <c r="H7" s="5" t="n">
        <v>561</v>
      </c>
      <c r="I7" s="5" t="n">
        <v>-69</v>
      </c>
    </row>
    <row r="8">
      <c r="A8" s="4" t="inlineStr">
        <is>
          <t>Other comprehensive income (loss)</t>
        </is>
      </c>
      <c r="B8" s="5" t="n">
        <v>53899</v>
      </c>
      <c r="E8" s="5" t="n">
        <v>-6486</v>
      </c>
      <c r="H8" s="5" t="n">
        <v>114376</v>
      </c>
      <c r="I8" s="5" t="n">
        <v>-114237</v>
      </c>
    </row>
    <row r="9">
      <c r="A9" s="3" t="inlineStr">
        <is>
          <t>Tax Effect</t>
        </is>
      </c>
    </row>
    <row r="10">
      <c r="A10" s="4" t="inlineStr">
        <is>
          <t>Pension plan adjustments</t>
        </is>
      </c>
      <c r="B10" s="5" t="n">
        <v>-17879</v>
      </c>
      <c r="E10" s="5" t="n">
        <v>0</v>
      </c>
      <c r="H10" s="5" t="n">
        <v>-17879</v>
      </c>
      <c r="I10" s="5" t="n">
        <v>0</v>
      </c>
    </row>
    <row r="11">
      <c r="A11" s="4" t="inlineStr">
        <is>
          <t>Foreign currency translation adjustments</t>
        </is>
      </c>
      <c r="B11" s="5" t="n">
        <v>-177</v>
      </c>
      <c r="E11" s="5" t="n">
        <v>-124</v>
      </c>
      <c r="H11" s="5" t="n">
        <v>1072</v>
      </c>
      <c r="I11" s="5" t="n">
        <v>-207</v>
      </c>
    </row>
    <row r="12">
      <c r="A12" s="4" t="inlineStr">
        <is>
          <t>Fair value of cash flow hedges</t>
        </is>
      </c>
      <c r="B12" s="5" t="n">
        <v>-977</v>
      </c>
      <c r="E12" s="5" t="n">
        <v>2696</v>
      </c>
      <c r="H12" s="5" t="n">
        <v>-10526</v>
      </c>
      <c r="I12" s="5" t="n">
        <v>23485</v>
      </c>
    </row>
    <row r="13">
      <c r="A13" s="4" t="inlineStr">
        <is>
          <t>Share of equity investee's comprehensive income (loss)</t>
        </is>
      </c>
      <c r="B13" s="5" t="n">
        <v>0</v>
      </c>
      <c r="E13" s="5" t="n">
        <v>0</v>
      </c>
      <c r="H13" s="5" t="n">
        <v>0</v>
      </c>
      <c r="I13" s="5" t="n">
        <v>0</v>
      </c>
    </row>
    <row r="14">
      <c r="A14" s="4" t="inlineStr">
        <is>
          <t>Other comprehensive income (loss)</t>
        </is>
      </c>
      <c r="B14" s="5" t="n">
        <v>-19033</v>
      </c>
      <c r="E14" s="5" t="n">
        <v>2572</v>
      </c>
      <c r="H14" s="5" t="n">
        <v>-27333</v>
      </c>
      <c r="I14" s="5" t="n">
        <v>23278</v>
      </c>
    </row>
    <row r="15">
      <c r="A15" s="3" t="inlineStr">
        <is>
          <t>After-Tax Amount</t>
        </is>
      </c>
    </row>
    <row r="16">
      <c r="A16" s="4" t="inlineStr">
        <is>
          <t>Net loss</t>
        </is>
      </c>
      <c r="B16" s="5" t="n">
        <v>32562</v>
      </c>
      <c r="E16" s="5" t="n">
        <v>-256308</v>
      </c>
      <c r="H16" s="5" t="n">
        <v>-126481</v>
      </c>
      <c r="I16" s="5" t="n">
        <v>-312446</v>
      </c>
    </row>
    <row r="17">
      <c r="A17" s="4" t="inlineStr">
        <is>
          <t>Pension plan adjustments</t>
        </is>
      </c>
      <c r="B17" s="5" t="n">
        <v>33374</v>
      </c>
      <c r="E17" s="5" t="n">
        <v>-285</v>
      </c>
      <c r="H17" s="5" t="n">
        <v>32399</v>
      </c>
      <c r="I17" s="5" t="n">
        <v>-856</v>
      </c>
    </row>
    <row r="18">
      <c r="A18" s="4" t="inlineStr">
        <is>
          <t>Foreign currency translation adjustments</t>
        </is>
      </c>
      <c r="B18" s="5" t="n">
        <v>-1322</v>
      </c>
      <c r="E18" s="5" t="n">
        <v>4115</v>
      </c>
      <c r="H18" s="5" t="n">
        <v>24125</v>
      </c>
      <c r="I18" s="5" t="n">
        <v>-23193</v>
      </c>
    </row>
    <row r="19">
      <c r="A19" s="4" t="inlineStr">
        <is>
          <t>Fair value of cash flow hedges</t>
        </is>
      </c>
      <c r="B19" s="5" t="n">
        <v>2781</v>
      </c>
      <c r="E19" s="5" t="n">
        <v>-7673</v>
      </c>
      <c r="H19" s="5" t="n">
        <v>29958</v>
      </c>
      <c r="I19" s="5" t="n">
        <v>-66841</v>
      </c>
    </row>
    <row r="20">
      <c r="A20" s="4" t="inlineStr">
        <is>
          <t>Share of equity investee's comprehensive income (loss)</t>
        </is>
      </c>
      <c r="B20" s="5" t="n">
        <v>33</v>
      </c>
      <c r="E20" s="5" t="n">
        <v>-71</v>
      </c>
      <c r="H20" s="5" t="n">
        <v>561</v>
      </c>
      <c r="I20" s="5" t="n">
        <v>-69</v>
      </c>
    </row>
    <row r="21">
      <c r="A21" s="4" t="inlineStr">
        <is>
          <t>Other comprehensive income</t>
        </is>
      </c>
      <c r="B21" s="5" t="n">
        <v>34866</v>
      </c>
      <c r="C21" s="6" t="n">
        <v>18071</v>
      </c>
      <c r="D21" s="6" t="n">
        <v>34106</v>
      </c>
      <c r="E21" s="5" t="n">
        <v>-3914</v>
      </c>
      <c r="F21" s="6" t="n">
        <v>-108245</v>
      </c>
      <c r="G21" s="6" t="n">
        <v>21200</v>
      </c>
      <c r="H21" s="5" t="n">
        <v>87043</v>
      </c>
      <c r="I21" s="5" t="n">
        <v>-90959</v>
      </c>
    </row>
    <row r="22">
      <c r="A22" s="4" t="inlineStr">
        <is>
          <t>Comprehensive income (loss)</t>
        </is>
      </c>
      <c r="B22" s="5" t="n">
        <v>67428</v>
      </c>
      <c r="E22" s="5" t="n">
        <v>-260222</v>
      </c>
      <c r="H22" s="5" t="n">
        <v>-39438</v>
      </c>
      <c r="I22" s="5" t="n">
        <v>-403405</v>
      </c>
    </row>
    <row r="23">
      <c r="A23" s="4" t="inlineStr">
        <is>
          <t>Less: Net income attributable to noncontrolling interest</t>
        </is>
      </c>
      <c r="B23" s="5" t="n">
        <v>5</v>
      </c>
      <c r="E23" s="5" t="n">
        <v>132</v>
      </c>
      <c r="H23" s="5" t="n">
        <v>-219</v>
      </c>
      <c r="I23" s="5" t="n">
        <v>493</v>
      </c>
    </row>
    <row r="24">
      <c r="A24" s="4" t="inlineStr">
        <is>
          <t>Comprehensive income (loss) attributable to Aramark stockholders</t>
        </is>
      </c>
      <c r="B24" s="6" t="n">
        <v>67423</v>
      </c>
      <c r="E24" s="6" t="n">
        <v>-260354</v>
      </c>
      <c r="H24" s="6" t="n">
        <v>-39219</v>
      </c>
      <c r="I24" s="6" t="n">
        <v>-403898</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Schedule of Accumulated Other Comprehensive Income (Loss) (Details) - USD ($) $ in Thousands</t>
        </is>
      </c>
      <c r="B1" s="2" t="inlineStr">
        <is>
          <t>Jul. 02, 2021</t>
        </is>
      </c>
      <c r="C1" s="2" t="inlineStr">
        <is>
          <t>Oct. 02, 2020</t>
        </is>
      </c>
    </row>
    <row r="2">
      <c r="A2" s="3" t="inlineStr">
        <is>
          <t>Organization, Consolidation and Presentation of Financial Statements [Abstract]</t>
        </is>
      </c>
    </row>
    <row r="3">
      <c r="A3" s="4" t="inlineStr">
        <is>
          <t>Pension plan adjustments</t>
        </is>
      </c>
      <c r="B3" s="6" t="n">
        <v>-40492</v>
      </c>
      <c r="C3" s="6" t="n">
        <v>-72891</v>
      </c>
    </row>
    <row r="4">
      <c r="A4" s="4" t="inlineStr">
        <is>
          <t>Foreign currency translation adjustments</t>
        </is>
      </c>
      <c r="B4" s="5" t="n">
        <v>-111812</v>
      </c>
      <c r="C4" s="5" t="n">
        <v>-135937</v>
      </c>
    </row>
    <row r="5">
      <c r="A5" s="4" t="inlineStr">
        <is>
          <t>Cash flow hedges</t>
        </is>
      </c>
      <c r="B5" s="5" t="n">
        <v>-57640</v>
      </c>
      <c r="C5" s="5" t="n">
        <v>-87598</v>
      </c>
    </row>
    <row r="6">
      <c r="A6" s="4" t="inlineStr">
        <is>
          <t>Share of equity investee's accumulated other comprehensive loss</t>
        </is>
      </c>
      <c r="B6" s="5" t="n">
        <v>-10271</v>
      </c>
      <c r="C6" s="5" t="n">
        <v>-10832</v>
      </c>
    </row>
    <row r="7">
      <c r="A7" s="4" t="inlineStr">
        <is>
          <t>Total accumulated other comprehensive loss</t>
        </is>
      </c>
      <c r="B7" s="6" t="n">
        <v>-220215</v>
      </c>
      <c r="C7" s="6" t="n">
        <v>-30725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Acquisitions - Narrative (Details) - USD ($) $ in Thousands</t>
        </is>
      </c>
      <c r="B1" s="2" t="inlineStr">
        <is>
          <t>Jun. 04, 2021</t>
        </is>
      </c>
      <c r="C1" s="2" t="inlineStr">
        <is>
          <t>Jul. 02, 2021</t>
        </is>
      </c>
      <c r="D1" s="2" t="inlineStr">
        <is>
          <t>Oct. 02, 2020</t>
        </is>
      </c>
    </row>
    <row r="2">
      <c r="A2" s="3" t="inlineStr">
        <is>
          <t>Business Acquisition [Line Items]</t>
        </is>
      </c>
    </row>
    <row r="3">
      <c r="A3" s="4" t="inlineStr">
        <is>
          <t>Goodwill</t>
        </is>
      </c>
      <c r="C3" s="6" t="n">
        <v>5494583</v>
      </c>
      <c r="D3" s="6" t="n">
        <v>5343828</v>
      </c>
    </row>
    <row r="4">
      <c r="A4" s="4" t="inlineStr">
        <is>
          <t>Next Level Hospitality</t>
        </is>
      </c>
    </row>
    <row r="5">
      <c r="A5" s="3" t="inlineStr">
        <is>
          <t>Business Acquisition [Line Items]</t>
        </is>
      </c>
    </row>
    <row r="6">
      <c r="A6" s="4" t="inlineStr">
        <is>
          <t>Consideration paid</t>
        </is>
      </c>
      <c r="B6" s="6" t="n">
        <v>226200</v>
      </c>
    </row>
    <row r="7">
      <c r="A7" s="4" t="inlineStr">
        <is>
          <t>Contingent consideration</t>
        </is>
      </c>
      <c r="B7" s="5" t="n">
        <v>78400</v>
      </c>
    </row>
    <row r="8">
      <c r="A8" s="4" t="inlineStr">
        <is>
          <t>Goodwill</t>
        </is>
      </c>
      <c r="B8" s="6" t="n">
        <v>1236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Assets and Liabilities Acquired (Details) - Next Level Hospitality $ in Thousands</t>
        </is>
      </c>
      <c r="B1" s="2" t="inlineStr">
        <is>
          <t>Jun. 04, 2021USD ($)</t>
        </is>
      </c>
    </row>
    <row r="2">
      <c r="A2" s="3" t="inlineStr">
        <is>
          <t>Assets [Abstract]</t>
        </is>
      </c>
    </row>
    <row r="3">
      <c r="A3" s="4" t="inlineStr">
        <is>
          <t>Current assets</t>
        </is>
      </c>
      <c r="B3" s="6" t="n">
        <v>18088</v>
      </c>
    </row>
    <row r="4">
      <c r="A4" s="4" t="inlineStr">
        <is>
          <t>Noncurrent assets</t>
        </is>
      </c>
      <c r="B4" s="5" t="n">
        <v>307339</v>
      </c>
    </row>
    <row r="5">
      <c r="A5" s="4" t="inlineStr">
        <is>
          <t>Total assets</t>
        </is>
      </c>
      <c r="B5" s="5" t="n">
        <v>325427</v>
      </c>
    </row>
    <row r="6">
      <c r="A6" s="3" t="inlineStr">
        <is>
          <t>Liabilities [Abstract]</t>
        </is>
      </c>
    </row>
    <row r="7">
      <c r="A7" s="4" t="inlineStr">
        <is>
          <t>Current liabilities</t>
        </is>
      </c>
      <c r="B7" s="5" t="n">
        <v>50956</v>
      </c>
    </row>
    <row r="8">
      <c r="A8" s="4" t="inlineStr">
        <is>
          <t>Noncurrent liabilities</t>
        </is>
      </c>
      <c r="B8" s="5" t="n">
        <v>48323</v>
      </c>
    </row>
    <row r="9">
      <c r="A9" s="4" t="inlineStr">
        <is>
          <t>Total liabilities</t>
        </is>
      </c>
      <c r="B9" s="6" t="n">
        <v>992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Acquisitions - Intangible Assets Acquired (Details) - Next Level Hospitality $ in Millions</t>
        </is>
      </c>
      <c r="B1" s="2" t="inlineStr">
        <is>
          <t>Jun. 04, 2021USD ($)</t>
        </is>
      </c>
    </row>
    <row r="2">
      <c r="A2" s="3" t="inlineStr">
        <is>
          <t>Business Acquisition [Line Items]</t>
        </is>
      </c>
    </row>
    <row r="3">
      <c r="A3" s="4" t="inlineStr">
        <is>
          <t>Finite-lived intangible assets acquired</t>
        </is>
      </c>
      <c r="B3" s="8" t="n">
        <v>182.5</v>
      </c>
    </row>
    <row r="4">
      <c r="A4" s="4" t="inlineStr">
        <is>
          <t>Customer relationship assets</t>
        </is>
      </c>
    </row>
    <row r="5">
      <c r="A5" s="3" t="inlineStr">
        <is>
          <t>Business Acquisition [Line Items]</t>
        </is>
      </c>
    </row>
    <row r="6">
      <c r="A6" s="4" t="inlineStr">
        <is>
          <t>Finite-lived intangible assets acquired</t>
        </is>
      </c>
      <c r="B6" s="6" t="n">
        <v>133</v>
      </c>
    </row>
    <row r="7">
      <c r="A7" s="4" t="inlineStr">
        <is>
          <t>Acquired finite-lived intangible assets, weighted average useful life</t>
        </is>
      </c>
      <c r="B7" s="4" t="inlineStr">
        <is>
          <t>15 years</t>
        </is>
      </c>
    </row>
    <row r="8">
      <c r="A8" s="4" t="inlineStr">
        <is>
          <t>Trade names</t>
        </is>
      </c>
    </row>
    <row r="9">
      <c r="A9" s="3" t="inlineStr">
        <is>
          <t>Business Acquisition [Line Items]</t>
        </is>
      </c>
    </row>
    <row r="10">
      <c r="A10" s="4" t="inlineStr">
        <is>
          <t>Finite-lived intangible assets acquired</t>
        </is>
      </c>
      <c r="B10" s="8" t="n">
        <v>49.5</v>
      </c>
    </row>
    <row r="11">
      <c r="A11" s="4" t="inlineStr">
        <is>
          <t>Acquired finite-lived intangible assets, weighted average useful life</t>
        </is>
      </c>
      <c r="B11" s="4" t="inlineStr">
        <is>
          <t>15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everance (Details) - Employee severance and other costs - USD ($) $ in Millions</t>
        </is>
      </c>
      <c r="B1" s="2" t="inlineStr">
        <is>
          <t>3 Months Ended</t>
        </is>
      </c>
      <c r="C1" s="2" t="inlineStr">
        <is>
          <t>9 Months Ended</t>
        </is>
      </c>
    </row>
    <row r="2">
      <c r="B2" s="2" t="inlineStr">
        <is>
          <t>Jun. 26, 2020</t>
        </is>
      </c>
      <c r="C2" s="2" t="inlineStr">
        <is>
          <t>Jul. 02, 2021</t>
        </is>
      </c>
      <c r="D2" s="2" t="inlineStr">
        <is>
          <t>Jun. 26, 2020</t>
        </is>
      </c>
      <c r="E2" s="2" t="inlineStr">
        <is>
          <t>Oct. 02, 2020</t>
        </is>
      </c>
    </row>
    <row r="3">
      <c r="A3" s="4" t="inlineStr">
        <is>
          <t>COVID-Related Serverance</t>
        </is>
      </c>
    </row>
    <row r="4">
      <c r="A4" s="3" t="inlineStr">
        <is>
          <t>Restructuring Cost and Reserve [Line Items]</t>
        </is>
      </c>
    </row>
    <row r="5">
      <c r="A5" s="4" t="inlineStr">
        <is>
          <t>Severance and related costs accrual</t>
        </is>
      </c>
      <c r="C5" s="8" t="n">
        <v>49.6</v>
      </c>
      <c r="E5" s="8" t="n">
        <v>118.5</v>
      </c>
    </row>
    <row r="6">
      <c r="A6" s="4" t="inlineStr">
        <is>
          <t>Costs of Services Provided and Selling, General and Corporate Expenses</t>
        </is>
      </c>
    </row>
    <row r="7">
      <c r="A7" s="3" t="inlineStr">
        <is>
          <t>Restructuring Cost and Reserve [Line Items]</t>
        </is>
      </c>
    </row>
    <row r="8">
      <c r="A8" s="4" t="inlineStr">
        <is>
          <t>Severance costs</t>
        </is>
      </c>
      <c r="B8" s="8" t="n">
        <v>124.9</v>
      </c>
      <c r="C8" s="8" t="n">
        <v>5.4</v>
      </c>
      <c r="D8" s="8" t="n">
        <v>124.9</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Assets by Segment (Details) $ in Thousands</t>
        </is>
      </c>
      <c r="B1" s="2" t="inlineStr">
        <is>
          <t>9 Months Ended</t>
        </is>
      </c>
    </row>
    <row r="2">
      <c r="B2" s="2" t="inlineStr">
        <is>
          <t>Jul. 02, 2021USD ($)</t>
        </is>
      </c>
    </row>
    <row r="3">
      <c r="A3" s="3" t="inlineStr">
        <is>
          <t>Goodwill [Roll Forward]</t>
        </is>
      </c>
    </row>
    <row r="4">
      <c r="A4" s="4" t="inlineStr">
        <is>
          <t>Balance at beginning of the period</t>
        </is>
      </c>
      <c r="B4" s="6" t="n">
        <v>5343828</v>
      </c>
    </row>
    <row r="5">
      <c r="A5" s="4" t="inlineStr">
        <is>
          <t>Acquisitions</t>
        </is>
      </c>
      <c r="B5" s="5" t="n">
        <v>130581</v>
      </c>
    </row>
    <row r="6">
      <c r="A6" s="4" t="inlineStr">
        <is>
          <t>Translation</t>
        </is>
      </c>
      <c r="B6" s="5" t="n">
        <v>20174</v>
      </c>
    </row>
    <row r="7">
      <c r="A7" s="4" t="inlineStr">
        <is>
          <t>Balance at the end of the period</t>
        </is>
      </c>
      <c r="B7" s="5" t="n">
        <v>5494583</v>
      </c>
    </row>
    <row r="8">
      <c r="A8" s="4" t="inlineStr">
        <is>
          <t>FSS United States</t>
        </is>
      </c>
    </row>
    <row r="9">
      <c r="A9" s="3" t="inlineStr">
        <is>
          <t>Goodwill [Roll Forward]</t>
        </is>
      </c>
    </row>
    <row r="10">
      <c r="A10" s="4" t="inlineStr">
        <is>
          <t>Balance at beginning of the period</t>
        </is>
      </c>
      <c r="B10" s="5" t="n">
        <v>3953332</v>
      </c>
    </row>
    <row r="11">
      <c r="A11" s="4" t="inlineStr">
        <is>
          <t>Acquisitions</t>
        </is>
      </c>
      <c r="B11" s="5" t="n">
        <v>130554</v>
      </c>
    </row>
    <row r="12">
      <c r="A12" s="4" t="inlineStr">
        <is>
          <t>Translation</t>
        </is>
      </c>
      <c r="B12" s="5" t="n">
        <v>90</v>
      </c>
    </row>
    <row r="13">
      <c r="A13" s="4" t="inlineStr">
        <is>
          <t>Balance at the end of the period</t>
        </is>
      </c>
      <c r="B13" s="5" t="n">
        <v>4083976</v>
      </c>
    </row>
    <row r="14">
      <c r="A14" s="4" t="inlineStr">
        <is>
          <t>FSS International</t>
        </is>
      </c>
    </row>
    <row r="15">
      <c r="A15" s="3" t="inlineStr">
        <is>
          <t>Goodwill [Roll Forward]</t>
        </is>
      </c>
    </row>
    <row r="16">
      <c r="A16" s="4" t="inlineStr">
        <is>
          <t>Balance at beginning of the period</t>
        </is>
      </c>
      <c r="B16" s="5" t="n">
        <v>426118</v>
      </c>
    </row>
    <row r="17">
      <c r="A17" s="4" t="inlineStr">
        <is>
          <t>Acquisitions</t>
        </is>
      </c>
      <c r="B17" s="5" t="n">
        <v>0</v>
      </c>
    </row>
    <row r="18">
      <c r="A18" s="4" t="inlineStr">
        <is>
          <t>Translation</t>
        </is>
      </c>
      <c r="B18" s="5" t="n">
        <v>19328</v>
      </c>
    </row>
    <row r="19">
      <c r="A19" s="4" t="inlineStr">
        <is>
          <t>Balance at the end of the period</t>
        </is>
      </c>
      <c r="B19" s="5" t="n">
        <v>445446</v>
      </c>
    </row>
    <row r="20">
      <c r="A20" s="4" t="inlineStr">
        <is>
          <t>Uniform</t>
        </is>
      </c>
    </row>
    <row r="21">
      <c r="A21" s="3" t="inlineStr">
        <is>
          <t>Goodwill [Roll Forward]</t>
        </is>
      </c>
    </row>
    <row r="22">
      <c r="A22" s="4" t="inlineStr">
        <is>
          <t>Balance at beginning of the period</t>
        </is>
      </c>
      <c r="B22" s="5" t="n">
        <v>964378</v>
      </c>
    </row>
    <row r="23">
      <c r="A23" s="4" t="inlineStr">
        <is>
          <t>Acquisitions</t>
        </is>
      </c>
      <c r="B23" s="5" t="n">
        <v>27</v>
      </c>
    </row>
    <row r="24">
      <c r="A24" s="4" t="inlineStr">
        <is>
          <t>Translation</t>
        </is>
      </c>
      <c r="B24" s="5" t="n">
        <v>756</v>
      </c>
    </row>
    <row r="25">
      <c r="A25" s="4" t="inlineStr">
        <is>
          <t>Balance at the end of the period</t>
        </is>
      </c>
      <c r="B25" s="6" t="n">
        <v>96516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shares in Thousands, $ in Thousand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Income Statement [Abstract]</t>
        </is>
      </c>
    </row>
    <row r="4">
      <c r="A4" s="4" t="inlineStr">
        <is>
          <t>Revenue</t>
        </is>
      </c>
      <c r="B4" s="6" t="n">
        <v>2981220</v>
      </c>
      <c r="C4" s="6" t="n">
        <v>2152253</v>
      </c>
      <c r="D4" s="6" t="n">
        <v>8544701</v>
      </c>
      <c r="E4" s="6" t="n">
        <v>10137409</v>
      </c>
    </row>
    <row r="5">
      <c r="A5" s="3" t="inlineStr">
        <is>
          <t>Costs and Expenses:</t>
        </is>
      </c>
    </row>
    <row r="6">
      <c r="A6" s="4" t="inlineStr">
        <is>
          <t>Cost of services provided (exclusive of depreciation and amortization)</t>
        </is>
      </c>
      <c r="B6" s="5" t="n">
        <v>2686138</v>
      </c>
      <c r="C6" s="5" t="n">
        <v>2265614</v>
      </c>
      <c r="D6" s="5" t="n">
        <v>7814008</v>
      </c>
      <c r="E6" s="5" t="n">
        <v>9441316</v>
      </c>
    </row>
    <row r="7">
      <c r="A7" s="4" t="inlineStr">
        <is>
          <t>Depreciation and amortization</t>
        </is>
      </c>
      <c r="B7" s="5" t="n">
        <v>136197</v>
      </c>
      <c r="C7" s="5" t="n">
        <v>148060</v>
      </c>
      <c r="D7" s="5" t="n">
        <v>412090</v>
      </c>
      <c r="E7" s="5" t="n">
        <v>443971</v>
      </c>
    </row>
    <row r="8">
      <c r="A8" s="4" t="inlineStr">
        <is>
          <t>Selling and general corporate expenses</t>
        </is>
      </c>
      <c r="B8" s="5" t="n">
        <v>84639</v>
      </c>
      <c r="C8" s="5" t="n">
        <v>66176</v>
      </c>
      <c r="D8" s="5" t="n">
        <v>259478</v>
      </c>
      <c r="E8" s="5" t="n">
        <v>224502</v>
      </c>
    </row>
    <row r="9">
      <c r="A9" s="4" t="inlineStr">
        <is>
          <t>Goodwill impairment and asset write-downs</t>
        </is>
      </c>
      <c r="D9" s="5" t="n">
        <v>0</v>
      </c>
      <c r="E9" s="5" t="n">
        <v>198600</v>
      </c>
    </row>
    <row r="10">
      <c r="A10" s="4" t="inlineStr">
        <is>
          <t>Costs and Expenses</t>
        </is>
      </c>
      <c r="B10" s="5" t="n">
        <v>2906974</v>
      </c>
      <c r="C10" s="5" t="n">
        <v>2479850</v>
      </c>
      <c r="D10" s="5" t="n">
        <v>8485576</v>
      </c>
      <c r="E10" s="5" t="n">
        <v>10308389</v>
      </c>
    </row>
    <row r="11">
      <c r="A11" s="4" t="inlineStr">
        <is>
          <t>Operating income (loss)</t>
        </is>
      </c>
      <c r="B11" s="5" t="n">
        <v>74246</v>
      </c>
      <c r="C11" s="5" t="n">
        <v>-327597</v>
      </c>
      <c r="D11" s="5" t="n">
        <v>59125</v>
      </c>
      <c r="E11" s="5" t="n">
        <v>-170980</v>
      </c>
    </row>
    <row r="12">
      <c r="A12" s="4" t="inlineStr">
        <is>
          <t>Gain on Equity Investment</t>
        </is>
      </c>
      <c r="B12" s="5" t="n">
        <v>-137934</v>
      </c>
      <c r="C12" s="5" t="n">
        <v>0</v>
      </c>
      <c r="D12" s="5" t="n">
        <v>-137934</v>
      </c>
      <c r="E12" s="5" t="n">
        <v>0</v>
      </c>
    </row>
    <row r="13">
      <c r="A13" s="4" t="inlineStr">
        <is>
          <t>Loss on Defined Benefit Pension Plan Termination</t>
        </is>
      </c>
      <c r="B13" s="5" t="n">
        <v>-60864</v>
      </c>
      <c r="C13" s="5" t="n">
        <v>0</v>
      </c>
      <c r="D13" s="5" t="n">
        <v>-60864</v>
      </c>
      <c r="E13" s="5" t="n">
        <v>0</v>
      </c>
    </row>
    <row r="14">
      <c r="A14" s="4" t="inlineStr">
        <is>
          <t>Interest and Other Financing Costs, net</t>
        </is>
      </c>
      <c r="B14" s="5" t="n">
        <v>111715</v>
      </c>
      <c r="C14" s="5" t="n">
        <v>94235</v>
      </c>
      <c r="D14" s="5" t="n">
        <v>308402</v>
      </c>
      <c r="E14" s="5" t="n">
        <v>273642</v>
      </c>
    </row>
    <row r="15">
      <c r="A15" s="4" t="inlineStr">
        <is>
          <t>Income (Loss) Before Income Taxes</t>
        </is>
      </c>
      <c r="B15" s="5" t="n">
        <v>39601</v>
      </c>
      <c r="C15" s="5" t="n">
        <v>-421832</v>
      </c>
      <c r="D15" s="5" t="n">
        <v>-172207</v>
      </c>
      <c r="E15" s="5" t="n">
        <v>-444622</v>
      </c>
    </row>
    <row r="16">
      <c r="A16" s="4" t="inlineStr">
        <is>
          <t>Provision (Benefit) for Income Taxes</t>
        </is>
      </c>
      <c r="B16" s="5" t="n">
        <v>7039</v>
      </c>
      <c r="C16" s="5" t="n">
        <v>-165524</v>
      </c>
      <c r="D16" s="5" t="n">
        <v>-45726</v>
      </c>
      <c r="E16" s="5" t="n">
        <v>-132176</v>
      </c>
    </row>
    <row r="17">
      <c r="A17" s="4" t="inlineStr">
        <is>
          <t>Net income (loss)</t>
        </is>
      </c>
      <c r="B17" s="5" t="n">
        <v>32562</v>
      </c>
      <c r="C17" s="5" t="n">
        <v>-256308</v>
      </c>
      <c r="D17" s="5" t="n">
        <v>-126481</v>
      </c>
      <c r="E17" s="5" t="n">
        <v>-312446</v>
      </c>
    </row>
    <row r="18">
      <c r="A18" s="4" t="inlineStr">
        <is>
          <t>Less: Net income attributable to noncontrolling interest</t>
        </is>
      </c>
      <c r="B18" s="5" t="n">
        <v>5</v>
      </c>
      <c r="C18" s="5" t="n">
        <v>132</v>
      </c>
      <c r="D18" s="5" t="n">
        <v>-219</v>
      </c>
      <c r="E18" s="5" t="n">
        <v>493</v>
      </c>
    </row>
    <row r="19">
      <c r="A19" s="4" t="inlineStr">
        <is>
          <t>Net income (loss) attributable to Aramark stockholders</t>
        </is>
      </c>
      <c r="B19" s="6" t="n">
        <v>32557</v>
      </c>
      <c r="C19" s="6" t="n">
        <v>-256440</v>
      </c>
      <c r="D19" s="6" t="n">
        <v>-126262</v>
      </c>
      <c r="E19" s="6" t="n">
        <v>-312939</v>
      </c>
    </row>
    <row r="20">
      <c r="A20" s="3" t="inlineStr">
        <is>
          <t>Earnings (Loss) per share attributable to Aramark stockholders:</t>
        </is>
      </c>
    </row>
    <row r="21">
      <c r="A21" s="4" t="inlineStr">
        <is>
          <t>Basic (in dollars per share)</t>
        </is>
      </c>
      <c r="B21" s="7" t="n">
        <v>0.13</v>
      </c>
      <c r="C21" s="7" t="n">
        <v>-1.01</v>
      </c>
      <c r="D21" s="7" t="n">
        <v>-0.5</v>
      </c>
      <c r="E21" s="7" t="n">
        <v>-1.25</v>
      </c>
    </row>
    <row r="22">
      <c r="A22" s="4" t="inlineStr">
        <is>
          <t>Diluted (in dollars per share)</t>
        </is>
      </c>
      <c r="B22" s="7" t="n">
        <v>0.13</v>
      </c>
      <c r="C22" s="7" t="n">
        <v>-1.01</v>
      </c>
      <c r="D22" s="7" t="n">
        <v>-0.5</v>
      </c>
      <c r="E22" s="7" t="n">
        <v>-1.25</v>
      </c>
    </row>
    <row r="23">
      <c r="A23" s="3" t="inlineStr">
        <is>
          <t>Weighted Average Shares Outstanding:</t>
        </is>
      </c>
    </row>
    <row r="24">
      <c r="A24" s="4" t="inlineStr">
        <is>
          <t>Basic (in shares)</t>
        </is>
      </c>
      <c r="B24" s="5" t="n">
        <v>255207</v>
      </c>
      <c r="C24" s="5" t="n">
        <v>252943</v>
      </c>
      <c r="D24" s="5" t="n">
        <v>254461</v>
      </c>
      <c r="E24" s="5" t="n">
        <v>251343</v>
      </c>
    </row>
    <row r="25">
      <c r="A25" s="4" t="inlineStr">
        <is>
          <t>Diluted (in shares)</t>
        </is>
      </c>
      <c r="B25" s="5" t="n">
        <v>257374</v>
      </c>
      <c r="C25" s="5" t="n">
        <v>252943</v>
      </c>
      <c r="D25" s="5" t="n">
        <v>254461</v>
      </c>
      <c r="E25" s="5" t="n">
        <v>25134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Finite-Lived Intangible Assets (Details) - USD ($) $ in Thousands</t>
        </is>
      </c>
      <c r="B1" s="2" t="inlineStr">
        <is>
          <t>Jul. 02, 2021</t>
        </is>
      </c>
      <c r="C1" s="2" t="inlineStr">
        <is>
          <t>Oct. 02, 2020</t>
        </is>
      </c>
    </row>
    <row r="2">
      <c r="A2" s="3" t="inlineStr">
        <is>
          <t>Finite-Lived Intangible Assets [Line Items]</t>
        </is>
      </c>
    </row>
    <row r="3">
      <c r="A3" s="4" t="inlineStr">
        <is>
          <t>Gross Amount</t>
        </is>
      </c>
      <c r="B3" s="6" t="n">
        <v>3211947</v>
      </c>
      <c r="C3" s="6" t="n">
        <v>3248444</v>
      </c>
    </row>
    <row r="4">
      <c r="A4" s="4" t="inlineStr">
        <is>
          <t>Accumulated Amortization</t>
        </is>
      </c>
      <c r="B4" s="5" t="n">
        <v>-1147671</v>
      </c>
      <c r="C4" s="5" t="n">
        <v>-1315807</v>
      </c>
    </row>
    <row r="5">
      <c r="A5" s="4" t="inlineStr">
        <is>
          <t>Net Amount</t>
        </is>
      </c>
      <c r="B5" s="5" t="n">
        <v>2064276</v>
      </c>
      <c r="C5" s="5" t="n">
        <v>1932637</v>
      </c>
    </row>
    <row r="6">
      <c r="A6" s="4" t="inlineStr">
        <is>
          <t>Customer relationship assets</t>
        </is>
      </c>
    </row>
    <row r="7">
      <c r="A7" s="3" t="inlineStr">
        <is>
          <t>Finite-Lived Intangible Assets [Line Items]</t>
        </is>
      </c>
    </row>
    <row r="8">
      <c r="A8" s="4" t="inlineStr">
        <is>
          <t>Gross Amount</t>
        </is>
      </c>
      <c r="B8" s="5" t="n">
        <v>2105334</v>
      </c>
      <c r="C8" s="5" t="n">
        <v>2195700</v>
      </c>
    </row>
    <row r="9">
      <c r="A9" s="4" t="inlineStr">
        <is>
          <t>Accumulated Amortization</t>
        </is>
      </c>
      <c r="B9" s="5" t="n">
        <v>-1143813</v>
      </c>
      <c r="C9" s="5" t="n">
        <v>-1308002</v>
      </c>
    </row>
    <row r="10">
      <c r="A10" s="4" t="inlineStr">
        <is>
          <t>Net Amount</t>
        </is>
      </c>
      <c r="B10" s="5" t="n">
        <v>961521</v>
      </c>
      <c r="C10" s="5" t="n">
        <v>887698</v>
      </c>
    </row>
    <row r="11">
      <c r="A11" s="4" t="inlineStr">
        <is>
          <t>Trade names</t>
        </is>
      </c>
    </row>
    <row r="12">
      <c r="A12" s="3" t="inlineStr">
        <is>
          <t>Finite-Lived Intangible Assets [Line Items]</t>
        </is>
      </c>
    </row>
    <row r="13">
      <c r="A13" s="4" t="inlineStr">
        <is>
          <t>Gross Amount</t>
        </is>
      </c>
      <c r="B13" s="5" t="n">
        <v>1106613</v>
      </c>
      <c r="C13" s="5" t="n">
        <v>1052744</v>
      </c>
    </row>
    <row r="14">
      <c r="A14" s="4" t="inlineStr">
        <is>
          <t>Accumulated Amortization</t>
        </is>
      </c>
      <c r="B14" s="5" t="n">
        <v>-3858</v>
      </c>
      <c r="C14" s="5" t="n">
        <v>-7805</v>
      </c>
    </row>
    <row r="15">
      <c r="A15" s="4" t="inlineStr">
        <is>
          <t>Net Amount</t>
        </is>
      </c>
      <c r="B15" s="6" t="n">
        <v>1102755</v>
      </c>
      <c r="C15" s="6" t="n">
        <v>10449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Narrative (Details) - USD ($) $ in Thousands</t>
        </is>
      </c>
      <c r="B1" s="2" t="inlineStr">
        <is>
          <t>9 Months Ended</t>
        </is>
      </c>
    </row>
    <row r="2">
      <c r="B2" s="2" t="inlineStr">
        <is>
          <t>Jul. 02, 2021</t>
        </is>
      </c>
      <c r="C2" s="2" t="inlineStr">
        <is>
          <t>Jun. 26, 2020</t>
        </is>
      </c>
    </row>
    <row r="3">
      <c r="A3" s="3" t="inlineStr">
        <is>
          <t>Goodwill and Intangible Assets Disclosure [Abstract]</t>
        </is>
      </c>
    </row>
    <row r="4">
      <c r="A4" s="4" t="inlineStr">
        <is>
          <t>Goodwill impairment and asset write-downs</t>
        </is>
      </c>
      <c r="B4" s="6" t="n">
        <v>0</v>
      </c>
      <c r="C4" s="6" t="n">
        <v>198600</v>
      </c>
    </row>
    <row r="5">
      <c r="A5" s="4" t="inlineStr">
        <is>
          <t>Amortization of intangible assets</t>
        </is>
      </c>
      <c r="B5" s="6" t="n">
        <v>85900</v>
      </c>
      <c r="C5" s="6" t="n">
        <v>874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s>
  <sheetData>
    <row r="1">
      <c r="A1" s="1" t="inlineStr">
        <is>
          <t>Borrowings - Schedule of Debt (Details) - USD ($)</t>
        </is>
      </c>
      <c r="B1" s="2" t="inlineStr">
        <is>
          <t>Jul. 02, 2021</t>
        </is>
      </c>
      <c r="C1" s="2" t="inlineStr">
        <is>
          <t>Jun. 02, 2021</t>
        </is>
      </c>
      <c r="D1" s="2" t="inlineStr">
        <is>
          <t>Oct. 02, 2020</t>
        </is>
      </c>
    </row>
    <row r="2">
      <c r="A2" s="3" t="inlineStr">
        <is>
          <t>Debt Instrument [Line Items]</t>
        </is>
      </c>
    </row>
    <row r="3">
      <c r="A3" s="4" t="inlineStr">
        <is>
          <t>Finance leases</t>
        </is>
      </c>
      <c r="B3" s="6" t="n">
        <v>143230000</v>
      </c>
      <c r="D3" s="6" t="n">
        <v>142588000</v>
      </c>
    </row>
    <row r="4">
      <c r="A4" s="4" t="inlineStr">
        <is>
          <t>Other</t>
        </is>
      </c>
      <c r="B4" s="5" t="n">
        <v>11166000</v>
      </c>
      <c r="D4" s="5" t="n">
        <v>22155000</v>
      </c>
    </row>
    <row r="5">
      <c r="A5" s="4" t="inlineStr">
        <is>
          <t>Debt and capital lease obligations</t>
        </is>
      </c>
      <c r="B5" s="5" t="n">
        <v>7665901000</v>
      </c>
      <c r="D5" s="5" t="n">
        <v>9278423000</v>
      </c>
    </row>
    <row r="6">
      <c r="A6" s="4" t="inlineStr">
        <is>
          <t>Less—current portion</t>
        </is>
      </c>
      <c r="B6" s="5" t="n">
        <v>-74122000</v>
      </c>
      <c r="D6" s="5" t="n">
        <v>-99915000</v>
      </c>
    </row>
    <row r="7">
      <c r="A7" s="4" t="inlineStr">
        <is>
          <t>Long-Term Borrowings</t>
        </is>
      </c>
      <c r="B7" s="5" t="n">
        <v>7591779000</v>
      </c>
      <c r="D7" s="5" t="n">
        <v>9178508000</v>
      </c>
    </row>
    <row r="8">
      <c r="A8" s="4" t="inlineStr">
        <is>
          <t>Receivables Facility, Due June 2022</t>
        </is>
      </c>
    </row>
    <row r="9">
      <c r="A9" s="3" t="inlineStr">
        <is>
          <t>Debt Instrument [Line Items]</t>
        </is>
      </c>
    </row>
    <row r="10">
      <c r="A10" s="4" t="inlineStr">
        <is>
          <t>Long-term debt</t>
        </is>
      </c>
      <c r="B10" s="5" t="n">
        <v>0</v>
      </c>
      <c r="D10" s="5" t="n">
        <v>315600000</v>
      </c>
    </row>
    <row r="11">
      <c r="A11" s="4" t="inlineStr">
        <is>
          <t>Secured Debt | 4.75% Senior Notes, Due June 2026</t>
        </is>
      </c>
    </row>
    <row r="12">
      <c r="A12" s="3" t="inlineStr">
        <is>
          <t>Debt Instrument [Line Items]</t>
        </is>
      </c>
    </row>
    <row r="13">
      <c r="A13" s="4" t="inlineStr">
        <is>
          <t>Interest rate stated percentage</t>
        </is>
      </c>
      <c r="C13" s="4" t="inlineStr">
        <is>
          <t>4.75%</t>
        </is>
      </c>
    </row>
    <row r="14">
      <c r="A14" s="4" t="inlineStr">
        <is>
          <t>Secured Debt | Revolving Credit Facility</t>
        </is>
      </c>
    </row>
    <row r="15">
      <c r="A15" s="3" t="inlineStr">
        <is>
          <t>Debt Instrument [Line Items]</t>
        </is>
      </c>
    </row>
    <row r="16">
      <c r="A16" s="4" t="inlineStr">
        <is>
          <t>Long-term debt</t>
        </is>
      </c>
      <c r="B16" s="5" t="n">
        <v>103592000</v>
      </c>
      <c r="D16" s="5" t="n">
        <v>849895000</v>
      </c>
    </row>
    <row r="17">
      <c r="A17" s="4" t="inlineStr">
        <is>
          <t>Secured Debt | Term Loan Facility Due March 2025</t>
        </is>
      </c>
    </row>
    <row r="18">
      <c r="A18" s="3" t="inlineStr">
        <is>
          <t>Debt Instrument [Line Items]</t>
        </is>
      </c>
    </row>
    <row r="19">
      <c r="A19" s="4" t="inlineStr">
        <is>
          <t>Long-term debt</t>
        </is>
      </c>
      <c r="B19" s="5" t="n">
        <v>1660081000</v>
      </c>
      <c r="D19" s="5" t="n">
        <v>1659194000</v>
      </c>
    </row>
    <row r="20">
      <c r="A20" s="4" t="inlineStr">
        <is>
          <t>Secured Debt | Term Loan Facility Due April 2026</t>
        </is>
      </c>
    </row>
    <row r="21">
      <c r="A21" s="3" t="inlineStr">
        <is>
          <t>Debt Instrument [Line Items]</t>
        </is>
      </c>
    </row>
    <row r="22">
      <c r="A22" s="4" t="inlineStr">
        <is>
          <t>Long-term debt</t>
        </is>
      </c>
      <c r="B22" s="5" t="n">
        <v>444591000</v>
      </c>
      <c r="D22" s="5" t="n">
        <v>485346000</v>
      </c>
    </row>
    <row r="23">
      <c r="A23" s="4" t="inlineStr">
        <is>
          <t>Secured Debt | Term Loan Facility, Due January 2027</t>
        </is>
      </c>
    </row>
    <row r="24">
      <c r="A24" s="3" t="inlineStr">
        <is>
          <t>Debt Instrument [Line Items]</t>
        </is>
      </c>
    </row>
    <row r="25">
      <c r="A25" s="4" t="inlineStr">
        <is>
          <t>Long-term debt</t>
        </is>
      </c>
      <c r="B25" s="5" t="n">
        <v>882562000</v>
      </c>
      <c r="D25" s="5" t="n">
        <v>888540000</v>
      </c>
    </row>
    <row r="26">
      <c r="A26" s="4" t="inlineStr">
        <is>
          <t>Secured Debt | Term Loan Facility Due April 2028</t>
        </is>
      </c>
    </row>
    <row r="27">
      <c r="A27" s="3" t="inlineStr">
        <is>
          <t>Debt Instrument [Line Items]</t>
        </is>
      </c>
    </row>
    <row r="28">
      <c r="A28" s="4" t="inlineStr">
        <is>
          <t>Long-term debt</t>
        </is>
      </c>
      <c r="B28" s="5" t="n">
        <v>820986000</v>
      </c>
      <c r="D28" s="5" t="n">
        <v>830133000</v>
      </c>
    </row>
    <row r="29">
      <c r="A29" s="4" t="inlineStr">
        <is>
          <t>Senior Notes | 5.00% Senior Notes, Due April 2025</t>
        </is>
      </c>
    </row>
    <row r="30">
      <c r="A30" s="3" t="inlineStr">
        <is>
          <t>Debt Instrument [Line Items]</t>
        </is>
      </c>
    </row>
    <row r="31">
      <c r="A31" s="4" t="inlineStr">
        <is>
          <t>Long-term debt</t>
        </is>
      </c>
      <c r="B31" s="6" t="n">
        <v>594378000</v>
      </c>
      <c r="D31" s="5" t="n">
        <v>593381000</v>
      </c>
    </row>
    <row r="32">
      <c r="A32" s="4" t="inlineStr">
        <is>
          <t>Interest rate stated percentage</t>
        </is>
      </c>
      <c r="B32" s="4" t="inlineStr">
        <is>
          <t>5.00%</t>
        </is>
      </c>
    </row>
    <row r="33">
      <c r="A33" s="4" t="inlineStr">
        <is>
          <t>Senior Notes | 3.125% senior notes, Due April 2025</t>
        </is>
      </c>
    </row>
    <row r="34">
      <c r="A34" s="3" t="inlineStr">
        <is>
          <t>Debt Instrument [Line Items]</t>
        </is>
      </c>
    </row>
    <row r="35">
      <c r="A35" s="4" t="inlineStr">
        <is>
          <t>Long-term debt</t>
        </is>
      </c>
      <c r="B35" s="6" t="n">
        <v>383192000</v>
      </c>
      <c r="D35" s="5" t="n">
        <v>377960000</v>
      </c>
    </row>
    <row r="36">
      <c r="A36" s="4" t="inlineStr">
        <is>
          <t>Interest rate stated percentage</t>
        </is>
      </c>
      <c r="B36" s="4" t="inlineStr">
        <is>
          <t>3.125%</t>
        </is>
      </c>
    </row>
    <row r="37">
      <c r="A37" s="4" t="inlineStr">
        <is>
          <t>Senior Notes | 6.375% Senior Notes, Due May 01, 2025</t>
        </is>
      </c>
    </row>
    <row r="38">
      <c r="A38" s="3" t="inlineStr">
        <is>
          <t>Debt Instrument [Line Items]</t>
        </is>
      </c>
    </row>
    <row r="39">
      <c r="A39" s="4" t="inlineStr">
        <is>
          <t>Long-term debt</t>
        </is>
      </c>
      <c r="B39" s="6" t="n">
        <v>1482306000</v>
      </c>
      <c r="D39" s="5" t="n">
        <v>1479341000</v>
      </c>
    </row>
    <row r="40">
      <c r="A40" s="4" t="inlineStr">
        <is>
          <t>Interest rate stated percentage</t>
        </is>
      </c>
      <c r="B40" s="4" t="inlineStr">
        <is>
          <t>6.375%</t>
        </is>
      </c>
    </row>
    <row r="41">
      <c r="A41" s="4" t="inlineStr">
        <is>
          <t>Senior Notes | 4.75% Senior Notes, Due June 2026</t>
        </is>
      </c>
    </row>
    <row r="42">
      <c r="A42" s="3" t="inlineStr">
        <is>
          <t>Debt Instrument [Line Items]</t>
        </is>
      </c>
    </row>
    <row r="43">
      <c r="A43" s="4" t="inlineStr">
        <is>
          <t>Long-term debt</t>
        </is>
      </c>
      <c r="B43" s="6" t="n">
        <v>0</v>
      </c>
      <c r="D43" s="5" t="n">
        <v>495426000</v>
      </c>
    </row>
    <row r="44">
      <c r="A44" s="4" t="inlineStr">
        <is>
          <t>Interest rate stated percentage</t>
        </is>
      </c>
      <c r="B44" s="4" t="inlineStr">
        <is>
          <t>4.75%</t>
        </is>
      </c>
    </row>
    <row r="45">
      <c r="A45" s="4" t="inlineStr">
        <is>
          <t>Senior Notes | 5.00% Senior Notes, Due February 2028</t>
        </is>
      </c>
    </row>
    <row r="46">
      <c r="A46" s="3" t="inlineStr">
        <is>
          <t>Debt Instrument [Line Items]</t>
        </is>
      </c>
    </row>
    <row r="47">
      <c r="A47" s="4" t="inlineStr">
        <is>
          <t>Long-term debt</t>
        </is>
      </c>
      <c r="B47" s="6" t="n">
        <v>1139817000</v>
      </c>
      <c r="D47" s="6" t="n">
        <v>1138864000</v>
      </c>
    </row>
    <row r="48">
      <c r="A48" s="4" t="inlineStr">
        <is>
          <t>Interest rate stated percentage</t>
        </is>
      </c>
      <c r="B48" s="4" t="inlineStr">
        <is>
          <t>5.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5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Borrowings - Narrative (Details) € in Millions, ¥ in Millions, $ in Millions</t>
        </is>
      </c>
      <c r="B1" s="2" t="inlineStr">
        <is>
          <t>Jun. 02, 2021USD ($)</t>
        </is>
      </c>
      <c r="C1" s="2" t="inlineStr">
        <is>
          <t>Apr. 06, 2021USD ($)</t>
        </is>
      </c>
      <c r="D1" s="2" t="inlineStr">
        <is>
          <t>Jul. 02, 2021USD ($)</t>
        </is>
      </c>
      <c r="E1" s="2" t="inlineStr">
        <is>
          <t>Jun. 26, 2020USD ($)</t>
        </is>
      </c>
      <c r="F1" s="2" t="inlineStr">
        <is>
          <t>Jul. 02, 2021USD ($)</t>
        </is>
      </c>
      <c r="G1" s="2" t="inlineStr">
        <is>
          <t>Jun. 26, 2020USD ($)</t>
        </is>
      </c>
      <c r="H1" s="2" t="inlineStr">
        <is>
          <t>Apr. 06, 2021CAD ($)</t>
        </is>
      </c>
      <c r="I1" s="2" t="inlineStr">
        <is>
          <t>Apr. 06, 2021EUR (€)</t>
        </is>
      </c>
      <c r="J1" s="2" t="inlineStr">
        <is>
          <t>Apr. 06, 2021JPY (¥)</t>
        </is>
      </c>
      <c r="K1" s="2" t="inlineStr">
        <is>
          <t>Oct. 02, 2020USD ($)</t>
        </is>
      </c>
    </row>
    <row r="2">
      <c r="A2" s="3" t="inlineStr">
        <is>
          <t>Debt Instrument [Line Items]</t>
        </is>
      </c>
    </row>
    <row r="3">
      <c r="A3" s="4" t="inlineStr">
        <is>
          <t>Cash and cash equivalents</t>
        </is>
      </c>
      <c r="D3" s="6" t="n">
        <v>483429000</v>
      </c>
      <c r="F3" s="6" t="n">
        <v>483429000</v>
      </c>
      <c r="K3" s="6" t="n">
        <v>2509188000</v>
      </c>
    </row>
    <row r="4">
      <c r="A4" s="4" t="inlineStr">
        <is>
          <t>Interest and other finance costs</t>
        </is>
      </c>
      <c r="D4" s="5" t="n">
        <v>111715000</v>
      </c>
      <c r="E4" s="6" t="n">
        <v>94235000</v>
      </c>
      <c r="F4" s="5" t="n">
        <v>308402000</v>
      </c>
      <c r="G4" s="6" t="n">
        <v>273642000</v>
      </c>
    </row>
    <row r="5">
      <c r="A5" s="4" t="inlineStr">
        <is>
          <t>Write off of deferred debt issuance cost</t>
        </is>
      </c>
      <c r="B5" s="6" t="n">
        <v>4100000</v>
      </c>
    </row>
    <row r="6">
      <c r="A6" s="4" t="inlineStr">
        <is>
          <t>Receivables Facility, Due June 2022</t>
        </is>
      </c>
    </row>
    <row r="7">
      <c r="A7" s="3" t="inlineStr">
        <is>
          <t>Debt Instrument [Line Items]</t>
        </is>
      </c>
    </row>
    <row r="8">
      <c r="A8" s="4" t="inlineStr">
        <is>
          <t>Long-term debt</t>
        </is>
      </c>
      <c r="D8" s="5" t="n">
        <v>0</v>
      </c>
      <c r="F8" s="5" t="n">
        <v>0</v>
      </c>
      <c r="K8" s="5" t="n">
        <v>315600000</v>
      </c>
    </row>
    <row r="9">
      <c r="A9" s="4" t="inlineStr">
        <is>
          <t>Remaining borrowing capacity</t>
        </is>
      </c>
      <c r="D9" s="5" t="n">
        <v>380400000</v>
      </c>
      <c r="F9" s="5" t="n">
        <v>380400000</v>
      </c>
    </row>
    <row r="10">
      <c r="A10" s="4" t="inlineStr">
        <is>
          <t>Repayments of debt</t>
        </is>
      </c>
      <c r="F10" s="5" t="n">
        <v>315600000</v>
      </c>
    </row>
    <row r="11">
      <c r="A11" s="4" t="inlineStr">
        <is>
          <t>Revolving Credit Facility</t>
        </is>
      </c>
    </row>
    <row r="12">
      <c r="A12" s="3" t="inlineStr">
        <is>
          <t>Debt Instrument [Line Items]</t>
        </is>
      </c>
    </row>
    <row r="13">
      <c r="A13" s="4" t="inlineStr">
        <is>
          <t>Remaining borrowing capacity</t>
        </is>
      </c>
      <c r="D13" s="5" t="n">
        <v>1057300000</v>
      </c>
      <c r="F13" s="5" t="n">
        <v>1057300000</v>
      </c>
    </row>
    <row r="14">
      <c r="A14" s="4" t="inlineStr">
        <is>
          <t>Secured Debt | 4.75% Senior Notes, Due June 2026</t>
        </is>
      </c>
    </row>
    <row r="15">
      <c r="A15" s="3" t="inlineStr">
        <is>
          <t>Debt Instrument [Line Items]</t>
        </is>
      </c>
    </row>
    <row r="16">
      <c r="A16" s="4" t="inlineStr">
        <is>
          <t>Repayments of debt</t>
        </is>
      </c>
      <c r="B16" s="6" t="n">
        <v>500000000</v>
      </c>
    </row>
    <row r="17">
      <c r="A17" s="4" t="inlineStr">
        <is>
          <t>Interest rate stated percentage</t>
        </is>
      </c>
      <c r="B17" s="4" t="inlineStr">
        <is>
          <t>4.75%</t>
        </is>
      </c>
    </row>
    <row r="18">
      <c r="A18" s="4" t="inlineStr">
        <is>
          <t>Redemption price, percentage</t>
        </is>
      </c>
      <c r="B18" s="4" t="inlineStr">
        <is>
          <t>102.375%</t>
        </is>
      </c>
    </row>
    <row r="19">
      <c r="A19" s="4" t="inlineStr">
        <is>
          <t>Interest and other finance costs</t>
        </is>
      </c>
      <c r="D19" s="5" t="n">
        <v>16000000</v>
      </c>
      <c r="F19" s="5" t="n">
        <v>16000000</v>
      </c>
    </row>
    <row r="20">
      <c r="A20" s="4" t="inlineStr">
        <is>
          <t>Payment of call premium</t>
        </is>
      </c>
      <c r="B20" s="6" t="n">
        <v>11900000</v>
      </c>
    </row>
    <row r="21">
      <c r="A21" s="4" t="inlineStr">
        <is>
          <t>Secured Debt | Revolving Credit Facility</t>
        </is>
      </c>
    </row>
    <row r="22">
      <c r="A22" s="3" t="inlineStr">
        <is>
          <t>Debt Instrument [Line Items]</t>
        </is>
      </c>
    </row>
    <row r="23">
      <c r="A23" s="4" t="inlineStr">
        <is>
          <t>Long-term debt</t>
        </is>
      </c>
      <c r="D23" s="5" t="n">
        <v>103592000</v>
      </c>
      <c r="F23" s="5" t="n">
        <v>103592000</v>
      </c>
      <c r="K23" s="6" t="n">
        <v>849895000</v>
      </c>
    </row>
    <row r="24">
      <c r="A24" s="4" t="inlineStr">
        <is>
          <t>Repayments of debt</t>
        </is>
      </c>
      <c r="F24" s="5" t="n">
        <v>780000000</v>
      </c>
    </row>
    <row r="25">
      <c r="A25" s="4" t="inlineStr">
        <is>
          <t>Secured Debt | Revolving Credit Facility | Amended Senior Secured Revolving Credit Facility, Amounts Due October 2023</t>
        </is>
      </c>
    </row>
    <row r="26">
      <c r="A26" s="3" t="inlineStr">
        <is>
          <t>Debt Instrument [Line Items]</t>
        </is>
      </c>
    </row>
    <row r="27">
      <c r="A27" s="4" t="inlineStr">
        <is>
          <t>Line of credit facility increase</t>
        </is>
      </c>
      <c r="C27" s="6" t="n">
        <v>200000000</v>
      </c>
    </row>
    <row r="28">
      <c r="A28" s="4" t="inlineStr">
        <is>
          <t>Maximum borrowing capacity</t>
        </is>
      </c>
      <c r="C28" s="6" t="n">
        <v>1153100000</v>
      </c>
    </row>
    <row r="29">
      <c r="A29" s="4" t="inlineStr">
        <is>
          <t>Secured Debt | Revolving Credit Facility | Canadian Term A-2 and A-3 Loan, Due April 2026</t>
        </is>
      </c>
    </row>
    <row r="30">
      <c r="A30" s="3" t="inlineStr">
        <is>
          <t>Debt Instrument [Line Items]</t>
        </is>
      </c>
    </row>
    <row r="31">
      <c r="A31" s="4" t="inlineStr">
        <is>
          <t>Maximum borrowing capacity</t>
        </is>
      </c>
      <c r="H31" s="8" t="n">
        <v>276.9</v>
      </c>
    </row>
    <row r="32">
      <c r="A32" s="4" t="inlineStr">
        <is>
          <t>Secured Debt | Revolving Credit Facility | Euro Term A-2 Loan, Due April 2026</t>
        </is>
      </c>
    </row>
    <row r="33">
      <c r="A33" s="3" t="inlineStr">
        <is>
          <t>Debt Instrument [Line Items]</t>
        </is>
      </c>
    </row>
    <row r="34">
      <c r="A34" s="4" t="inlineStr">
        <is>
          <t>Maximum borrowing capacity | €</t>
        </is>
      </c>
      <c r="I34" s="9" t="n">
        <v>78.8</v>
      </c>
    </row>
    <row r="35">
      <c r="A35" s="4" t="inlineStr">
        <is>
          <t>Quarterly principal amounts due June 30, 2021 through March 31, 2023 | €</t>
        </is>
      </c>
      <c r="I35" s="5" t="n">
        <v>1</v>
      </c>
    </row>
    <row r="36">
      <c r="A36" s="4" t="inlineStr">
        <is>
          <t>Quarterly principal amounts due June 30, 2023 through March 31, 2024 | €</t>
        </is>
      </c>
      <c r="I36" s="10" t="n">
        <v>1.5</v>
      </c>
    </row>
    <row r="37">
      <c r="A37" s="4" t="inlineStr">
        <is>
          <t>Quarterly principal amounts due June 30, 2024 through March 31, 2025 | €</t>
        </is>
      </c>
      <c r="I37" s="5" t="n">
        <v>2</v>
      </c>
    </row>
    <row r="38">
      <c r="A38" s="4" t="inlineStr">
        <is>
          <t>Quarterly principal amounts due June 30, 2025 through March 31, 2026 | €</t>
        </is>
      </c>
      <c r="I38" s="5" t="n">
        <v>3</v>
      </c>
    </row>
    <row r="39">
      <c r="A39" s="4" t="inlineStr">
        <is>
          <t>Principal amount due at maturity | €</t>
        </is>
      </c>
      <c r="I39" s="9" t="n">
        <v>45.3</v>
      </c>
    </row>
    <row r="40">
      <c r="A40" s="4" t="inlineStr">
        <is>
          <t>Secured Debt | Revolving Credit Facility | Euro Term A-2 Loan, Due April 2026 | EURIBOR Rate</t>
        </is>
      </c>
    </row>
    <row r="41">
      <c r="A41" s="3" t="inlineStr">
        <is>
          <t>Debt Instrument [Line Items]</t>
        </is>
      </c>
    </row>
    <row r="42">
      <c r="A42" s="4" t="inlineStr">
        <is>
          <t>Initial applicable margin (percent)</t>
        </is>
      </c>
      <c r="C42" s="4" t="inlineStr">
        <is>
          <t>1.625%</t>
        </is>
      </c>
    </row>
    <row r="43">
      <c r="A43" s="4" t="inlineStr">
        <is>
          <t>Leverage ratio covenant compliance, Interest rate reduction (percent)</t>
        </is>
      </c>
      <c r="C43" s="4" t="inlineStr">
        <is>
          <t>0.125%</t>
        </is>
      </c>
      <c r="H43" s="4" t="inlineStr">
        <is>
          <t>0.125%</t>
        </is>
      </c>
      <c r="I43" s="4" t="inlineStr">
        <is>
          <t>0.125%</t>
        </is>
      </c>
      <c r="J43" s="4" t="inlineStr">
        <is>
          <t>0.125%</t>
        </is>
      </c>
    </row>
    <row r="44">
      <c r="A44" s="4" t="inlineStr">
        <is>
          <t>Maximum leverage ratio</t>
        </is>
      </c>
      <c r="C44" s="11" t="n">
        <v>4.75</v>
      </c>
      <c r="H44" s="11" t="n">
        <v>4.75</v>
      </c>
      <c r="I44" s="11" t="n">
        <v>4.75</v>
      </c>
      <c r="J44" s="11" t="n">
        <v>4.75</v>
      </c>
    </row>
    <row r="45">
      <c r="A45" s="4" t="inlineStr">
        <is>
          <t>Leverage ratio, incremental decrease</t>
        </is>
      </c>
      <c r="C45" s="11" t="n">
        <v>0.5</v>
      </c>
      <c r="H45" s="11" t="n">
        <v>0.5</v>
      </c>
      <c r="I45" s="11" t="n">
        <v>0.5</v>
      </c>
      <c r="J45" s="11" t="n">
        <v>0.5</v>
      </c>
    </row>
    <row r="46">
      <c r="A46" s="4" t="inlineStr">
        <is>
          <t>Covenant compliance, interest rate reduction, minimum applicable margin</t>
        </is>
      </c>
      <c r="C46" s="12" t="n">
        <v>0.01125</v>
      </c>
      <c r="H46" s="12" t="n">
        <v>0.01125</v>
      </c>
      <c r="I46" s="12" t="n">
        <v>0.01125</v>
      </c>
      <c r="J46" s="12" t="n">
        <v>0.01125</v>
      </c>
    </row>
    <row r="47">
      <c r="A47" s="4" t="inlineStr">
        <is>
          <t>Secured Debt | Revolving Credit Facility | Yen Term C-1 Loans, Due April 2026</t>
        </is>
      </c>
    </row>
    <row r="48">
      <c r="A48" s="3" t="inlineStr">
        <is>
          <t>Debt Instrument [Line Items]</t>
        </is>
      </c>
    </row>
    <row r="49">
      <c r="A49" s="4" t="inlineStr">
        <is>
          <t>Maximum borrowing capacity | ¥</t>
        </is>
      </c>
      <c r="J49" s="13" t="n">
        <v>9343.299999999999</v>
      </c>
    </row>
    <row r="50">
      <c r="A50" s="4" t="inlineStr">
        <is>
          <t>Quarterly principal amounts due June 30, 2021 through March 31, 2023 | ¥</t>
        </is>
      </c>
      <c r="J50" s="10" t="n">
        <v>116.8</v>
      </c>
    </row>
    <row r="51">
      <c r="A51" s="4" t="inlineStr">
        <is>
          <t>Quarterly principal amounts due June 30, 2023 through March 31, 2024 | ¥</t>
        </is>
      </c>
      <c r="J51" s="10" t="n">
        <v>175.2</v>
      </c>
    </row>
    <row r="52">
      <c r="A52" s="4" t="inlineStr">
        <is>
          <t>Quarterly principal amounts due June 30, 2024 through March 31, 2025 | ¥</t>
        </is>
      </c>
      <c r="J52" s="10" t="n">
        <v>233.6</v>
      </c>
    </row>
    <row r="53">
      <c r="A53" s="4" t="inlineStr">
        <is>
          <t>Quarterly principal amounts due June 30, 2025 through March 31, 2026 | ¥</t>
        </is>
      </c>
      <c r="J53" s="10" t="n">
        <v>350.4</v>
      </c>
    </row>
    <row r="54">
      <c r="A54" s="4" t="inlineStr">
        <is>
          <t>Principal amount due at maturity | ¥</t>
        </is>
      </c>
      <c r="J54" s="13" t="n">
        <v>5372.4</v>
      </c>
    </row>
    <row r="55">
      <c r="A55" s="4" t="inlineStr">
        <is>
          <t>Secured Debt | Revolving Credit Facility | Yen Term C-1 Loans, Due April 2026 | Tokyo Interbank Offered Rate</t>
        </is>
      </c>
    </row>
    <row r="56">
      <c r="A56" s="3" t="inlineStr">
        <is>
          <t>Debt Instrument [Line Items]</t>
        </is>
      </c>
    </row>
    <row r="57">
      <c r="A57" s="4" t="inlineStr">
        <is>
          <t>Initial applicable margin (percent)</t>
        </is>
      </c>
      <c r="C57" s="4" t="inlineStr">
        <is>
          <t>1.625%</t>
        </is>
      </c>
    </row>
    <row r="58">
      <c r="A58" s="4" t="inlineStr">
        <is>
          <t>Leverage ratio covenant compliance, Interest rate reduction (percent)</t>
        </is>
      </c>
      <c r="C58" s="4" t="inlineStr">
        <is>
          <t>0.125%</t>
        </is>
      </c>
      <c r="H58" s="4" t="inlineStr">
        <is>
          <t>0.125%</t>
        </is>
      </c>
      <c r="I58" s="4" t="inlineStr">
        <is>
          <t>0.125%</t>
        </is>
      </c>
      <c r="J58" s="4" t="inlineStr">
        <is>
          <t>0.125%</t>
        </is>
      </c>
    </row>
    <row r="59">
      <c r="A59" s="4" t="inlineStr">
        <is>
          <t>Maximum leverage ratio</t>
        </is>
      </c>
      <c r="C59" s="11" t="n">
        <v>4.75</v>
      </c>
      <c r="H59" s="11" t="n">
        <v>4.75</v>
      </c>
      <c r="I59" s="11" t="n">
        <v>4.75</v>
      </c>
      <c r="J59" s="11" t="n">
        <v>4.75</v>
      </c>
    </row>
    <row r="60">
      <c r="A60" s="4" t="inlineStr">
        <is>
          <t>Leverage ratio, incremental decrease</t>
        </is>
      </c>
      <c r="C60" s="11" t="n">
        <v>0.5</v>
      </c>
      <c r="H60" s="11" t="n">
        <v>0.5</v>
      </c>
      <c r="I60" s="11" t="n">
        <v>0.5</v>
      </c>
      <c r="J60" s="11" t="n">
        <v>0.5</v>
      </c>
    </row>
    <row r="61">
      <c r="A61" s="4" t="inlineStr">
        <is>
          <t>Covenant compliance, interest rate reduction, minimum applicable margin</t>
        </is>
      </c>
      <c r="C61" s="12" t="n">
        <v>0.01125</v>
      </c>
      <c r="H61" s="12" t="n">
        <v>0.01125</v>
      </c>
      <c r="I61" s="12" t="n">
        <v>0.01125</v>
      </c>
      <c r="J61" s="12" t="n">
        <v>0.01125</v>
      </c>
    </row>
    <row r="62">
      <c r="A62" s="4" t="inlineStr">
        <is>
          <t>Secured Debt | Revolving Credit Facility | U.S. Term B-2 Loan And U.S. Term B-5 Loans, Due April 2028</t>
        </is>
      </c>
    </row>
    <row r="63">
      <c r="A63" s="3" t="inlineStr">
        <is>
          <t>Debt Instrument [Line Items]</t>
        </is>
      </c>
    </row>
    <row r="64">
      <c r="A64" s="4" t="inlineStr">
        <is>
          <t>Maximum borrowing capacity</t>
        </is>
      </c>
      <c r="C64" s="6" t="n">
        <v>833000000</v>
      </c>
    </row>
    <row r="65">
      <c r="A65" s="4" t="inlineStr">
        <is>
          <t>Secured Debt | Revolving Credit Facility | 2018 Tranche Revolving Commitments, Due October 2023</t>
        </is>
      </c>
    </row>
    <row r="66">
      <c r="A66" s="3" t="inlineStr">
        <is>
          <t>Debt Instrument [Line Items]</t>
        </is>
      </c>
    </row>
    <row r="67">
      <c r="A67" s="4" t="inlineStr">
        <is>
          <t>Line of credit facility, amount outstanding</t>
        </is>
      </c>
      <c r="C67" s="6" t="n">
        <v>53700000</v>
      </c>
    </row>
    <row r="68">
      <c r="A68" s="4" t="inlineStr">
        <is>
          <t>Secured Debt | Revolving Credit Facility | Euro Term A-1 Loan, Due October 2023</t>
        </is>
      </c>
    </row>
    <row r="69">
      <c r="A69" s="3" t="inlineStr">
        <is>
          <t>Debt Instrument [Line Items]</t>
        </is>
      </c>
    </row>
    <row r="70">
      <c r="A70" s="4" t="inlineStr">
        <is>
          <t>Line of credit facility, amount outstanding | €</t>
        </is>
      </c>
      <c r="I70" s="9" t="n">
        <v>33.6</v>
      </c>
    </row>
    <row r="71">
      <c r="A71" s="4" t="inlineStr">
        <is>
          <t>Secured Debt | Revolving Credit Facility | Canadian Term A-2 Loan, Due October 2023</t>
        </is>
      </c>
    </row>
    <row r="72">
      <c r="A72" s="3" t="inlineStr">
        <is>
          <t>Debt Instrument [Line Items]</t>
        </is>
      </c>
    </row>
    <row r="73">
      <c r="A73" s="4" t="inlineStr">
        <is>
          <t>Line of credit facility, amount outstanding</t>
        </is>
      </c>
      <c r="H73" s="8" t="n">
        <v>27.1</v>
      </c>
    </row>
    <row r="74">
      <c r="A74" s="4" t="inlineStr">
        <is>
          <t>Secured Debt | Revolving Credit Facility | New 2021 Tranche Revolving Credit Commitments | Bank Act of Canada Rate</t>
        </is>
      </c>
    </row>
    <row r="75">
      <c r="A75" s="3" t="inlineStr">
        <is>
          <t>Debt Instrument [Line Items]</t>
        </is>
      </c>
    </row>
    <row r="76">
      <c r="A76" s="4" t="inlineStr">
        <is>
          <t>Basis spread on variable rate</t>
        </is>
      </c>
      <c r="C76" s="4" t="inlineStr">
        <is>
          <t>1.00%</t>
        </is>
      </c>
    </row>
    <row r="77">
      <c r="A77" s="4" t="inlineStr">
        <is>
          <t>Secured Debt | Revolving Credit Facility | New 2021 Tranche Revolving Credit Commitments | Bank Act of Canada Bankers' Acceptance Rate</t>
        </is>
      </c>
    </row>
    <row r="78">
      <c r="A78" s="3" t="inlineStr">
        <is>
          <t>Debt Instrument [Line Items]</t>
        </is>
      </c>
    </row>
    <row r="79">
      <c r="A79" s="4" t="inlineStr">
        <is>
          <t>Basis spread on variable rate</t>
        </is>
      </c>
      <c r="C79" s="4" t="inlineStr">
        <is>
          <t>0.10%</t>
        </is>
      </c>
    </row>
    <row r="80">
      <c r="A80" s="4" t="inlineStr">
        <is>
          <t>Secured Debt | Revolving Credit Facility | New 2021 Tranche Revolving Credit Commitments | Fed Funds Rate</t>
        </is>
      </c>
    </row>
    <row r="81">
      <c r="A81" s="3" t="inlineStr">
        <is>
          <t>Debt Instrument [Line Items]</t>
        </is>
      </c>
    </row>
    <row r="82">
      <c r="A82" s="4" t="inlineStr">
        <is>
          <t>Basis spread on variable rate</t>
        </is>
      </c>
      <c r="C82" s="4" t="inlineStr">
        <is>
          <t>0.50%</t>
        </is>
      </c>
    </row>
    <row r="83">
      <c r="A83" s="4" t="inlineStr">
        <is>
          <t>Secured Debt | Revolving Credit Facility | New 2021 Tranche Revolving Credit Commitments | LIBOR</t>
        </is>
      </c>
    </row>
    <row r="84">
      <c r="A84" s="3" t="inlineStr">
        <is>
          <t>Debt Instrument [Line Items]</t>
        </is>
      </c>
    </row>
    <row r="85">
      <c r="A85" s="4" t="inlineStr">
        <is>
          <t>Basis spread on variable rate</t>
        </is>
      </c>
      <c r="C85" s="4" t="inlineStr">
        <is>
          <t>1.00%</t>
        </is>
      </c>
    </row>
    <row r="86">
      <c r="A86" s="4" t="inlineStr">
        <is>
          <t>Secured Debt | Revolving Credit Facility | New 2021 Tranche Revolving Credit Commitments | SONIA, Bank Act of Canada or Eurocurrency Rate</t>
        </is>
      </c>
    </row>
    <row r="87">
      <c r="A87" s="3" t="inlineStr">
        <is>
          <t>Debt Instrument [Line Items]</t>
        </is>
      </c>
    </row>
    <row r="88">
      <c r="A88" s="4" t="inlineStr">
        <is>
          <t>Initial applicable margin (percent)</t>
        </is>
      </c>
      <c r="C88" s="4" t="inlineStr">
        <is>
          <t>1.625%</t>
        </is>
      </c>
    </row>
    <row r="89">
      <c r="A89" s="4" t="inlineStr">
        <is>
          <t>Secured Debt | Revolving Credit Facility | New 2021 Tranche Revolving Credit Commitments | SONIA</t>
        </is>
      </c>
    </row>
    <row r="90">
      <c r="A90" s="3" t="inlineStr">
        <is>
          <t>Debt Instrument [Line Items]</t>
        </is>
      </c>
    </row>
    <row r="91">
      <c r="A91" s="4" t="inlineStr">
        <is>
          <t>Basis spread on variable rate</t>
        </is>
      </c>
      <c r="C91" s="4" t="inlineStr">
        <is>
          <t>1.6576%</t>
        </is>
      </c>
    </row>
    <row r="92">
      <c r="A92" s="4" t="inlineStr">
        <is>
          <t>Covenant compliance, interest rate reduction, minimum applicable margin</t>
        </is>
      </c>
      <c r="C92" s="14" t="n">
        <v>0.011576</v>
      </c>
      <c r="H92" s="14" t="n">
        <v>0.011576</v>
      </c>
      <c r="I92" s="14" t="n">
        <v>0.011576</v>
      </c>
      <c r="J92" s="14" t="n">
        <v>0.011576</v>
      </c>
    </row>
    <row r="93">
      <c r="A93" s="4" t="inlineStr">
        <is>
          <t>Secured Debt | Revolving Credit Facility | New 2021 Tranche Revolving Credit Commitments | Base Rate or Canadian Base Rate</t>
        </is>
      </c>
    </row>
    <row r="94">
      <c r="A94" s="3" t="inlineStr">
        <is>
          <t>Debt Instrument [Line Items]</t>
        </is>
      </c>
    </row>
    <row r="95">
      <c r="A95" s="4" t="inlineStr">
        <is>
          <t>Basis spread on variable rate</t>
        </is>
      </c>
      <c r="C95" s="4" t="inlineStr">
        <is>
          <t>0.625%</t>
        </is>
      </c>
    </row>
    <row r="96">
      <c r="A96" s="4" t="inlineStr">
        <is>
          <t>Covenant compliance, interest rate reduction, minimum applicable margin</t>
        </is>
      </c>
      <c r="C96" s="12" t="n">
        <v>0.00125</v>
      </c>
      <c r="H96" s="12" t="n">
        <v>0.00125</v>
      </c>
      <c r="I96" s="12" t="n">
        <v>0.00125</v>
      </c>
      <c r="J96" s="12" t="n">
        <v>0.00125</v>
      </c>
    </row>
    <row r="97">
      <c r="A97" s="4" t="inlineStr">
        <is>
          <t>Secured Debt | Revolving Credit Facility | New 2021 Tranche Revolving Credit Commitments | Bank Act of Canada or Eurocurrency Rate</t>
        </is>
      </c>
    </row>
    <row r="98">
      <c r="A98" s="3" t="inlineStr">
        <is>
          <t>Debt Instrument [Line Items]</t>
        </is>
      </c>
    </row>
    <row r="99">
      <c r="A99" s="4" t="inlineStr">
        <is>
          <t>Leverage ratio covenant compliance, Interest rate reduction (percent)</t>
        </is>
      </c>
      <c r="C99" s="4" t="inlineStr">
        <is>
          <t>0.125%</t>
        </is>
      </c>
      <c r="H99" s="4" t="inlineStr">
        <is>
          <t>0.125%</t>
        </is>
      </c>
      <c r="I99" s="4" t="inlineStr">
        <is>
          <t>0.125%</t>
        </is>
      </c>
      <c r="J99" s="4" t="inlineStr">
        <is>
          <t>0.125%</t>
        </is>
      </c>
    </row>
    <row r="100">
      <c r="A100" s="4" t="inlineStr">
        <is>
          <t>Maximum leverage ratio</t>
        </is>
      </c>
      <c r="C100" s="11" t="n">
        <v>4.75</v>
      </c>
      <c r="H100" s="11" t="n">
        <v>4.75</v>
      </c>
      <c r="I100" s="11" t="n">
        <v>4.75</v>
      </c>
      <c r="J100" s="11" t="n">
        <v>4.75</v>
      </c>
    </row>
    <row r="101">
      <c r="A101" s="4" t="inlineStr">
        <is>
          <t>Leverage ratio, incremental decrease</t>
        </is>
      </c>
      <c r="C101" s="11" t="n">
        <v>0.5</v>
      </c>
      <c r="H101" s="11" t="n">
        <v>0.5</v>
      </c>
      <c r="I101" s="11" t="n">
        <v>0.5</v>
      </c>
      <c r="J101" s="11" t="n">
        <v>0.5</v>
      </c>
    </row>
    <row r="102">
      <c r="A102" s="4" t="inlineStr">
        <is>
          <t>Covenant compliance, interest rate reduction, minimum applicable margin</t>
        </is>
      </c>
      <c r="C102" s="12" t="n">
        <v>0.01125</v>
      </c>
      <c r="H102" s="12" t="n">
        <v>0.01125</v>
      </c>
      <c r="I102" s="12" t="n">
        <v>0.01125</v>
      </c>
      <c r="J102" s="12" t="n">
        <v>0.01125</v>
      </c>
    </row>
    <row r="103">
      <c r="A103" s="4" t="inlineStr">
        <is>
          <t>Unused capacity, commitment fee percentage</t>
        </is>
      </c>
      <c r="C103" s="4" t="inlineStr">
        <is>
          <t>0.30%</t>
        </is>
      </c>
    </row>
    <row r="104">
      <c r="A104" s="4" t="inlineStr">
        <is>
          <t>Unused commitment fee, incremental rate reductions for leverage ratio compliance</t>
        </is>
      </c>
      <c r="C104" s="4" t="inlineStr">
        <is>
          <t>0.05%</t>
        </is>
      </c>
      <c r="H104" s="4" t="inlineStr">
        <is>
          <t>0.05%</t>
        </is>
      </c>
      <c r="I104" s="4" t="inlineStr">
        <is>
          <t>0.05%</t>
        </is>
      </c>
      <c r="J104" s="4" t="inlineStr">
        <is>
          <t>0.05%</t>
        </is>
      </c>
    </row>
    <row r="105">
      <c r="A105" s="4" t="inlineStr">
        <is>
          <t>Minimum leverage ratio</t>
        </is>
      </c>
      <c r="C105" s="11" t="n">
        <v>1.5</v>
      </c>
      <c r="H105" s="11" t="n">
        <v>1.5</v>
      </c>
      <c r="I105" s="11" t="n">
        <v>1.5</v>
      </c>
      <c r="J105" s="11" t="n">
        <v>1.5</v>
      </c>
    </row>
    <row r="106">
      <c r="A106" s="4" t="inlineStr">
        <is>
          <t>Secured Debt | Revolving Credit Facility | New Canadian Term A-3 Loan, Due April 2026</t>
        </is>
      </c>
    </row>
    <row r="107">
      <c r="A107" s="3" t="inlineStr">
        <is>
          <t>Debt Instrument [Line Items]</t>
        </is>
      </c>
    </row>
    <row r="108">
      <c r="A108" s="4" t="inlineStr">
        <is>
          <t>Quarterly principal amounts due June 30, 2021 through March 31, 2023</t>
        </is>
      </c>
      <c r="H108" s="8" t="n">
        <v>3.5</v>
      </c>
    </row>
    <row r="109">
      <c r="A109" s="4" t="inlineStr">
        <is>
          <t>Quarterly principal amounts due June 30, 2023 through March 31, 2024</t>
        </is>
      </c>
      <c r="H109" s="10" t="n">
        <v>5.2</v>
      </c>
    </row>
    <row r="110">
      <c r="A110" s="4" t="inlineStr">
        <is>
          <t>Quarterly principal amounts due June 30, 2024 through March 31, 2025</t>
        </is>
      </c>
      <c r="H110" s="10" t="n">
        <v>6.9</v>
      </c>
    </row>
    <row r="111">
      <c r="A111" s="4" t="inlineStr">
        <is>
          <t>Quarterly principal amounts due June 30, 2025 through March 31, 2026</t>
        </is>
      </c>
      <c r="H111" s="10" t="n">
        <v>10.4</v>
      </c>
    </row>
    <row r="112">
      <c r="A112" s="4" t="inlineStr">
        <is>
          <t>Principal amount due at maturity</t>
        </is>
      </c>
      <c r="H112" s="8" t="n">
        <v>159.2</v>
      </c>
    </row>
    <row r="113">
      <c r="A113" s="4" t="inlineStr">
        <is>
          <t>Secured Debt | Revolving Credit Facility | New Canadian Term A-3 Loan, Due April 2026 | Bank Act of Canada Rate</t>
        </is>
      </c>
    </row>
    <row r="114">
      <c r="A114" s="3" t="inlineStr">
        <is>
          <t>Debt Instrument [Line Items]</t>
        </is>
      </c>
    </row>
    <row r="115">
      <c r="A115" s="4" t="inlineStr">
        <is>
          <t>Basis spread on variable rate</t>
        </is>
      </c>
      <c r="C115" s="4" t="inlineStr">
        <is>
          <t>1.00%</t>
        </is>
      </c>
    </row>
    <row r="116">
      <c r="A116" s="4" t="inlineStr">
        <is>
          <t>Covenant compliance, interest rate reduction, minimum applicable margin</t>
        </is>
      </c>
      <c r="C116" s="12" t="n">
        <v>0.01125</v>
      </c>
      <c r="H116" s="12" t="n">
        <v>0.01125</v>
      </c>
      <c r="I116" s="12" t="n">
        <v>0.01125</v>
      </c>
      <c r="J116" s="12" t="n">
        <v>0.01125</v>
      </c>
    </row>
    <row r="117">
      <c r="A117" s="4" t="inlineStr">
        <is>
          <t>Secured Debt | Revolving Credit Facility | New Canadian Term A-3 Loan, Due April 2026 | Bank Act of Canada Bankers' Acceptance Rate</t>
        </is>
      </c>
    </row>
    <row r="118">
      <c r="A118" s="3" t="inlineStr">
        <is>
          <t>Debt Instrument [Line Items]</t>
        </is>
      </c>
    </row>
    <row r="119">
      <c r="A119" s="4" t="inlineStr">
        <is>
          <t>Basis spread on variable rate</t>
        </is>
      </c>
      <c r="C119" s="4" t="inlineStr">
        <is>
          <t>0.10%</t>
        </is>
      </c>
    </row>
    <row r="120">
      <c r="A120" s="4" t="inlineStr">
        <is>
          <t>Secured Debt | Revolving Credit Facility | New Canadian Term A-3 Loan, Due April 2026 | SONIA, Bank Act of Canada or Eurocurrency Rate</t>
        </is>
      </c>
    </row>
    <row r="121">
      <c r="A121" s="3" t="inlineStr">
        <is>
          <t>Debt Instrument [Line Items]</t>
        </is>
      </c>
    </row>
    <row r="122">
      <c r="A122" s="4" t="inlineStr">
        <is>
          <t>Initial applicable margin (percent)</t>
        </is>
      </c>
      <c r="C122" s="4" t="inlineStr">
        <is>
          <t>1.625%</t>
        </is>
      </c>
    </row>
    <row r="123">
      <c r="A123" s="4" t="inlineStr">
        <is>
          <t>Secured Debt | Revolving Credit Facility | New Canadian Term A-3 Loan, Due April 2026 | Base Rate or Canadian Base Rate</t>
        </is>
      </c>
    </row>
    <row r="124">
      <c r="A124" s="3" t="inlineStr">
        <is>
          <t>Debt Instrument [Line Items]</t>
        </is>
      </c>
    </row>
    <row r="125">
      <c r="A125" s="4" t="inlineStr">
        <is>
          <t>Basis spread on variable rate</t>
        </is>
      </c>
      <c r="C125" s="4" t="inlineStr">
        <is>
          <t>0.625%</t>
        </is>
      </c>
    </row>
    <row r="126">
      <c r="A126" s="4" t="inlineStr">
        <is>
          <t>Covenant compliance, interest rate reduction, minimum applicable margin</t>
        </is>
      </c>
      <c r="C126" s="12" t="n">
        <v>0.00125</v>
      </c>
      <c r="H126" s="12" t="n">
        <v>0.00125</v>
      </c>
      <c r="I126" s="12" t="n">
        <v>0.00125</v>
      </c>
      <c r="J126" s="12" t="n">
        <v>0.00125</v>
      </c>
    </row>
    <row r="127">
      <c r="A127" s="4" t="inlineStr">
        <is>
          <t>Secured Debt | Revolving Credit Facility | New Canadian Term A-3 Loan, Due April 2026 | Bank Act of Canada or Eurocurrency Rate</t>
        </is>
      </c>
    </row>
    <row r="128">
      <c r="A128" s="3" t="inlineStr">
        <is>
          <t>Debt Instrument [Line Items]</t>
        </is>
      </c>
    </row>
    <row r="129">
      <c r="A129" s="4" t="inlineStr">
        <is>
          <t>Leverage ratio covenant compliance, Interest rate reduction (percent)</t>
        </is>
      </c>
      <c r="C129" s="4" t="inlineStr">
        <is>
          <t>0.125%</t>
        </is>
      </c>
      <c r="H129" s="4" t="inlineStr">
        <is>
          <t>0.125%</t>
        </is>
      </c>
      <c r="I129" s="4" t="inlineStr">
        <is>
          <t>0.125%</t>
        </is>
      </c>
      <c r="J129" s="4" t="inlineStr">
        <is>
          <t>0.125%</t>
        </is>
      </c>
    </row>
    <row r="130">
      <c r="A130" s="4" t="inlineStr">
        <is>
          <t>Maximum leverage ratio</t>
        </is>
      </c>
      <c r="C130" s="11" t="n">
        <v>4.75</v>
      </c>
      <c r="H130" s="11" t="n">
        <v>4.75</v>
      </c>
      <c r="I130" s="11" t="n">
        <v>4.75</v>
      </c>
      <c r="J130" s="11" t="n">
        <v>4.75</v>
      </c>
    </row>
    <row r="131">
      <c r="A131" s="4" t="inlineStr">
        <is>
          <t>Leverage ratio, incremental decrease</t>
        </is>
      </c>
      <c r="C131" s="11" t="n">
        <v>0.5</v>
      </c>
      <c r="H131" s="11" t="n">
        <v>0.5</v>
      </c>
      <c r="I131" s="11" t="n">
        <v>0.5</v>
      </c>
      <c r="J131" s="11" t="n">
        <v>0.5</v>
      </c>
    </row>
    <row r="132">
      <c r="A132" s="4" t="inlineStr">
        <is>
          <t>Secured Debt | Revolving Credit Facility | U.S. Term B-5 Loan, Due April 2028</t>
        </is>
      </c>
    </row>
    <row r="133">
      <c r="A133" s="3" t="inlineStr">
        <is>
          <t>Debt Instrument [Line Items]</t>
        </is>
      </c>
    </row>
    <row r="134">
      <c r="A134" s="4" t="inlineStr">
        <is>
          <t>Quarterly principal amounts due June 30, 2021 through March 31, 2023</t>
        </is>
      </c>
      <c r="C134" s="6" t="n">
        <v>2100000</v>
      </c>
    </row>
    <row r="135">
      <c r="A135" s="4" t="inlineStr">
        <is>
          <t>Principal amount due at maturity</t>
        </is>
      </c>
      <c r="C135" s="6" t="n">
        <v>774700000</v>
      </c>
    </row>
    <row r="136">
      <c r="A136" s="4" t="inlineStr">
        <is>
          <t>Debt Issuance Costs, Gross</t>
        </is>
      </c>
      <c r="D136" s="5" t="n">
        <v>16800000</v>
      </c>
      <c r="F136" s="5" t="n">
        <v>16800000</v>
      </c>
    </row>
    <row r="137">
      <c r="A137" s="4" t="inlineStr">
        <is>
          <t>Secured Debt | Revolving Credit Facility | U.S. Term B-5 Loan, Due April 2028 | Long-Term Borrowings</t>
        </is>
      </c>
    </row>
    <row r="138">
      <c r="A138" s="3" t="inlineStr">
        <is>
          <t>Debt Instrument [Line Items]</t>
        </is>
      </c>
    </row>
    <row r="139">
      <c r="A139" s="4" t="inlineStr">
        <is>
          <t>Debt Issuance Costs, Gross</t>
        </is>
      </c>
      <c r="D139" s="5" t="n">
        <v>11600000</v>
      </c>
      <c r="F139" s="5" t="n">
        <v>11600000</v>
      </c>
    </row>
    <row r="140">
      <c r="A140" s="4" t="inlineStr">
        <is>
          <t>Secured Debt | Revolving Credit Facility | U.S. Term B-5 Loan, Due April 2028 | Other Assets</t>
        </is>
      </c>
    </row>
    <row r="141">
      <c r="A141" s="3" t="inlineStr">
        <is>
          <t>Debt Instrument [Line Items]</t>
        </is>
      </c>
    </row>
    <row r="142">
      <c r="A142" s="4" t="inlineStr">
        <is>
          <t>Debt Issuance Costs, Gross</t>
        </is>
      </c>
      <c r="D142" s="5" t="n">
        <v>5200000</v>
      </c>
      <c r="F142" s="5" t="n">
        <v>5200000</v>
      </c>
    </row>
    <row r="143">
      <c r="A143" s="4" t="inlineStr">
        <is>
          <t>Secured Debt | Revolving Credit Facility | U.S. Term B-5 Loan, Due April 2028 | Fed Funds Rate</t>
        </is>
      </c>
    </row>
    <row r="144">
      <c r="A144" s="3" t="inlineStr">
        <is>
          <t>Debt Instrument [Line Items]</t>
        </is>
      </c>
    </row>
    <row r="145">
      <c r="A145" s="4" t="inlineStr">
        <is>
          <t>Basis spread on variable rate</t>
        </is>
      </c>
      <c r="C145" s="4" t="inlineStr">
        <is>
          <t>0.50%</t>
        </is>
      </c>
    </row>
    <row r="146">
      <c r="A146" s="4" t="inlineStr">
        <is>
          <t>Initial applicable margin (percent)</t>
        </is>
      </c>
      <c r="C146" s="4" t="inlineStr">
        <is>
          <t>1.50%</t>
        </is>
      </c>
    </row>
    <row r="147">
      <c r="A147" s="4" t="inlineStr">
        <is>
          <t>Secured Debt | Revolving Credit Facility | U.S. Term B-5 Loan, Due April 2028 | LIBOR</t>
        </is>
      </c>
    </row>
    <row r="148">
      <c r="A148" s="3" t="inlineStr">
        <is>
          <t>Debt Instrument [Line Items]</t>
        </is>
      </c>
    </row>
    <row r="149">
      <c r="A149" s="4" t="inlineStr">
        <is>
          <t>Basis spread on variable rate</t>
        </is>
      </c>
      <c r="C149" s="4" t="inlineStr">
        <is>
          <t>1.00%</t>
        </is>
      </c>
    </row>
    <row r="150">
      <c r="A150" s="4" t="inlineStr">
        <is>
          <t>Initial applicable margin (percent)</t>
        </is>
      </c>
      <c r="C150" s="4" t="inlineStr">
        <is>
          <t>2.50%</t>
        </is>
      </c>
    </row>
    <row r="151">
      <c r="A151" s="4" t="inlineStr">
        <is>
          <t>Secured Debt | Revolving Credit Facility | U.S. Term B-2 Loan</t>
        </is>
      </c>
    </row>
    <row r="152">
      <c r="A152" s="3" t="inlineStr">
        <is>
          <t>Debt Instrument [Line Items]</t>
        </is>
      </c>
    </row>
    <row r="153">
      <c r="A153" s="4" t="inlineStr">
        <is>
          <t>Write off of deferred debt issuance cost</t>
        </is>
      </c>
      <c r="F153" s="5" t="n">
        <v>2700000</v>
      </c>
    </row>
    <row r="154">
      <c r="A154" s="4" t="inlineStr">
        <is>
          <t>Secured Debt | Term Loan Borrowings</t>
        </is>
      </c>
    </row>
    <row r="155">
      <c r="A155" s="3" t="inlineStr">
        <is>
          <t>Debt Instrument [Line Items]</t>
        </is>
      </c>
    </row>
    <row r="156">
      <c r="A156" s="4" t="inlineStr">
        <is>
          <t>Repayments of debt</t>
        </is>
      </c>
      <c r="F156" s="5" t="n">
        <v>64800000</v>
      </c>
    </row>
    <row r="157">
      <c r="A157" s="4" t="inlineStr">
        <is>
          <t>Foreign</t>
        </is>
      </c>
    </row>
    <row r="158">
      <c r="A158" s="3" t="inlineStr">
        <is>
          <t>Debt Instrument [Line Items]</t>
        </is>
      </c>
    </row>
    <row r="159">
      <c r="A159" s="4" t="inlineStr">
        <is>
          <t>Long-term debt</t>
        </is>
      </c>
      <c r="D159" s="6" t="n">
        <v>924200000</v>
      </c>
      <c r="F159" s="6" t="n">
        <v>924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21" customWidth="1" min="5" max="5"/>
    <col width="21" customWidth="1" min="6" max="6"/>
  </cols>
  <sheetData>
    <row r="1">
      <c r="A1" s="1" t="inlineStr">
        <is>
          <t>Derivative Instruments - Narrative (Details) $ in Thousands, gal in Millions</t>
        </is>
      </c>
      <c r="B1" s="2" t="inlineStr">
        <is>
          <t>3 Months Ended</t>
        </is>
      </c>
      <c r="D1" s="2" t="inlineStr">
        <is>
          <t>9 Months Ended</t>
        </is>
      </c>
      <c r="F1" s="2" t="inlineStr">
        <is>
          <t>12 Months Ended</t>
        </is>
      </c>
    </row>
    <row r="2">
      <c r="B2" s="2" t="inlineStr">
        <is>
          <t>Jul. 02, 2021USD ($)</t>
        </is>
      </c>
      <c r="C2" s="2" t="inlineStr">
        <is>
          <t>Jun. 26, 2020USD ($)</t>
        </is>
      </c>
      <c r="D2" s="2" t="inlineStr">
        <is>
          <t>Jul. 02, 2021USD ($)gal</t>
        </is>
      </c>
      <c r="E2" s="2" t="inlineStr">
        <is>
          <t>Jun. 26, 2020USD ($)</t>
        </is>
      </c>
      <c r="F2" s="2" t="inlineStr">
        <is>
          <t>Oct. 02, 2020USD ($)</t>
        </is>
      </c>
    </row>
    <row r="3">
      <c r="A3" s="3" t="inlineStr">
        <is>
          <t>Derivative [Line Items]</t>
        </is>
      </c>
    </row>
    <row r="4">
      <c r="A4" s="4" t="inlineStr">
        <is>
          <t>Gain (loss) recognized in income</t>
        </is>
      </c>
      <c r="B4" s="6" t="n">
        <v>-11214</v>
      </c>
      <c r="C4" s="6" t="n">
        <v>-10351</v>
      </c>
      <c r="D4" s="6" t="n">
        <v>-30883</v>
      </c>
      <c r="E4" s="6" t="n">
        <v>-24697</v>
      </c>
    </row>
    <row r="5">
      <c r="A5" s="4" t="inlineStr">
        <is>
          <t>Designated as Hedging Instrument | Cash Flow Hedging</t>
        </is>
      </c>
    </row>
    <row r="6">
      <c r="A6" s="3" t="inlineStr">
        <is>
          <t>Derivative [Line Items]</t>
        </is>
      </c>
    </row>
    <row r="7">
      <c r="A7" s="4" t="inlineStr">
        <is>
          <t>Net tax loss expected to be reclassified from accumulated other comprehensive loss</t>
        </is>
      </c>
      <c r="D7" s="5" t="n">
        <v>33800</v>
      </c>
    </row>
    <row r="8">
      <c r="A8" s="4" t="inlineStr">
        <is>
          <t>Not Designated as Hedging Instrument</t>
        </is>
      </c>
    </row>
    <row r="9">
      <c r="A9" s="3" t="inlineStr">
        <is>
          <t>Derivative [Line Items]</t>
        </is>
      </c>
    </row>
    <row r="10">
      <c r="A10" s="4" t="inlineStr">
        <is>
          <t>Gain (loss) recognized in income</t>
        </is>
      </c>
      <c r="B10" s="5" t="n">
        <v>1148</v>
      </c>
      <c r="C10" s="5" t="n">
        <v>1968</v>
      </c>
      <c r="D10" s="5" t="n">
        <v>7278</v>
      </c>
      <c r="E10" s="5" t="n">
        <v>-7005</v>
      </c>
    </row>
    <row r="11">
      <c r="A11" s="4" t="inlineStr">
        <is>
          <t>Interest rate swap agreements | Designated as Hedging Instrument</t>
        </is>
      </c>
    </row>
    <row r="12">
      <c r="A12" s="3" t="inlineStr">
        <is>
          <t>Derivative [Line Items]</t>
        </is>
      </c>
    </row>
    <row r="13">
      <c r="A13" s="4" t="inlineStr">
        <is>
          <t>Derivative, notional amount</t>
        </is>
      </c>
      <c r="B13" s="5" t="n">
        <v>3100000</v>
      </c>
      <c r="D13" s="5" t="n">
        <v>3100000</v>
      </c>
    </row>
    <row r="14">
      <c r="A14" s="4" t="inlineStr">
        <is>
          <t>Interest rate swap agreements | Designated as Hedging Instrument | Cash Flow Hedging</t>
        </is>
      </c>
    </row>
    <row r="15">
      <c r="A15" s="3" t="inlineStr">
        <is>
          <t>Derivative [Line Items]</t>
        </is>
      </c>
    </row>
    <row r="16">
      <c r="A16" s="4" t="inlineStr">
        <is>
          <t>Derivative, notional amount</t>
        </is>
      </c>
      <c r="B16" s="5" t="n">
        <v>250000</v>
      </c>
      <c r="D16" s="5" t="n">
        <v>250000</v>
      </c>
    </row>
    <row r="17">
      <c r="A17" s="4" t="inlineStr">
        <is>
          <t>Cash flow hedge gain (loss)</t>
        </is>
      </c>
      <c r="D17" s="5" t="n">
        <v>-57600</v>
      </c>
      <c r="F17" s="6" t="n">
        <v>-87600</v>
      </c>
    </row>
    <row r="18">
      <c r="A18" s="4" t="inlineStr">
        <is>
          <t>Gain (loss) recognized in income</t>
        </is>
      </c>
      <c r="B18" s="5" t="n">
        <v>-8604</v>
      </c>
      <c r="C18" s="5" t="n">
        <v>-22688</v>
      </c>
      <c r="D18" s="5" t="n">
        <v>2323</v>
      </c>
      <c r="E18" s="5" t="n">
        <v>-108018</v>
      </c>
    </row>
    <row r="19">
      <c r="A19" s="4" t="inlineStr">
        <is>
          <t>Interest rate swap agreements | Designated as Hedging Instrument | Cash Flow Hedging | Long</t>
        </is>
      </c>
    </row>
    <row r="20">
      <c r="A20" s="3" t="inlineStr">
        <is>
          <t>Derivative [Line Items]</t>
        </is>
      </c>
    </row>
    <row r="21">
      <c r="A21" s="4" t="inlineStr">
        <is>
          <t>Derivative, notional amount</t>
        </is>
      </c>
      <c r="B21" s="5" t="n">
        <v>500000</v>
      </c>
      <c r="D21" s="6" t="n">
        <v>500000</v>
      </c>
    </row>
    <row r="22">
      <c r="A22" s="4" t="inlineStr">
        <is>
          <t>Gasoline and diesel fuel agreements | Not Designated as Hedging Instrument</t>
        </is>
      </c>
    </row>
    <row r="23">
      <c r="A23" s="3" t="inlineStr">
        <is>
          <t>Derivative [Line Items]</t>
        </is>
      </c>
    </row>
    <row r="24">
      <c r="A24" s="4" t="inlineStr">
        <is>
          <t>Nonmonetary notional amount, volume | gal</t>
        </is>
      </c>
      <c r="D24" s="5" t="n">
        <v>6</v>
      </c>
    </row>
    <row r="25">
      <c r="A25" s="4" t="inlineStr">
        <is>
          <t>Gain (loss) recognized in income</t>
        </is>
      </c>
      <c r="B25" s="6" t="n">
        <v>700</v>
      </c>
      <c r="C25" s="6" t="n">
        <v>5000</v>
      </c>
      <c r="D25" s="6" t="n">
        <v>5100</v>
      </c>
      <c r="E25" s="6" t="n">
        <v>-4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Effect on Other Comprehensive Income (Loss) (Details) - USD ($) $ in Thousand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Derivative [Line Items]</t>
        </is>
      </c>
    </row>
    <row r="4">
      <c r="A4" s="4" t="inlineStr">
        <is>
          <t>Interest rate swap agreements</t>
        </is>
      </c>
      <c r="B4" s="6" t="n">
        <v>-11214</v>
      </c>
      <c r="C4" s="6" t="n">
        <v>-10351</v>
      </c>
      <c r="D4" s="6" t="n">
        <v>-30883</v>
      </c>
      <c r="E4" s="6" t="n">
        <v>-24697</v>
      </c>
    </row>
    <row r="5">
      <c r="A5" s="4" t="inlineStr">
        <is>
          <t>Designated as Hedging Instrument | Cash Flow Hedging | Interest rate swap agreements</t>
        </is>
      </c>
    </row>
    <row r="6">
      <c r="A6" s="3" t="inlineStr">
        <is>
          <t>Derivative [Line Items]</t>
        </is>
      </c>
    </row>
    <row r="7">
      <c r="A7" s="4" t="inlineStr">
        <is>
          <t>Interest rate swap agreements</t>
        </is>
      </c>
      <c r="B7" s="6" t="n">
        <v>-8604</v>
      </c>
      <c r="C7" s="6" t="n">
        <v>-22688</v>
      </c>
      <c r="D7" s="6" t="n">
        <v>2323</v>
      </c>
      <c r="E7" s="6" t="n">
        <v>-1080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Presentation (Details) - USD ($) $ in Thousands</t>
        </is>
      </c>
      <c r="B1" s="2" t="inlineStr">
        <is>
          <t>Jul. 02, 2021</t>
        </is>
      </c>
      <c r="C1" s="2" t="inlineStr">
        <is>
          <t>Oct. 02, 2020</t>
        </is>
      </c>
    </row>
    <row r="2">
      <c r="A2" s="3" t="inlineStr">
        <is>
          <t>Derivative instruments</t>
        </is>
      </c>
    </row>
    <row r="3">
      <c r="A3" s="4" t="inlineStr">
        <is>
          <t>Interest rate swap agreements</t>
        </is>
      </c>
      <c r="B3" s="6" t="n">
        <v>77970</v>
      </c>
      <c r="C3" s="6" t="n">
        <v>120302</v>
      </c>
    </row>
    <row r="4">
      <c r="A4" s="4" t="inlineStr">
        <is>
          <t>Not Designated as Hedging Instrument | Prepayments and other current assets | Gasoline and diesel fuel agreements</t>
        </is>
      </c>
    </row>
    <row r="5">
      <c r="A5" s="3" t="inlineStr">
        <is>
          <t>Derivative instruments</t>
        </is>
      </c>
    </row>
    <row r="6">
      <c r="A6" s="4" t="inlineStr">
        <is>
          <t>Fair value of derivative assets</t>
        </is>
      </c>
      <c r="B6" s="5" t="n">
        <v>3343</v>
      </c>
      <c r="C6" s="5" t="n">
        <v>0</v>
      </c>
    </row>
    <row r="7">
      <c r="A7" s="4" t="inlineStr">
        <is>
          <t>Not Designated as Hedging Instrument | Accounts payable | Gasoline and diesel fuel agreements</t>
        </is>
      </c>
    </row>
    <row r="8">
      <c r="A8" s="3" t="inlineStr">
        <is>
          <t>Derivative instruments</t>
        </is>
      </c>
    </row>
    <row r="9">
      <c r="A9" s="4" t="inlineStr">
        <is>
          <t>Interest rate swap agreements</t>
        </is>
      </c>
      <c r="B9" s="5" t="n">
        <v>0</v>
      </c>
      <c r="C9" s="5" t="n">
        <v>1805</v>
      </c>
    </row>
    <row r="10">
      <c r="A10" s="4" t="inlineStr">
        <is>
          <t>Not Designated as Hedging Instrument | Accounts payable | Foreign currency forward exchange contracts</t>
        </is>
      </c>
    </row>
    <row r="11">
      <c r="A11" s="3" t="inlineStr">
        <is>
          <t>Derivative instruments</t>
        </is>
      </c>
    </row>
    <row r="12">
      <c r="A12" s="4" t="inlineStr">
        <is>
          <t>Interest rate swap agreements</t>
        </is>
      </c>
      <c r="B12" s="5" t="n">
        <v>78</v>
      </c>
      <c r="C12" s="5" t="n">
        <v>121</v>
      </c>
    </row>
    <row r="13">
      <c r="A13" s="4" t="inlineStr">
        <is>
          <t>Designated as Hedging Instrument</t>
        </is>
      </c>
    </row>
    <row r="14">
      <c r="A14" s="3" t="inlineStr">
        <is>
          <t>Derivative instruments</t>
        </is>
      </c>
    </row>
    <row r="15">
      <c r="A15" s="4" t="inlineStr">
        <is>
          <t>Interest rate swap agreements</t>
        </is>
      </c>
      <c r="B15" s="5" t="n">
        <v>77892</v>
      </c>
      <c r="C15" s="5" t="n">
        <v>118376</v>
      </c>
    </row>
    <row r="16">
      <c r="A16" s="4" t="inlineStr">
        <is>
          <t>Designated as Hedging Instrument | Accounts payable | Interest rate swap agreements</t>
        </is>
      </c>
    </row>
    <row r="17">
      <c r="A17" s="3" t="inlineStr">
        <is>
          <t>Derivative instruments</t>
        </is>
      </c>
    </row>
    <row r="18">
      <c r="A18" s="4" t="inlineStr">
        <is>
          <t>Interest rate swap agreements</t>
        </is>
      </c>
      <c r="B18" s="5" t="n">
        <v>3070</v>
      </c>
      <c r="C18" s="5" t="n">
        <v>1494</v>
      </c>
    </row>
    <row r="19">
      <c r="A19" s="4" t="inlineStr">
        <is>
          <t>Designated as Hedging Instrument | Other Noncurrent Liabilities | Interest rate swap agreements</t>
        </is>
      </c>
    </row>
    <row r="20">
      <c r="A20" s="3" t="inlineStr">
        <is>
          <t>Derivative instruments</t>
        </is>
      </c>
    </row>
    <row r="21">
      <c r="A21" s="4" t="inlineStr">
        <is>
          <t>Interest rate swap agreements</t>
        </is>
      </c>
      <c r="B21" s="6" t="n">
        <v>74822</v>
      </c>
      <c r="C21" s="6" t="n">
        <v>1168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Location of (Gain) Loss Reclassified from AOCI Into Earnings (Details) - USD ($) $ in Thousand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Derivative instruments</t>
        </is>
      </c>
    </row>
    <row r="4">
      <c r="A4" s="4" t="inlineStr">
        <is>
          <t>Gain (loss) recognized in income</t>
        </is>
      </c>
      <c r="B4" s="6" t="n">
        <v>11214</v>
      </c>
      <c r="C4" s="6" t="n">
        <v>10351</v>
      </c>
      <c r="D4" s="6" t="n">
        <v>30883</v>
      </c>
      <c r="E4" s="6" t="n">
        <v>24697</v>
      </c>
    </row>
    <row r="5">
      <c r="A5" s="4" t="inlineStr">
        <is>
          <t>Not Designated as Hedging Instrument</t>
        </is>
      </c>
    </row>
    <row r="6">
      <c r="A6" s="3" t="inlineStr">
        <is>
          <t>Derivative instruments</t>
        </is>
      </c>
    </row>
    <row r="7">
      <c r="A7" s="4" t="inlineStr">
        <is>
          <t>Gain (loss) recognized in income</t>
        </is>
      </c>
      <c r="B7" s="5" t="n">
        <v>-1148</v>
      </c>
      <c r="C7" s="5" t="n">
        <v>-1968</v>
      </c>
      <c r="D7" s="5" t="n">
        <v>-7278</v>
      </c>
      <c r="E7" s="5" t="n">
        <v>7005</v>
      </c>
    </row>
    <row r="8">
      <c r="A8" s="4" t="inlineStr">
        <is>
          <t>Not Designated as Hedging Instrument | Gasoline and diesel fuel agreements</t>
        </is>
      </c>
    </row>
    <row r="9">
      <c r="A9" s="3" t="inlineStr">
        <is>
          <t>Derivative instruments</t>
        </is>
      </c>
    </row>
    <row r="10">
      <c r="A10" s="4" t="inlineStr">
        <is>
          <t>Gain (loss) recognized in income</t>
        </is>
      </c>
      <c r="B10" s="5" t="n">
        <v>-700</v>
      </c>
      <c r="C10" s="5" t="n">
        <v>-5000</v>
      </c>
      <c r="D10" s="5" t="n">
        <v>-5100</v>
      </c>
      <c r="E10" s="5" t="n">
        <v>4000</v>
      </c>
    </row>
    <row r="11">
      <c r="A11" s="4" t="inlineStr">
        <is>
          <t>Not Designated as Hedging Instrument | Interest Expense | Foreign currency forward exchange contracts</t>
        </is>
      </c>
    </row>
    <row r="12">
      <c r="A12" s="3" t="inlineStr">
        <is>
          <t>Derivative instruments</t>
        </is>
      </c>
    </row>
    <row r="13">
      <c r="A13" s="4" t="inlineStr">
        <is>
          <t>Gain (loss) recognized in income</t>
        </is>
      </c>
      <c r="B13" s="5" t="n">
        <v>60</v>
      </c>
      <c r="C13" s="5" t="n">
        <v>45</v>
      </c>
      <c r="D13" s="5" t="n">
        <v>-43</v>
      </c>
      <c r="E13" s="5" t="n">
        <v>113</v>
      </c>
    </row>
    <row r="14">
      <c r="A14" s="4" t="inlineStr">
        <is>
          <t>Not Designated as Hedging Instrument | Cost of Services Provided and Selling and General Corporate Expenses | Gasoline and diesel fuel agreements</t>
        </is>
      </c>
    </row>
    <row r="15">
      <c r="A15" s="3" t="inlineStr">
        <is>
          <t>Derivative instruments</t>
        </is>
      </c>
    </row>
    <row r="16">
      <c r="A16" s="4" t="inlineStr">
        <is>
          <t>Gain (loss) recognized in income</t>
        </is>
      </c>
      <c r="B16" s="5" t="n">
        <v>-1208</v>
      </c>
      <c r="C16" s="5" t="n">
        <v>-2013</v>
      </c>
      <c r="D16" s="5" t="n">
        <v>-7235</v>
      </c>
      <c r="E16" s="5" t="n">
        <v>6892</v>
      </c>
    </row>
    <row r="17">
      <c r="A17" s="4" t="inlineStr">
        <is>
          <t>Cash Flow Hedging | Designated as Hedging Instrument | Interest rate swap agreements</t>
        </is>
      </c>
    </row>
    <row r="18">
      <c r="A18" s="3" t="inlineStr">
        <is>
          <t>Derivative instruments</t>
        </is>
      </c>
    </row>
    <row r="19">
      <c r="A19" s="4" t="inlineStr">
        <is>
          <t>Gain (loss) recognized in income</t>
        </is>
      </c>
      <c r="B19" s="5" t="n">
        <v>8604</v>
      </c>
      <c r="C19" s="5" t="n">
        <v>22688</v>
      </c>
      <c r="D19" s="5" t="n">
        <v>-2323</v>
      </c>
      <c r="E19" s="5" t="n">
        <v>108018</v>
      </c>
    </row>
    <row r="20">
      <c r="A20" s="4" t="inlineStr">
        <is>
          <t>Cash Flow Hedging | Designated as Hedging Instrument | Interest Expense | Interest rate swap agreements</t>
        </is>
      </c>
    </row>
    <row r="21">
      <c r="A21" s="3" t="inlineStr">
        <is>
          <t>Derivative instruments</t>
        </is>
      </c>
    </row>
    <row r="22">
      <c r="A22" s="4" t="inlineStr">
        <is>
          <t>Gain (Loss), reclassification, before tax</t>
        </is>
      </c>
      <c r="B22" s="6" t="n">
        <v>12362</v>
      </c>
      <c r="C22" s="6" t="n">
        <v>12319</v>
      </c>
      <c r="D22" s="6" t="n">
        <v>38161</v>
      </c>
      <c r="E22" s="6" t="n">
        <v>1769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43" customWidth="1" min="2" max="2"/>
  </cols>
  <sheetData>
    <row r="1">
      <c r="A1" s="1" t="inlineStr">
        <is>
          <t>Revenue Recognition - Performance Obligation Narrative (Details) $ in Millions</t>
        </is>
      </c>
      <c r="B1" s="2" t="inlineStr">
        <is>
          <t>9 Months Ended</t>
        </is>
      </c>
    </row>
    <row r="2">
      <c r="B2" s="2" t="inlineStr">
        <is>
          <t>Jul. 02, 2021USD ($)performance_obligation</t>
        </is>
      </c>
    </row>
    <row r="3">
      <c r="A3" s="3" t="inlineStr">
        <is>
          <t>Revenue from Contract with Customer [Abstract]</t>
        </is>
      </c>
    </row>
    <row r="4">
      <c r="A4" s="4" t="inlineStr">
        <is>
          <t>Number of remaining performance obligations | performance_obligation</t>
        </is>
      </c>
      <c r="B4" s="5" t="n">
        <v>1</v>
      </c>
    </row>
    <row r="5">
      <c r="A5" s="4" t="inlineStr">
        <is>
          <t>Deferred revenue recognized | $</t>
        </is>
      </c>
      <c r="B5" s="8" t="n">
        <v>197.5</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Disaggregation of Revenue [Line Items]</t>
        </is>
      </c>
    </row>
    <row r="4">
      <c r="A4" s="4" t="inlineStr">
        <is>
          <t>Revenue</t>
        </is>
      </c>
      <c r="B4" s="6" t="n">
        <v>2981220</v>
      </c>
      <c r="C4" s="6" t="n">
        <v>2152253</v>
      </c>
      <c r="D4" s="6" t="n">
        <v>8544701</v>
      </c>
      <c r="E4" s="6" t="n">
        <v>10137409</v>
      </c>
    </row>
    <row r="5">
      <c r="A5" s="4" t="inlineStr">
        <is>
          <t>Revenue, including rounding adjustments</t>
        </is>
      </c>
      <c r="C5" s="5" t="n">
        <v>2152200</v>
      </c>
    </row>
    <row r="6">
      <c r="A6" s="4" t="inlineStr">
        <is>
          <t>FSS United States</t>
        </is>
      </c>
    </row>
    <row r="7">
      <c r="A7" s="3" t="inlineStr">
        <is>
          <t>Disaggregation of Revenue [Line Items]</t>
        </is>
      </c>
    </row>
    <row r="8">
      <c r="A8" s="4" t="inlineStr">
        <is>
          <t>Revenue</t>
        </is>
      </c>
      <c r="B8" s="5" t="n">
        <v>1649600</v>
      </c>
      <c r="C8" s="5" t="n">
        <v>1067600</v>
      </c>
      <c r="D8" s="5" t="n">
        <v>4646400</v>
      </c>
      <c r="E8" s="5" t="n">
        <v>5937700</v>
      </c>
    </row>
    <row r="9">
      <c r="A9" s="4" t="inlineStr">
        <is>
          <t>FSS United States | Total FSS United States</t>
        </is>
      </c>
    </row>
    <row r="10">
      <c r="A10" s="3" t="inlineStr">
        <is>
          <t>Disaggregation of Revenue [Line Items]</t>
        </is>
      </c>
    </row>
    <row r="11">
      <c r="A11" s="4" t="inlineStr">
        <is>
          <t>Revenue</t>
        </is>
      </c>
      <c r="B11" s="5" t="n">
        <v>1649600</v>
      </c>
      <c r="C11" s="5" t="n">
        <v>1067600</v>
      </c>
      <c r="D11" s="5" t="n">
        <v>4646400</v>
      </c>
      <c r="E11" s="5" t="n">
        <v>5937700</v>
      </c>
    </row>
    <row r="12">
      <c r="A12" s="4" t="inlineStr">
        <is>
          <t>FSS United States | Business &amp; Industry | Total FSS United States</t>
        </is>
      </c>
    </row>
    <row r="13">
      <c r="A13" s="3" t="inlineStr">
        <is>
          <t>Disaggregation of Revenue [Line Items]</t>
        </is>
      </c>
    </row>
    <row r="14">
      <c r="A14" s="4" t="inlineStr">
        <is>
          <t>Revenue</t>
        </is>
      </c>
      <c r="B14" s="5" t="n">
        <v>174900</v>
      </c>
      <c r="C14" s="5" t="n">
        <v>160900</v>
      </c>
      <c r="D14" s="5" t="n">
        <v>487100</v>
      </c>
      <c r="E14" s="5" t="n">
        <v>935600</v>
      </c>
    </row>
    <row r="15">
      <c r="A15" s="4" t="inlineStr">
        <is>
          <t>FSS United States | Education | Total FSS United States</t>
        </is>
      </c>
    </row>
    <row r="16">
      <c r="A16" s="3" t="inlineStr">
        <is>
          <t>Disaggregation of Revenue [Line Items]</t>
        </is>
      </c>
    </row>
    <row r="17">
      <c r="A17" s="4" t="inlineStr">
        <is>
          <t>Revenue</t>
        </is>
      </c>
      <c r="B17" s="5" t="n">
        <v>434200</v>
      </c>
      <c r="C17" s="5" t="n">
        <v>207100</v>
      </c>
      <c r="D17" s="5" t="n">
        <v>1530800</v>
      </c>
      <c r="E17" s="5" t="n">
        <v>2013700</v>
      </c>
    </row>
    <row r="18">
      <c r="A18" s="4" t="inlineStr">
        <is>
          <t>FSS United States | Healthcare | Total FSS United States</t>
        </is>
      </c>
    </row>
    <row r="19">
      <c r="A19" s="3" t="inlineStr">
        <is>
          <t>Disaggregation of Revenue [Line Items]</t>
        </is>
      </c>
    </row>
    <row r="20">
      <c r="A20" s="4" t="inlineStr">
        <is>
          <t>Revenue</t>
        </is>
      </c>
      <c r="B20" s="5" t="n">
        <v>219200</v>
      </c>
      <c r="C20" s="5" t="n">
        <v>176600</v>
      </c>
      <c r="D20" s="5" t="n">
        <v>603000</v>
      </c>
      <c r="E20" s="5" t="n">
        <v>624800</v>
      </c>
    </row>
    <row r="21">
      <c r="A21" s="4" t="inlineStr">
        <is>
          <t>FSS United States | Sports, Leisure &amp; Corrections | Total FSS United States</t>
        </is>
      </c>
    </row>
    <row r="22">
      <c r="A22" s="3" t="inlineStr">
        <is>
          <t>Disaggregation of Revenue [Line Items]</t>
        </is>
      </c>
    </row>
    <row r="23">
      <c r="A23" s="4" t="inlineStr">
        <is>
          <t>Revenue</t>
        </is>
      </c>
      <c r="B23" s="5" t="n">
        <v>420600</v>
      </c>
      <c r="C23" s="5" t="n">
        <v>194300</v>
      </c>
      <c r="D23" s="5" t="n">
        <v>871300</v>
      </c>
      <c r="E23" s="5" t="n">
        <v>1247600</v>
      </c>
    </row>
    <row r="24">
      <c r="A24" s="4" t="inlineStr">
        <is>
          <t>FSS United States | Facilities &amp; Other | Total FSS United States</t>
        </is>
      </c>
    </row>
    <row r="25">
      <c r="A25" s="3" t="inlineStr">
        <is>
          <t>Disaggregation of Revenue [Line Items]</t>
        </is>
      </c>
    </row>
    <row r="26">
      <c r="A26" s="4" t="inlineStr">
        <is>
          <t>Revenue</t>
        </is>
      </c>
      <c r="B26" s="5" t="n">
        <v>400700</v>
      </c>
      <c r="C26" s="5" t="n">
        <v>328700</v>
      </c>
      <c r="D26" s="5" t="n">
        <v>1154200</v>
      </c>
      <c r="E26" s="5" t="n">
        <v>1116000</v>
      </c>
    </row>
    <row r="27">
      <c r="A27" s="4" t="inlineStr">
        <is>
          <t>FSS International</t>
        </is>
      </c>
    </row>
    <row r="28">
      <c r="A28" s="3" t="inlineStr">
        <is>
          <t>Disaggregation of Revenue [Line Items]</t>
        </is>
      </c>
    </row>
    <row r="29">
      <c r="A29" s="4" t="inlineStr">
        <is>
          <t>Revenue</t>
        </is>
      </c>
      <c r="B29" s="5" t="n">
        <v>728500</v>
      </c>
      <c r="C29" s="5" t="n">
        <v>517100</v>
      </c>
      <c r="D29" s="5" t="n">
        <v>2100700</v>
      </c>
      <c r="E29" s="5" t="n">
        <v>2316800</v>
      </c>
    </row>
    <row r="30">
      <c r="A30" s="4" t="inlineStr">
        <is>
          <t>FSS International | Total FSS International</t>
        </is>
      </c>
    </row>
    <row r="31">
      <c r="A31" s="3" t="inlineStr">
        <is>
          <t>Disaggregation of Revenue [Line Items]</t>
        </is>
      </c>
    </row>
    <row r="32">
      <c r="A32" s="4" t="inlineStr">
        <is>
          <t>Revenue</t>
        </is>
      </c>
      <c r="B32" s="5" t="n">
        <v>728500</v>
      </c>
      <c r="C32" s="5" t="n">
        <v>517100</v>
      </c>
      <c r="D32" s="5" t="n">
        <v>2100700</v>
      </c>
      <c r="E32" s="5" t="n">
        <v>2316800</v>
      </c>
    </row>
    <row r="33">
      <c r="A33" s="4" t="inlineStr">
        <is>
          <t>FSS International | Europe</t>
        </is>
      </c>
    </row>
    <row r="34">
      <c r="A34" s="3" t="inlineStr">
        <is>
          <t>Disaggregation of Revenue [Line Items]</t>
        </is>
      </c>
    </row>
    <row r="35">
      <c r="A35" s="4" t="inlineStr">
        <is>
          <t>Revenue</t>
        </is>
      </c>
      <c r="B35" s="5" t="n">
        <v>346400</v>
      </c>
      <c r="C35" s="5" t="n">
        <v>225400</v>
      </c>
      <c r="D35" s="5" t="n">
        <v>982800</v>
      </c>
      <c r="E35" s="5" t="n">
        <v>1173600</v>
      </c>
    </row>
    <row r="36">
      <c r="A36" s="4" t="inlineStr">
        <is>
          <t>FSS International | Rest of World</t>
        </is>
      </c>
    </row>
    <row r="37">
      <c r="A37" s="3" t="inlineStr">
        <is>
          <t>Disaggregation of Revenue [Line Items]</t>
        </is>
      </c>
    </row>
    <row r="38">
      <c r="A38" s="4" t="inlineStr">
        <is>
          <t>Revenue</t>
        </is>
      </c>
      <c r="B38" s="5" t="n">
        <v>382100</v>
      </c>
      <c r="C38" s="5" t="n">
        <v>291700</v>
      </c>
      <c r="D38" s="5" t="n">
        <v>1117900</v>
      </c>
      <c r="E38" s="5" t="n">
        <v>1143200</v>
      </c>
    </row>
    <row r="39">
      <c r="A39" s="4" t="inlineStr">
        <is>
          <t>Uniform</t>
        </is>
      </c>
    </row>
    <row r="40">
      <c r="A40" s="3" t="inlineStr">
        <is>
          <t>Disaggregation of Revenue [Line Items]</t>
        </is>
      </c>
    </row>
    <row r="41">
      <c r="A41" s="4" t="inlineStr">
        <is>
          <t>Revenue</t>
        </is>
      </c>
      <c r="B41" s="6" t="n">
        <v>603100</v>
      </c>
      <c r="C41" s="6" t="n">
        <v>567500</v>
      </c>
      <c r="D41" s="6" t="n">
        <v>1797600</v>
      </c>
      <c r="E41" s="6" t="n">
        <v>18829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atements of Comprehensive Income (Loss) (Unaudited) - USD ($) $ in Thousands</t>
        </is>
      </c>
      <c r="B1" s="2" t="inlineStr">
        <is>
          <t>3 Months Ended</t>
        </is>
      </c>
      <c r="H1" s="2" t="inlineStr">
        <is>
          <t>9 Months Ended</t>
        </is>
      </c>
    </row>
    <row r="2">
      <c r="B2" s="2" t="inlineStr">
        <is>
          <t>Jul. 02, 2021</t>
        </is>
      </c>
      <c r="C2" s="2" t="inlineStr">
        <is>
          <t>Apr. 02, 2021</t>
        </is>
      </c>
      <c r="D2" s="2" t="inlineStr">
        <is>
          <t>Jan. 01, 2021</t>
        </is>
      </c>
      <c r="E2" s="2" t="inlineStr">
        <is>
          <t>Jun. 26, 2020</t>
        </is>
      </c>
      <c r="F2" s="2" t="inlineStr">
        <is>
          <t>Mar. 27, 2020</t>
        </is>
      </c>
      <c r="G2" s="2" t="inlineStr">
        <is>
          <t>Dec. 27, 2019</t>
        </is>
      </c>
      <c r="H2" s="2" t="inlineStr">
        <is>
          <t>Jul. 02, 2021</t>
        </is>
      </c>
      <c r="I2" s="2" t="inlineStr">
        <is>
          <t>Jun. 26, 2020</t>
        </is>
      </c>
    </row>
    <row r="3">
      <c r="A3" s="3" t="inlineStr">
        <is>
          <t>Statement of Comprehensive Income [Abstract]</t>
        </is>
      </c>
    </row>
    <row r="4">
      <c r="A4" s="4" t="inlineStr">
        <is>
          <t>Net loss</t>
        </is>
      </c>
      <c r="B4" s="6" t="n">
        <v>32562</v>
      </c>
      <c r="E4" s="6" t="n">
        <v>-256308</v>
      </c>
      <c r="H4" s="6" t="n">
        <v>-126481</v>
      </c>
      <c r="I4" s="6" t="n">
        <v>-312446</v>
      </c>
    </row>
    <row r="5">
      <c r="A5" s="3" t="inlineStr">
        <is>
          <t>Other comprehensive income (loss), net of tax</t>
        </is>
      </c>
    </row>
    <row r="6">
      <c r="A6" s="4" t="inlineStr">
        <is>
          <t>Pension plan adjustments</t>
        </is>
      </c>
      <c r="B6" s="5" t="n">
        <v>33374</v>
      </c>
      <c r="E6" s="5" t="n">
        <v>-285</v>
      </c>
      <c r="H6" s="5" t="n">
        <v>32399</v>
      </c>
      <c r="I6" s="5" t="n">
        <v>-856</v>
      </c>
    </row>
    <row r="7">
      <c r="A7" s="4" t="inlineStr">
        <is>
          <t>Foreign currency translation adjustments</t>
        </is>
      </c>
      <c r="B7" s="5" t="n">
        <v>-1322</v>
      </c>
      <c r="E7" s="5" t="n">
        <v>4115</v>
      </c>
      <c r="H7" s="5" t="n">
        <v>24125</v>
      </c>
      <c r="I7" s="5" t="n">
        <v>-23193</v>
      </c>
    </row>
    <row r="8">
      <c r="A8" s="4" t="inlineStr">
        <is>
          <t>Fair value of cash flow hedges</t>
        </is>
      </c>
      <c r="B8" s="5" t="n">
        <v>2781</v>
      </c>
      <c r="E8" s="5" t="n">
        <v>-7673</v>
      </c>
      <c r="H8" s="5" t="n">
        <v>29958</v>
      </c>
      <c r="I8" s="5" t="n">
        <v>-66841</v>
      </c>
    </row>
    <row r="9">
      <c r="A9" s="4" t="inlineStr">
        <is>
          <t>Share of equity investee's comprehensive income (loss)</t>
        </is>
      </c>
      <c r="B9" s="5" t="n">
        <v>33</v>
      </c>
      <c r="E9" s="5" t="n">
        <v>-71</v>
      </c>
      <c r="H9" s="5" t="n">
        <v>561</v>
      </c>
      <c r="I9" s="5" t="n">
        <v>-69</v>
      </c>
    </row>
    <row r="10">
      <c r="A10" s="4" t="inlineStr">
        <is>
          <t>Other comprehensive income (loss), net of tax</t>
        </is>
      </c>
      <c r="B10" s="5" t="n">
        <v>34866</v>
      </c>
      <c r="C10" s="6" t="n">
        <v>18071</v>
      </c>
      <c r="D10" s="6" t="n">
        <v>34106</v>
      </c>
      <c r="E10" s="5" t="n">
        <v>-3914</v>
      </c>
      <c r="F10" s="6" t="n">
        <v>-108245</v>
      </c>
      <c r="G10" s="6" t="n">
        <v>21200</v>
      </c>
      <c r="H10" s="5" t="n">
        <v>87043</v>
      </c>
      <c r="I10" s="5" t="n">
        <v>-90959</v>
      </c>
    </row>
    <row r="11">
      <c r="A11" s="4" t="inlineStr">
        <is>
          <t>Comprehensive income (loss)</t>
        </is>
      </c>
      <c r="B11" s="5" t="n">
        <v>67428</v>
      </c>
      <c r="E11" s="5" t="n">
        <v>-260222</v>
      </c>
      <c r="H11" s="5" t="n">
        <v>-39438</v>
      </c>
      <c r="I11" s="5" t="n">
        <v>-403405</v>
      </c>
    </row>
    <row r="12">
      <c r="A12" s="4" t="inlineStr">
        <is>
          <t>Less: Net income attributable to noncontrolling interest</t>
        </is>
      </c>
      <c r="B12" s="5" t="n">
        <v>5</v>
      </c>
      <c r="E12" s="5" t="n">
        <v>132</v>
      </c>
      <c r="H12" s="5" t="n">
        <v>-219</v>
      </c>
      <c r="I12" s="5" t="n">
        <v>493</v>
      </c>
    </row>
    <row r="13">
      <c r="A13" s="4" t="inlineStr">
        <is>
          <t>Comprehensive income (loss) attributable to Aramark stockholders</t>
        </is>
      </c>
      <c r="B13" s="6" t="n">
        <v>67423</v>
      </c>
      <c r="E13" s="6" t="n">
        <v>-260354</v>
      </c>
      <c r="H13" s="6" t="n">
        <v>-39219</v>
      </c>
      <c r="I13" s="6" t="n">
        <v>-403898</v>
      </c>
    </row>
  </sheetData>
  <mergeCells count="3">
    <mergeCell ref="A1:A2"/>
    <mergeCell ref="B1:G1"/>
    <mergeCell ref="H1:I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 Recognition - Deferred Income (Details) - USD ($) $ in Millions</t>
        </is>
      </c>
      <c r="B1" s="2" t="inlineStr">
        <is>
          <t>9 Months Ended</t>
        </is>
      </c>
    </row>
    <row r="2">
      <c r="B2" s="2" t="inlineStr">
        <is>
          <t>Jul. 02, 2021</t>
        </is>
      </c>
      <c r="C2" s="2" t="inlineStr">
        <is>
          <t>Oct. 02, 2020</t>
        </is>
      </c>
    </row>
    <row r="3">
      <c r="A3" s="3" t="inlineStr">
        <is>
          <t>Revenue from Contract with Customer [Abstract]</t>
        </is>
      </c>
    </row>
    <row r="4">
      <c r="A4" s="4" t="inlineStr">
        <is>
          <t>Deferred income</t>
        </is>
      </c>
      <c r="B4" s="6" t="n">
        <v>145</v>
      </c>
      <c r="C4" s="8" t="n">
        <v>263.8</v>
      </c>
    </row>
    <row r="5">
      <c r="A5" s="4" t="inlineStr">
        <is>
          <t>Contract with customer, liability, revenue refunded, COVID-19</t>
        </is>
      </c>
      <c r="B5" s="8" t="n">
        <v>44.7</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Income Taxes (Details) - USD ($) $ in Thousands</t>
        </is>
      </c>
      <c r="B1" s="2" t="inlineStr">
        <is>
          <t>3 Months Ended</t>
        </is>
      </c>
      <c r="D1" s="2" t="inlineStr">
        <is>
          <t>6 Months Ended</t>
        </is>
      </c>
      <c r="E1" s="2" t="inlineStr">
        <is>
          <t>9 Months Ended</t>
        </is>
      </c>
    </row>
    <row r="2">
      <c r="B2" s="2" t="inlineStr">
        <is>
          <t>Jul. 02, 2021</t>
        </is>
      </c>
      <c r="C2" s="2" t="inlineStr">
        <is>
          <t>Jun. 26, 2020</t>
        </is>
      </c>
      <c r="D2" s="2" t="inlineStr">
        <is>
          <t>Apr. 02, 2021</t>
        </is>
      </c>
      <c r="E2" s="2" t="inlineStr">
        <is>
          <t>Jul. 02, 2021</t>
        </is>
      </c>
      <c r="F2" s="2" t="inlineStr">
        <is>
          <t>Jun. 26, 2020</t>
        </is>
      </c>
      <c r="G2" s="2" t="inlineStr">
        <is>
          <t>Mar. 27, 2020</t>
        </is>
      </c>
      <c r="H2" s="2" t="inlineStr">
        <is>
          <t>Mar. 26, 2020</t>
        </is>
      </c>
    </row>
    <row r="3">
      <c r="A3" s="3" t="inlineStr">
        <is>
          <t>Income Tax Contingency [Line Items]</t>
        </is>
      </c>
    </row>
    <row r="4">
      <c r="A4" s="4" t="inlineStr">
        <is>
          <t>Income tax expense (benefit)</t>
        </is>
      </c>
      <c r="B4" s="6" t="n">
        <v>7039</v>
      </c>
      <c r="C4" s="6" t="n">
        <v>-165524</v>
      </c>
      <c r="E4" s="6" t="n">
        <v>-45726</v>
      </c>
      <c r="F4" s="6" t="n">
        <v>-132176</v>
      </c>
    </row>
    <row r="5">
      <c r="A5" s="4" t="inlineStr">
        <is>
          <t>Valuation allowance, DTA increase (decrease), amount</t>
        </is>
      </c>
      <c r="B5" s="5" t="n">
        <v>3800</v>
      </c>
      <c r="E5" s="5" t="n">
        <v>30000</v>
      </c>
    </row>
    <row r="6">
      <c r="A6" s="4" t="inlineStr">
        <is>
          <t>Income tax refunds received</t>
        </is>
      </c>
      <c r="D6" s="6" t="n">
        <v>93600</v>
      </c>
    </row>
    <row r="7">
      <c r="A7" s="4" t="inlineStr">
        <is>
          <t>Foreign tax credits</t>
        </is>
      </c>
      <c r="B7" s="5" t="n">
        <v>163700</v>
      </c>
      <c r="E7" s="5" t="n">
        <v>163700</v>
      </c>
    </row>
    <row r="8">
      <c r="A8" s="4" t="inlineStr">
        <is>
          <t>General business credits</t>
        </is>
      </c>
      <c r="B8" s="5" t="n">
        <v>5700</v>
      </c>
      <c r="E8" s="5" t="n">
        <v>5700</v>
      </c>
    </row>
    <row r="9">
      <c r="A9" s="4" t="inlineStr">
        <is>
          <t>Net benefit to the Provision (Benefit) for Income Taxes</t>
        </is>
      </c>
      <c r="B9" s="5" t="n">
        <v>4000</v>
      </c>
      <c r="E9" s="5" t="n">
        <v>4000</v>
      </c>
    </row>
    <row r="10">
      <c r="A10" s="4" t="inlineStr">
        <is>
          <t>Reporting Unit Within FSS International</t>
        </is>
      </c>
    </row>
    <row r="11">
      <c r="A11" s="3" t="inlineStr">
        <is>
          <t>Income Tax Contingency [Line Items]</t>
        </is>
      </c>
    </row>
    <row r="12">
      <c r="A12" s="4" t="inlineStr">
        <is>
          <t>Valuation allowance, DTA increase (decrease), amount</t>
        </is>
      </c>
      <c r="B12" s="5" t="n">
        <v>200</v>
      </c>
      <c r="E12" s="5" t="n">
        <v>14600</v>
      </c>
    </row>
    <row r="13">
      <c r="A13" s="4" t="inlineStr">
        <is>
          <t>CARES Act</t>
        </is>
      </c>
    </row>
    <row r="14">
      <c r="A14" s="3" t="inlineStr">
        <is>
          <t>Income Tax Contingency [Line Items]</t>
        </is>
      </c>
    </row>
    <row r="15">
      <c r="A15" s="4" t="inlineStr">
        <is>
          <t>Allowable percent of adjusted taxable income</t>
        </is>
      </c>
      <c r="G15" s="4" t="inlineStr">
        <is>
          <t>50.00%</t>
        </is>
      </c>
      <c r="H15" s="4" t="inlineStr">
        <is>
          <t>30.00%</t>
        </is>
      </c>
    </row>
    <row r="16">
      <c r="A16" s="4" t="inlineStr">
        <is>
          <t>Income tax expense (benefit)</t>
        </is>
      </c>
      <c r="B16" s="5" t="n">
        <v>3800</v>
      </c>
      <c r="E16" s="5" t="n">
        <v>38100</v>
      </c>
    </row>
    <row r="17">
      <c r="A17" s="4" t="inlineStr">
        <is>
          <t>Income taxes receivable</t>
        </is>
      </c>
      <c r="B17" s="6" t="n">
        <v>3000</v>
      </c>
      <c r="E17" s="6" t="n">
        <v>3000</v>
      </c>
    </row>
  </sheetData>
  <mergeCells count="3">
    <mergeCell ref="A1:A2"/>
    <mergeCell ref="B1:C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Feb. 02, 2021</t>
        </is>
      </c>
      <c r="C1" s="2" t="inlineStr">
        <is>
          <t>Jul. 02, 2021</t>
        </is>
      </c>
      <c r="D1" s="2" t="inlineStr">
        <is>
          <t>Mar. 27, 2020</t>
        </is>
      </c>
      <c r="E1" s="2" t="inlineStr">
        <is>
          <t>Jul. 02, 2021</t>
        </is>
      </c>
      <c r="F1" s="2" t="inlineStr">
        <is>
          <t>Jun. 26, 2020</t>
        </is>
      </c>
      <c r="G1" s="2" t="inlineStr">
        <is>
          <t>Aug. 09, 2021</t>
        </is>
      </c>
      <c r="H1" s="2" t="inlineStr">
        <is>
          <t>Oct. 02, 2020</t>
        </is>
      </c>
    </row>
    <row r="2">
      <c r="A2" s="3" t="inlineStr">
        <is>
          <t>Class of Stock [Line Items]</t>
        </is>
      </c>
    </row>
    <row r="3">
      <c r="A3" s="4" t="inlineStr">
        <is>
          <t>Payments of dividends</t>
        </is>
      </c>
      <c r="E3" s="6" t="n">
        <v>83928</v>
      </c>
      <c r="F3" s="6" t="n">
        <v>83060</v>
      </c>
    </row>
    <row r="4">
      <c r="A4" s="4" t="inlineStr">
        <is>
          <t>Repurchase of common stock, (shares)</t>
        </is>
      </c>
      <c r="D4" s="5" t="n">
        <v>300000</v>
      </c>
    </row>
    <row r="5">
      <c r="A5" s="4" t="inlineStr">
        <is>
          <t>Repurchase of common stock, value</t>
        </is>
      </c>
      <c r="D5" s="6" t="n">
        <v>6500</v>
      </c>
    </row>
    <row r="6">
      <c r="A6" s="4" t="inlineStr">
        <is>
          <t>Preferred stock, shares authorized (in shares)</t>
        </is>
      </c>
      <c r="C6" s="5" t="n">
        <v>100000000</v>
      </c>
      <c r="E6" s="5" t="n">
        <v>100000000</v>
      </c>
      <c r="H6" s="5" t="n">
        <v>100000000</v>
      </c>
    </row>
    <row r="7">
      <c r="A7" s="4" t="inlineStr">
        <is>
          <t>Preferred stock, par value (in dollars per share)</t>
        </is>
      </c>
      <c r="C7" s="7" t="n">
        <v>0.01</v>
      </c>
      <c r="E7" s="7" t="n">
        <v>0.01</v>
      </c>
      <c r="H7" s="7" t="n">
        <v>0.01</v>
      </c>
    </row>
    <row r="8">
      <c r="A8" s="4" t="inlineStr">
        <is>
          <t>Preferred stock, shares issued (in shares)</t>
        </is>
      </c>
      <c r="C8" s="5" t="n">
        <v>0</v>
      </c>
      <c r="E8" s="5" t="n">
        <v>0</v>
      </c>
      <c r="H8" s="5" t="n">
        <v>0</v>
      </c>
    </row>
    <row r="9">
      <c r="A9" s="4" t="inlineStr">
        <is>
          <t>Preferred stock, shares outstanding (in shares)</t>
        </is>
      </c>
      <c r="C9" s="5" t="n">
        <v>0</v>
      </c>
      <c r="E9" s="5" t="n">
        <v>0</v>
      </c>
      <c r="H9" s="5" t="n">
        <v>0</v>
      </c>
    </row>
    <row r="10">
      <c r="A10" s="4" t="inlineStr">
        <is>
          <t>Common stock, shares authorized (in shares)</t>
        </is>
      </c>
      <c r="C10" s="5" t="n">
        <v>600000000</v>
      </c>
      <c r="E10" s="5" t="n">
        <v>600000000</v>
      </c>
      <c r="H10" s="5" t="n">
        <v>600000000</v>
      </c>
    </row>
    <row r="11">
      <c r="A11" s="4" t="inlineStr">
        <is>
          <t>Subsequent Event</t>
        </is>
      </c>
    </row>
    <row r="12">
      <c r="A12" s="3" t="inlineStr">
        <is>
          <t>Class of Stock [Line Items]</t>
        </is>
      </c>
    </row>
    <row r="13">
      <c r="A13" s="4" t="inlineStr">
        <is>
          <t>Dividends payable (in dollars per share)</t>
        </is>
      </c>
      <c r="G13" s="7" t="n">
        <v>0.11</v>
      </c>
    </row>
    <row r="14">
      <c r="A14" s="4" t="inlineStr">
        <is>
          <t>ESPP Units</t>
        </is>
      </c>
    </row>
    <row r="15">
      <c r="A15" s="3" t="inlineStr">
        <is>
          <t>Class of Stock [Line Items]</t>
        </is>
      </c>
    </row>
    <row r="16">
      <c r="A16" s="4" t="inlineStr">
        <is>
          <t>Maximum annual eligible pay towards contributions, percent</t>
        </is>
      </c>
      <c r="B16" s="4" t="inlineStr">
        <is>
          <t>10.00%</t>
        </is>
      </c>
    </row>
    <row r="17">
      <c r="A17" s="4" t="inlineStr">
        <is>
          <t>Purchase price of fair value of common stock, percent</t>
        </is>
      </c>
      <c r="B17" s="4" t="inlineStr">
        <is>
          <t>85.00%</t>
        </is>
      </c>
    </row>
    <row r="18">
      <c r="A18" s="4" t="inlineStr">
        <is>
          <t>Number of shares authorized (in shares)</t>
        </is>
      </c>
      <c r="B18" s="5" t="n">
        <v>12500000</v>
      </c>
    </row>
    <row r="19">
      <c r="A19" s="4" t="inlineStr">
        <is>
          <t>Common Stock | ESPP Units</t>
        </is>
      </c>
    </row>
    <row r="20">
      <c r="A20" s="3" t="inlineStr">
        <is>
          <t>Class of Stock [Line Items]</t>
        </is>
      </c>
    </row>
    <row r="21">
      <c r="A21" s="4" t="inlineStr">
        <is>
          <t>Shares issued in period (in shares)</t>
        </is>
      </c>
      <c r="C21" s="5" t="n">
        <v>200000</v>
      </c>
      <c r="E21" s="5" t="n">
        <v>200000</v>
      </c>
    </row>
    <row r="22">
      <c r="A22" s="4" t="inlineStr">
        <is>
          <t>Third Amended and Restated 2013 Stock Incentive Plan | Common Stock</t>
        </is>
      </c>
    </row>
    <row r="23">
      <c r="A23" s="3" t="inlineStr">
        <is>
          <t>Class of Stock [Line Items]</t>
        </is>
      </c>
    </row>
    <row r="24">
      <c r="A24" s="4" t="inlineStr">
        <is>
          <t>Common stock, shares authorized (in shares)</t>
        </is>
      </c>
      <c r="B24" s="5" t="n">
        <v>35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5" customWidth="1" min="7" max="7"/>
    <col width="14" customWidth="1" min="8" max="8"/>
  </cols>
  <sheetData>
    <row r="1">
      <c r="A1" s="1" t="inlineStr">
        <is>
          <t>Share-Based Compensation - Compensation Expense and Other Options (Details) - USD ($) $ in Thousands</t>
        </is>
      </c>
      <c r="B1" s="2" t="inlineStr">
        <is>
          <t>1 Months Ended</t>
        </is>
      </c>
      <c r="C1" s="2" t="inlineStr">
        <is>
          <t>3 Months Ended</t>
        </is>
      </c>
      <c r="F1" s="2" t="inlineStr">
        <is>
          <t>8 Months Ended</t>
        </is>
      </c>
      <c r="G1" s="2" t="inlineStr">
        <is>
          <t>9 Months Ended</t>
        </is>
      </c>
    </row>
    <row r="2">
      <c r="B2" s="2" t="inlineStr">
        <is>
          <t>Sep. 30, 2020</t>
        </is>
      </c>
      <c r="C2" s="2" t="inlineStr">
        <is>
          <t>Jul. 02, 2021</t>
        </is>
      </c>
      <c r="D2" s="2" t="inlineStr">
        <is>
          <t>Jun. 26, 2020</t>
        </is>
      </c>
      <c r="E2" s="2" t="inlineStr">
        <is>
          <t>Mar. 27, 2020</t>
        </is>
      </c>
      <c r="F2" s="2" t="inlineStr">
        <is>
          <t>Aug. 31, 2020</t>
        </is>
      </c>
      <c r="G2" s="2" t="inlineStr">
        <is>
          <t>Jul. 02, 2021</t>
        </is>
      </c>
      <c r="H2" s="2" t="inlineStr">
        <is>
          <t>Jun. 26, 2020</t>
        </is>
      </c>
    </row>
    <row r="3">
      <c r="A3" s="3" t="inlineStr">
        <is>
          <t>Share-based Compensation Arrangement by Share-based Payment Award [Line Items]</t>
        </is>
      </c>
    </row>
    <row r="4">
      <c r="A4" s="4" t="inlineStr">
        <is>
          <t>Allocated share-based compensation expense</t>
        </is>
      </c>
      <c r="C4" s="6" t="n">
        <v>17700</v>
      </c>
      <c r="D4" s="6" t="n">
        <v>11000</v>
      </c>
      <c r="G4" s="6" t="n">
        <v>52600</v>
      </c>
      <c r="H4" s="6" t="n">
        <v>15300</v>
      </c>
    </row>
    <row r="5">
      <c r="A5" s="4" t="inlineStr">
        <is>
          <t>Taxes related to share-based compensation</t>
        </is>
      </c>
      <c r="C5" s="5" t="n">
        <v>5900</v>
      </c>
      <c r="D5" s="5" t="n">
        <v>2600</v>
      </c>
      <c r="G5" s="5" t="n">
        <v>18500</v>
      </c>
      <c r="H5" s="5" t="n">
        <v>3500</v>
      </c>
    </row>
    <row r="6">
      <c r="A6" s="4" t="inlineStr">
        <is>
          <t>Cash Received from Option Exercises/ESPP Purchases</t>
        </is>
      </c>
      <c r="C6" s="5" t="n">
        <v>6600</v>
      </c>
      <c r="D6" s="5" t="n">
        <v>3600</v>
      </c>
      <c r="G6" s="5" t="n">
        <v>33925</v>
      </c>
      <c r="H6" s="5" t="n">
        <v>88581</v>
      </c>
    </row>
    <row r="7">
      <c r="A7" s="4" t="inlineStr">
        <is>
          <t>Tax Benefit on Share Deliveries</t>
        </is>
      </c>
      <c r="C7" s="5" t="n">
        <v>200</v>
      </c>
      <c r="D7" s="5" t="n">
        <v>600</v>
      </c>
      <c r="G7" s="5" t="n">
        <v>3000</v>
      </c>
      <c r="H7" s="5" t="n">
        <v>46100</v>
      </c>
    </row>
    <row r="8">
      <c r="A8" s="4" t="inlineStr">
        <is>
          <t>Award vesting period</t>
        </is>
      </c>
      <c r="B8" s="4" t="inlineStr">
        <is>
          <t>3 years</t>
        </is>
      </c>
      <c r="F8" s="4" t="inlineStr">
        <is>
          <t>4 years</t>
        </is>
      </c>
    </row>
    <row r="9">
      <c r="A9" s="4" t="inlineStr">
        <is>
          <t>TBOs</t>
        </is>
      </c>
    </row>
    <row r="10">
      <c r="A10" s="3" t="inlineStr">
        <is>
          <t>Share-based Compensation Arrangement by Share-based Payment Award [Line Items]</t>
        </is>
      </c>
    </row>
    <row r="11">
      <c r="A11" s="4" t="inlineStr">
        <is>
          <t>Allocated share-based compensation expense</t>
        </is>
      </c>
      <c r="C11" s="5" t="n">
        <v>3700</v>
      </c>
      <c r="D11" s="5" t="n">
        <v>2000</v>
      </c>
      <c r="G11" s="5" t="n">
        <v>11400</v>
      </c>
      <c r="H11" s="5" t="n">
        <v>7000</v>
      </c>
    </row>
    <row r="12">
      <c r="A12" s="4" t="inlineStr">
        <is>
          <t>TBO-Rs</t>
        </is>
      </c>
    </row>
    <row r="13">
      <c r="A13" s="3" t="inlineStr">
        <is>
          <t>Share-based Compensation Arrangement by Share-based Payment Award [Line Items]</t>
        </is>
      </c>
    </row>
    <row r="14">
      <c r="A14" s="4" t="inlineStr">
        <is>
          <t>Allocated share-based compensation expense</t>
        </is>
      </c>
      <c r="C14" s="5" t="n">
        <v>1200</v>
      </c>
      <c r="D14" s="5" t="n">
        <v>0</v>
      </c>
      <c r="G14" s="5" t="n">
        <v>3400</v>
      </c>
      <c r="H14" s="5" t="n">
        <v>0</v>
      </c>
    </row>
    <row r="15">
      <c r="A15" s="4" t="inlineStr">
        <is>
          <t>RSUs</t>
        </is>
      </c>
    </row>
    <row r="16">
      <c r="A16" s="3" t="inlineStr">
        <is>
          <t>Share-based Compensation Arrangement by Share-based Payment Award [Line Items]</t>
        </is>
      </c>
    </row>
    <row r="17">
      <c r="A17" s="4" t="inlineStr">
        <is>
          <t>Allocated share-based compensation expense</t>
        </is>
      </c>
      <c r="C17" s="5" t="n">
        <v>10700</v>
      </c>
      <c r="D17" s="5" t="n">
        <v>7400</v>
      </c>
      <c r="G17" s="5" t="n">
        <v>34700</v>
      </c>
      <c r="H17" s="5" t="n">
        <v>23100</v>
      </c>
    </row>
    <row r="18">
      <c r="A18" s="4" t="inlineStr">
        <is>
          <t>PSUs</t>
        </is>
      </c>
    </row>
    <row r="19">
      <c r="A19" s="3" t="inlineStr">
        <is>
          <t>Share-based Compensation Arrangement by Share-based Payment Award [Line Items]</t>
        </is>
      </c>
    </row>
    <row r="20">
      <c r="A20" s="4" t="inlineStr">
        <is>
          <t>Allocated share-based compensation expense</t>
        </is>
      </c>
      <c r="C20" s="5" t="n">
        <v>0</v>
      </c>
      <c r="D20" s="5" t="n">
        <v>1100</v>
      </c>
      <c r="G20" s="5" t="n">
        <v>0</v>
      </c>
      <c r="H20" s="5" t="n">
        <v>-16200</v>
      </c>
    </row>
    <row r="21">
      <c r="A21" s="4" t="inlineStr">
        <is>
          <t>PSUs | 2018 and 2019 Performance Stock Unit Grants</t>
        </is>
      </c>
    </row>
    <row r="22">
      <c r="A22" s="3" t="inlineStr">
        <is>
          <t>Share-based Compensation Arrangement by Share-based Payment Award [Line Items]</t>
        </is>
      </c>
    </row>
    <row r="23">
      <c r="A23" s="4" t="inlineStr">
        <is>
          <t>Allocated share-based compensation expense</t>
        </is>
      </c>
      <c r="E23" s="6" t="n">
        <v>22600</v>
      </c>
    </row>
    <row r="24">
      <c r="A24" s="4" t="inlineStr">
        <is>
          <t>Deferred Stock Units</t>
        </is>
      </c>
    </row>
    <row r="25">
      <c r="A25" s="3" t="inlineStr">
        <is>
          <t>Share-based Compensation Arrangement by Share-based Payment Award [Line Items]</t>
        </is>
      </c>
    </row>
    <row r="26">
      <c r="A26" s="4" t="inlineStr">
        <is>
          <t>Allocated share-based compensation expense</t>
        </is>
      </c>
      <c r="C26" s="5" t="n">
        <v>500</v>
      </c>
      <c r="D26" s="5" t="n">
        <v>500</v>
      </c>
      <c r="G26" s="5" t="n">
        <v>1500</v>
      </c>
      <c r="H26" s="5" t="n">
        <v>1400</v>
      </c>
    </row>
    <row r="27">
      <c r="A27" s="4" t="inlineStr">
        <is>
          <t>ESPP Units</t>
        </is>
      </c>
    </row>
    <row r="28">
      <c r="A28" s="3" t="inlineStr">
        <is>
          <t>Share-based Compensation Arrangement by Share-based Payment Award [Line Items]</t>
        </is>
      </c>
    </row>
    <row r="29">
      <c r="A29" s="4" t="inlineStr">
        <is>
          <t>Allocated share-based compensation expense</t>
        </is>
      </c>
      <c r="C29" s="6" t="n">
        <v>1600</v>
      </c>
      <c r="D29" s="6" t="n">
        <v>0</v>
      </c>
      <c r="G29" s="6" t="n">
        <v>1600</v>
      </c>
      <c r="H29" s="6" t="n">
        <v>0</v>
      </c>
    </row>
  </sheetData>
  <mergeCells count="3">
    <mergeCell ref="A1:A2"/>
    <mergeCell ref="C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Loss) Per Share - Computation of Basic and Diluted Earnings per Share (Details) - USD ($) $ / shares in Units, shares in Thousands, $ in Thousands</t>
        </is>
      </c>
      <c r="B1" s="2" t="inlineStr">
        <is>
          <t>3 Months Ended</t>
        </is>
      </c>
      <c r="H1" s="2" t="inlineStr">
        <is>
          <t>9 Months Ended</t>
        </is>
      </c>
    </row>
    <row r="2">
      <c r="B2" s="2" t="inlineStr">
        <is>
          <t>Jul. 02, 2021</t>
        </is>
      </c>
      <c r="C2" s="2" t="inlineStr">
        <is>
          <t>Apr. 02, 2021</t>
        </is>
      </c>
      <c r="D2" s="2" t="inlineStr">
        <is>
          <t>Jan. 01, 2021</t>
        </is>
      </c>
      <c r="E2" s="2" t="inlineStr">
        <is>
          <t>Jun. 26, 2020</t>
        </is>
      </c>
      <c r="F2" s="2" t="inlineStr">
        <is>
          <t>Mar. 27, 2020</t>
        </is>
      </c>
      <c r="G2" s="2" t="inlineStr">
        <is>
          <t>Dec. 27, 2019</t>
        </is>
      </c>
      <c r="H2" s="2" t="inlineStr">
        <is>
          <t>Jul. 02, 2021</t>
        </is>
      </c>
      <c r="I2" s="2" t="inlineStr">
        <is>
          <t>Jun. 26, 2020</t>
        </is>
      </c>
    </row>
    <row r="3">
      <c r="A3" s="3" t="inlineStr">
        <is>
          <t>Earnings (Loss):</t>
        </is>
      </c>
    </row>
    <row r="4">
      <c r="A4" s="4" t="inlineStr">
        <is>
          <t>Net income (loss) attributable to Aramark stockholders</t>
        </is>
      </c>
      <c r="B4" s="6" t="n">
        <v>32557</v>
      </c>
      <c r="C4" s="6" t="n">
        <v>-77576</v>
      </c>
      <c r="D4" s="6" t="n">
        <v>-81243</v>
      </c>
      <c r="E4" s="6" t="n">
        <v>-256440</v>
      </c>
      <c r="F4" s="6" t="n">
        <v>-202260</v>
      </c>
      <c r="G4" s="6" t="n">
        <v>145761</v>
      </c>
      <c r="H4" s="6" t="n">
        <v>-126262</v>
      </c>
      <c r="I4" s="6" t="n">
        <v>-312939</v>
      </c>
    </row>
    <row r="5">
      <c r="A5" s="3" t="inlineStr">
        <is>
          <t>Shares:</t>
        </is>
      </c>
    </row>
    <row r="6">
      <c r="A6" s="4" t="inlineStr">
        <is>
          <t>Basic weighted-average shares outstanding (in shares)</t>
        </is>
      </c>
      <c r="B6" s="5" t="n">
        <v>255207</v>
      </c>
      <c r="E6" s="5" t="n">
        <v>252943</v>
      </c>
      <c r="H6" s="5" t="n">
        <v>254461</v>
      </c>
      <c r="I6" s="5" t="n">
        <v>251343</v>
      </c>
    </row>
    <row r="7">
      <c r="A7" s="4" t="inlineStr">
        <is>
          <t>Effect of dilutive securities (in shares)</t>
        </is>
      </c>
      <c r="B7" s="5" t="n">
        <v>2167</v>
      </c>
      <c r="E7" s="5" t="n">
        <v>0</v>
      </c>
      <c r="H7" s="5" t="n">
        <v>0</v>
      </c>
      <c r="I7" s="5" t="n">
        <v>0</v>
      </c>
    </row>
    <row r="8">
      <c r="A8" s="4" t="inlineStr">
        <is>
          <t>Diluted weighted-average shares outstanding (in shares)</t>
        </is>
      </c>
      <c r="B8" s="5" t="n">
        <v>257374</v>
      </c>
      <c r="E8" s="5" t="n">
        <v>252943</v>
      </c>
      <c r="H8" s="5" t="n">
        <v>254461</v>
      </c>
      <c r="I8" s="5" t="n">
        <v>251343</v>
      </c>
    </row>
    <row r="9">
      <c r="A9" s="3" t="inlineStr">
        <is>
          <t>Basic Earnings (Loss) Per Share:</t>
        </is>
      </c>
    </row>
    <row r="10">
      <c r="A10" s="4" t="inlineStr">
        <is>
          <t>Net loss attributable to Aramark stockholders (in dollars per share)</t>
        </is>
      </c>
      <c r="B10" s="7" t="n">
        <v>0.13</v>
      </c>
      <c r="E10" s="7" t="n">
        <v>-1.01</v>
      </c>
      <c r="H10" s="7" t="n">
        <v>-0.5</v>
      </c>
      <c r="I10" s="7" t="n">
        <v>-1.25</v>
      </c>
    </row>
    <row r="11">
      <c r="A11" s="3" t="inlineStr">
        <is>
          <t>Diluted Earnings (Loss) Per Share:</t>
        </is>
      </c>
    </row>
    <row r="12">
      <c r="A12" s="4" t="inlineStr">
        <is>
          <t>Net loss attributable to Aramark stockholders (in dollars per share)</t>
        </is>
      </c>
      <c r="B12" s="7" t="n">
        <v>0.13</v>
      </c>
      <c r="E12" s="7" t="n">
        <v>-1.01</v>
      </c>
      <c r="H12" s="7" t="n">
        <v>-0.5</v>
      </c>
      <c r="I12" s="7" t="n">
        <v>-1.25</v>
      </c>
    </row>
    <row r="13">
      <c r="A13" s="4" t="inlineStr">
        <is>
          <t>Antidilutive securities excluded from computation of EPS (in shares)</t>
        </is>
      </c>
      <c r="E13" s="5" t="n">
        <v>800</v>
      </c>
      <c r="H13" s="5" t="n">
        <v>2100</v>
      </c>
      <c r="I13" s="5" t="n">
        <v>2600</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 shares in Million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Antidilutive Securities Excluded from Computation of Earnings Per Share [Line Items]</t>
        </is>
      </c>
    </row>
    <row r="4">
      <c r="A4" s="4" t="inlineStr">
        <is>
          <t>Antidilutive securities excluded from computation of EPS (in shares)</t>
        </is>
      </c>
      <c r="C4" s="10" t="n">
        <v>0.8</v>
      </c>
      <c r="D4" s="10" t="n">
        <v>2.1</v>
      </c>
      <c r="E4" s="10" t="n">
        <v>2.6</v>
      </c>
    </row>
    <row r="5">
      <c r="A5" s="4" t="inlineStr">
        <is>
          <t>Share-based Compensation Award</t>
        </is>
      </c>
    </row>
    <row r="6">
      <c r="A6" s="3" t="inlineStr">
        <is>
          <t>Antidilutive Securities Excluded from Computation of Earnings Per Share [Line Items]</t>
        </is>
      </c>
    </row>
    <row r="7">
      <c r="A7" s="4" t="inlineStr">
        <is>
          <t>Antidilutive securities excluded from computation of EPS (in shares)</t>
        </is>
      </c>
      <c r="B7" s="10" t="n">
        <v>8.5</v>
      </c>
      <c r="C7" s="10" t="n">
        <v>8.800000000000001</v>
      </c>
      <c r="D7" s="10" t="n">
        <v>9.4</v>
      </c>
      <c r="E7" s="10" t="n">
        <v>5.3</v>
      </c>
    </row>
    <row r="8">
      <c r="A8" s="4" t="inlineStr">
        <is>
          <t>Performance-Based Options and Performance Stock Units</t>
        </is>
      </c>
    </row>
    <row r="9">
      <c r="A9" s="3" t="inlineStr">
        <is>
          <t>Antidilutive Securities Excluded from Computation of Earnings Per Share [Line Items]</t>
        </is>
      </c>
    </row>
    <row r="10">
      <c r="A10" s="4" t="inlineStr">
        <is>
          <t>Antidilutive securities excluded from computation of EPS (in shares)</t>
        </is>
      </c>
      <c r="B10" s="10" t="n">
        <v>1.1</v>
      </c>
      <c r="C10" s="10" t="n">
        <v>1.6</v>
      </c>
      <c r="D10" s="10" t="n">
        <v>1.1</v>
      </c>
      <c r="E10" s="10" t="n">
        <v>1.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SD ($)</t>
        </is>
      </c>
      <c r="B1" s="2" t="inlineStr">
        <is>
          <t>9 Months Ended</t>
        </is>
      </c>
      <c r="C1" s="2" t="inlineStr">
        <is>
          <t>12 Months Ended</t>
        </is>
      </c>
    </row>
    <row r="2">
      <c r="B2" s="2" t="inlineStr">
        <is>
          <t>Jul. 02, 2021</t>
        </is>
      </c>
      <c r="C2" s="2" t="inlineStr">
        <is>
          <t>Sep. 27, 2019</t>
        </is>
      </c>
    </row>
    <row r="3">
      <c r="A3" s="3" t="inlineStr">
        <is>
          <t>Loss Contingencies [Line Items]</t>
        </is>
      </c>
    </row>
    <row r="4">
      <c r="A4" s="4" t="inlineStr">
        <is>
          <t>Residual value guarantee accrual, period accrual</t>
        </is>
      </c>
      <c r="B4" s="6" t="n">
        <v>0</v>
      </c>
    </row>
    <row r="5">
      <c r="A5" s="4" t="inlineStr">
        <is>
          <t>Pending Litigation</t>
        </is>
      </c>
    </row>
    <row r="6">
      <c r="A6" s="3" t="inlineStr">
        <is>
          <t>Loss Contingencies [Line Items]</t>
        </is>
      </c>
    </row>
    <row r="7">
      <c r="A7" s="4" t="inlineStr">
        <is>
          <t>Estimate of possible loss</t>
        </is>
      </c>
      <c r="B7" s="5" t="n">
        <v>19700000</v>
      </c>
    </row>
    <row r="8">
      <c r="A8" s="4" t="inlineStr">
        <is>
          <t>Chairman, President and Chief Executive Officer | Employee severance and other costs | Accrued Payroll and Related Expenses</t>
        </is>
      </c>
    </row>
    <row r="9">
      <c r="A9" s="3" t="inlineStr">
        <is>
          <t>Loss Contingencies [Line Items]</t>
        </is>
      </c>
    </row>
    <row r="10">
      <c r="A10" s="4" t="inlineStr">
        <is>
          <t>Severance costs</t>
        </is>
      </c>
      <c r="C10" s="6" t="n">
        <v>10400000</v>
      </c>
    </row>
    <row r="11">
      <c r="A11" s="4" t="inlineStr">
        <is>
          <t>Severance costs accrual, current</t>
        </is>
      </c>
      <c r="B11" s="5" t="n">
        <v>1100000</v>
      </c>
    </row>
    <row r="12">
      <c r="A12" s="4" t="inlineStr">
        <is>
          <t>Maximum</t>
        </is>
      </c>
    </row>
    <row r="13">
      <c r="A13" s="3" t="inlineStr">
        <is>
          <t>Loss Contingencies [Line Items]</t>
        </is>
      </c>
    </row>
    <row r="14">
      <c r="A14" s="4" t="inlineStr">
        <is>
          <t>Residual value guarantee</t>
        </is>
      </c>
      <c r="B14" s="5" t="n">
        <v>28300000</v>
      </c>
    </row>
    <row r="15">
      <c r="A15" s="4" t="inlineStr">
        <is>
          <t>Residual value of leased asset</t>
        </is>
      </c>
      <c r="B15" s="6" t="n">
        <v>0</v>
      </c>
    </row>
    <row r="16">
      <c r="A16" s="4" t="inlineStr">
        <is>
          <t>Vehicles | Minimum</t>
        </is>
      </c>
    </row>
    <row r="17">
      <c r="A17" s="3" t="inlineStr">
        <is>
          <t>Loss Contingencies [Line Items]</t>
        </is>
      </c>
    </row>
    <row r="18">
      <c r="A18" s="4" t="inlineStr">
        <is>
          <t>Lease term</t>
        </is>
      </c>
      <c r="B18" s="4" t="inlineStr">
        <is>
          <t>1 year</t>
        </is>
      </c>
    </row>
    <row r="19">
      <c r="A19" s="4" t="inlineStr">
        <is>
          <t>Vehicles | Maximum</t>
        </is>
      </c>
    </row>
    <row r="20">
      <c r="A20" s="3" t="inlineStr">
        <is>
          <t>Loss Contingencies [Line Items]</t>
        </is>
      </c>
    </row>
    <row r="21">
      <c r="A21" s="4" t="inlineStr">
        <is>
          <t>Lease term</t>
        </is>
      </c>
      <c r="B21" s="4" t="inlineStr">
        <is>
          <t>12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40" customWidth="1" min="2" max="2"/>
    <col width="35" customWidth="1" min="3" max="3"/>
  </cols>
  <sheetData>
    <row r="1">
      <c r="A1" s="1" t="inlineStr">
        <is>
          <t>Business Segments - Narrative (Details) $ in Thousands</t>
        </is>
      </c>
      <c r="B1" s="2" t="inlineStr">
        <is>
          <t>9 Months Ended</t>
        </is>
      </c>
    </row>
    <row r="2">
      <c r="B2" s="2" t="inlineStr">
        <is>
          <t>Jul. 02, 2021USD ($)segmentnationalPark</t>
        </is>
      </c>
      <c r="C2" s="2" t="inlineStr">
        <is>
          <t>Jun. 26, 2020USD ($)reporting_Unit</t>
        </is>
      </c>
    </row>
    <row r="3">
      <c r="A3" s="3" t="inlineStr">
        <is>
          <t>Segment Reporting Information [Line Items]</t>
        </is>
      </c>
    </row>
    <row r="4">
      <c r="A4" s="4" t="inlineStr">
        <is>
          <t>Number of reportable segments | segment</t>
        </is>
      </c>
      <c r="B4" s="5" t="n">
        <v>3</v>
      </c>
    </row>
    <row r="5">
      <c r="A5" s="4" t="inlineStr">
        <is>
          <t>Possessory interest in National Park service sites | nationalPark</t>
        </is>
      </c>
      <c r="B5" s="5" t="n">
        <v>1</v>
      </c>
    </row>
    <row r="6">
      <c r="A6" s="4" t="inlineStr">
        <is>
          <t>Goodwill impairment and asset write-downs</t>
        </is>
      </c>
      <c r="B6" s="6" t="n">
        <v>0</v>
      </c>
      <c r="C6" s="6" t="n">
        <v>198600</v>
      </c>
    </row>
    <row r="7">
      <c r="A7" s="4" t="inlineStr">
        <is>
          <t>FSS International</t>
        </is>
      </c>
    </row>
    <row r="8">
      <c r="A8" s="3" t="inlineStr">
        <is>
          <t>Segment Reporting Information [Line Items]</t>
        </is>
      </c>
    </row>
    <row r="9">
      <c r="A9" s="4" t="inlineStr">
        <is>
          <t>Goodwill impairment and asset write-downs</t>
        </is>
      </c>
      <c r="C9" s="6" t="n">
        <v>198600</v>
      </c>
    </row>
    <row r="10">
      <c r="A10" s="4" t="inlineStr">
        <is>
          <t>Number of reporting units | reporting_Unit</t>
        </is>
      </c>
      <c r="C10" s="5" t="n">
        <v>1</v>
      </c>
    </row>
    <row r="11">
      <c r="A11" s="4" t="inlineStr">
        <is>
          <t>Cost of services provided | FSS United States</t>
        </is>
      </c>
    </row>
    <row r="12">
      <c r="A12" s="3" t="inlineStr">
        <is>
          <t>Segment Reporting Information [Line Items]</t>
        </is>
      </c>
    </row>
    <row r="13">
      <c r="A13" s="4" t="inlineStr">
        <is>
          <t>Proceeds from recovery of investment</t>
        </is>
      </c>
      <c r="B13" s="6" t="n">
        <v>10000</v>
      </c>
      <c r="C13" s="6" t="n">
        <v>15300</v>
      </c>
    </row>
    <row r="14">
      <c r="A14" s="4" t="inlineStr">
        <is>
          <t>Sales | Food Services | Product Concentration Risk</t>
        </is>
      </c>
    </row>
    <row r="15">
      <c r="A15" s="3" t="inlineStr">
        <is>
          <t>Segment Reporting Information [Line Items]</t>
        </is>
      </c>
    </row>
    <row r="16">
      <c r="A16" s="4" t="inlineStr">
        <is>
          <t>Concentration risk, percentage</t>
        </is>
      </c>
      <c r="B16" s="4" t="inlineStr">
        <is>
          <t>73.00%</t>
        </is>
      </c>
    </row>
    <row r="17">
      <c r="A17" s="4" t="inlineStr">
        <is>
          <t>Sales | Facilities &amp; Other | Product Concentration Risk</t>
        </is>
      </c>
    </row>
    <row r="18">
      <c r="A18" s="3" t="inlineStr">
        <is>
          <t>Segment Reporting Information [Line Items]</t>
        </is>
      </c>
    </row>
    <row r="19">
      <c r="A19" s="4" t="inlineStr">
        <is>
          <t>Concentration risk, percentage</t>
        </is>
      </c>
      <c r="B19" s="4" t="inlineStr">
        <is>
          <t>27.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Business Segments (Details) - USD ($) $ in Thousands</t>
        </is>
      </c>
      <c r="B1" s="2" t="inlineStr">
        <is>
          <t>3 Months Ended</t>
        </is>
      </c>
      <c r="D1" s="2" t="inlineStr">
        <is>
          <t>9 Months Ended</t>
        </is>
      </c>
    </row>
    <row r="2">
      <c r="B2" s="2" t="inlineStr">
        <is>
          <t>Jul. 02, 2021</t>
        </is>
      </c>
      <c r="C2" s="2" t="inlineStr">
        <is>
          <t>Jun. 26, 2020</t>
        </is>
      </c>
      <c r="D2" s="2" t="inlineStr">
        <is>
          <t>Jul. 02, 2021</t>
        </is>
      </c>
      <c r="E2" s="2" t="inlineStr">
        <is>
          <t>Jun. 26, 2020</t>
        </is>
      </c>
    </row>
    <row r="3">
      <c r="A3" s="3" t="inlineStr">
        <is>
          <t>Segment Reporting Information [Line Items]</t>
        </is>
      </c>
    </row>
    <row r="4">
      <c r="A4" s="4" t="inlineStr">
        <is>
          <t>Operating Income (Loss)</t>
        </is>
      </c>
      <c r="B4" s="6" t="n">
        <v>74246</v>
      </c>
      <c r="C4" s="6" t="n">
        <v>-327597</v>
      </c>
      <c r="D4" s="6" t="n">
        <v>59125</v>
      </c>
      <c r="E4" s="6" t="n">
        <v>-170980</v>
      </c>
    </row>
    <row r="5">
      <c r="A5" s="4" t="inlineStr">
        <is>
          <t>Gain on Equity Investment</t>
        </is>
      </c>
      <c r="B5" s="5" t="n">
        <v>-137934</v>
      </c>
      <c r="C5" s="5" t="n">
        <v>0</v>
      </c>
      <c r="D5" s="5" t="n">
        <v>-137934</v>
      </c>
      <c r="E5" s="5" t="n">
        <v>0</v>
      </c>
    </row>
    <row r="6">
      <c r="A6" s="4" t="inlineStr">
        <is>
          <t>Loss on Defined Benefit Pension Plan Termination</t>
        </is>
      </c>
      <c r="B6" s="5" t="n">
        <v>-60864</v>
      </c>
      <c r="C6" s="5" t="n">
        <v>0</v>
      </c>
      <c r="D6" s="5" t="n">
        <v>-60864</v>
      </c>
      <c r="E6" s="5" t="n">
        <v>0</v>
      </c>
    </row>
    <row r="7">
      <c r="A7" s="4" t="inlineStr">
        <is>
          <t>Interest and Other Financing Costs, net</t>
        </is>
      </c>
      <c r="B7" s="5" t="n">
        <v>111715</v>
      </c>
      <c r="C7" s="5" t="n">
        <v>94235</v>
      </c>
      <c r="D7" s="5" t="n">
        <v>308402</v>
      </c>
      <c r="E7" s="5" t="n">
        <v>273642</v>
      </c>
    </row>
    <row r="8">
      <c r="A8" s="4" t="inlineStr">
        <is>
          <t>Income (Loss) Before Income Taxes</t>
        </is>
      </c>
      <c r="B8" s="5" t="n">
        <v>39601</v>
      </c>
      <c r="C8" s="5" t="n">
        <v>-421832</v>
      </c>
      <c r="D8" s="5" t="n">
        <v>-172207</v>
      </c>
      <c r="E8" s="5" t="n">
        <v>-444622</v>
      </c>
    </row>
    <row r="9">
      <c r="A9" s="4" t="inlineStr">
        <is>
          <t>Revenue</t>
        </is>
      </c>
      <c r="B9" s="5" t="n">
        <v>2981220</v>
      </c>
      <c r="C9" s="5" t="n">
        <v>2152253</v>
      </c>
      <c r="D9" s="5" t="n">
        <v>8544701</v>
      </c>
      <c r="E9" s="5" t="n">
        <v>10137409</v>
      </c>
    </row>
    <row r="10">
      <c r="A10" s="4" t="inlineStr">
        <is>
          <t>Revenue, including rounding adjustments</t>
        </is>
      </c>
      <c r="C10" s="5" t="n">
        <v>2152200</v>
      </c>
    </row>
    <row r="11">
      <c r="A11" s="4" t="inlineStr">
        <is>
          <t>Operating Segments</t>
        </is>
      </c>
    </row>
    <row r="12">
      <c r="A12" s="3" t="inlineStr">
        <is>
          <t>Segment Reporting Information [Line Items]</t>
        </is>
      </c>
    </row>
    <row r="13">
      <c r="A13" s="4" t="inlineStr">
        <is>
          <t>Operating Income (Loss)</t>
        </is>
      </c>
      <c r="B13" s="5" t="n">
        <v>100000</v>
      </c>
      <c r="C13" s="5" t="n">
        <v>-310200</v>
      </c>
      <c r="D13" s="5" t="n">
        <v>149200</v>
      </c>
      <c r="E13" s="5" t="n">
        <v>-105900</v>
      </c>
    </row>
    <row r="14">
      <c r="A14" s="4" t="inlineStr">
        <is>
          <t>Corporate, Non-Segment</t>
        </is>
      </c>
    </row>
    <row r="15">
      <c r="A15" s="3" t="inlineStr">
        <is>
          <t>Segment Reporting Information [Line Items]</t>
        </is>
      </c>
    </row>
    <row r="16">
      <c r="A16" s="4" t="inlineStr">
        <is>
          <t>Operating Income (Loss)</t>
        </is>
      </c>
      <c r="B16" s="5" t="n">
        <v>-25800</v>
      </c>
      <c r="C16" s="5" t="n">
        <v>-17400</v>
      </c>
      <c r="D16" s="5" t="n">
        <v>-90100</v>
      </c>
      <c r="E16" s="5" t="n">
        <v>-65100</v>
      </c>
    </row>
    <row r="17">
      <c r="A17" s="4" t="inlineStr">
        <is>
          <t>Reconciling Items</t>
        </is>
      </c>
    </row>
    <row r="18">
      <c r="A18" s="3" t="inlineStr">
        <is>
          <t>Segment Reporting Information [Line Items]</t>
        </is>
      </c>
    </row>
    <row r="19">
      <c r="A19" s="4" t="inlineStr">
        <is>
          <t>Operating Income (Loss)</t>
        </is>
      </c>
      <c r="B19" s="5" t="n">
        <v>74200</v>
      </c>
      <c r="C19" s="5" t="n">
        <v>-327600</v>
      </c>
      <c r="D19" s="5" t="n">
        <v>59100</v>
      </c>
      <c r="E19" s="5" t="n">
        <v>-171000</v>
      </c>
    </row>
    <row r="20">
      <c r="A20" s="4" t="inlineStr">
        <is>
          <t>Gain on Equity Investment</t>
        </is>
      </c>
      <c r="B20" s="5" t="n">
        <v>-137900</v>
      </c>
      <c r="C20" s="5" t="n">
        <v>0</v>
      </c>
      <c r="D20" s="5" t="n">
        <v>-137900</v>
      </c>
      <c r="E20" s="5" t="n">
        <v>0</v>
      </c>
    </row>
    <row r="21">
      <c r="A21" s="4" t="inlineStr">
        <is>
          <t>Loss on Defined Benefit Pension Plan Termination</t>
        </is>
      </c>
      <c r="B21" s="5" t="n">
        <v>-60900</v>
      </c>
      <c r="C21" s="5" t="n">
        <v>0</v>
      </c>
      <c r="D21" s="5" t="n">
        <v>-60900</v>
      </c>
      <c r="E21" s="5" t="n">
        <v>0</v>
      </c>
    </row>
    <row r="22">
      <c r="A22" s="4" t="inlineStr">
        <is>
          <t>Interest and Other Financing Costs, net</t>
        </is>
      </c>
      <c r="B22" s="5" t="n">
        <v>111600</v>
      </c>
      <c r="C22" s="5" t="n">
        <v>94200</v>
      </c>
      <c r="D22" s="5" t="n">
        <v>308300</v>
      </c>
      <c r="E22" s="5" t="n">
        <v>273600</v>
      </c>
    </row>
    <row r="23">
      <c r="A23" s="4" t="inlineStr">
        <is>
          <t>FSS United States</t>
        </is>
      </c>
    </row>
    <row r="24">
      <c r="A24" s="3" t="inlineStr">
        <is>
          <t>Segment Reporting Information [Line Items]</t>
        </is>
      </c>
    </row>
    <row r="25">
      <c r="A25" s="4" t="inlineStr">
        <is>
          <t>Revenue</t>
        </is>
      </c>
      <c r="B25" s="5" t="n">
        <v>1649600</v>
      </c>
      <c r="C25" s="5" t="n">
        <v>1067600</v>
      </c>
      <c r="D25" s="5" t="n">
        <v>4646400</v>
      </c>
      <c r="E25" s="5" t="n">
        <v>5937700</v>
      </c>
    </row>
    <row r="26">
      <c r="A26" s="4" t="inlineStr">
        <is>
          <t>FSS United States | Operating Segments</t>
        </is>
      </c>
    </row>
    <row r="27">
      <c r="A27" s="3" t="inlineStr">
        <is>
          <t>Segment Reporting Information [Line Items]</t>
        </is>
      </c>
    </row>
    <row r="28">
      <c r="A28" s="4" t="inlineStr">
        <is>
          <t>Operating Income (Loss)</t>
        </is>
      </c>
      <c r="B28" s="5" t="n">
        <v>44000</v>
      </c>
      <c r="C28" s="5" t="n">
        <v>-193800</v>
      </c>
      <c r="D28" s="5" t="n">
        <v>30100</v>
      </c>
      <c r="E28" s="5" t="n">
        <v>57900</v>
      </c>
    </row>
    <row r="29">
      <c r="A29" s="4" t="inlineStr">
        <is>
          <t>FSS International</t>
        </is>
      </c>
    </row>
    <row r="30">
      <c r="A30" s="3" t="inlineStr">
        <is>
          <t>Segment Reporting Information [Line Items]</t>
        </is>
      </c>
    </row>
    <row r="31">
      <c r="A31" s="4" t="inlineStr">
        <is>
          <t>Revenue</t>
        </is>
      </c>
      <c r="B31" s="5" t="n">
        <v>728500</v>
      </c>
      <c r="C31" s="5" t="n">
        <v>517100</v>
      </c>
      <c r="D31" s="5" t="n">
        <v>2100700</v>
      </c>
      <c r="E31" s="5" t="n">
        <v>2316800</v>
      </c>
    </row>
    <row r="32">
      <c r="A32" s="4" t="inlineStr">
        <is>
          <t>FSS International | Operating Segments</t>
        </is>
      </c>
    </row>
    <row r="33">
      <c r="A33" s="3" t="inlineStr">
        <is>
          <t>Segment Reporting Information [Line Items]</t>
        </is>
      </c>
    </row>
    <row r="34">
      <c r="A34" s="4" t="inlineStr">
        <is>
          <t>Operating Income (Loss)</t>
        </is>
      </c>
      <c r="B34" s="5" t="n">
        <v>21000</v>
      </c>
      <c r="C34" s="5" t="n">
        <v>-138300</v>
      </c>
      <c r="D34" s="5" t="n">
        <v>30300</v>
      </c>
      <c r="E34" s="5" t="n">
        <v>-285800</v>
      </c>
    </row>
    <row r="35">
      <c r="A35" s="4" t="inlineStr">
        <is>
          <t>Uniform</t>
        </is>
      </c>
    </row>
    <row r="36">
      <c r="A36" s="3" t="inlineStr">
        <is>
          <t>Segment Reporting Information [Line Items]</t>
        </is>
      </c>
    </row>
    <row r="37">
      <c r="A37" s="4" t="inlineStr">
        <is>
          <t>Revenue</t>
        </is>
      </c>
      <c r="B37" s="5" t="n">
        <v>603100</v>
      </c>
      <c r="C37" s="5" t="n">
        <v>567500</v>
      </c>
      <c r="D37" s="5" t="n">
        <v>1797600</v>
      </c>
      <c r="E37" s="5" t="n">
        <v>1882900</v>
      </c>
    </row>
    <row r="38">
      <c r="A38" s="4" t="inlineStr">
        <is>
          <t>Uniform | Operating Segments</t>
        </is>
      </c>
    </row>
    <row r="39">
      <c r="A39" s="3" t="inlineStr">
        <is>
          <t>Segment Reporting Information [Line Items]</t>
        </is>
      </c>
    </row>
    <row r="40">
      <c r="A40" s="4" t="inlineStr">
        <is>
          <t>Operating Income (Loss)</t>
        </is>
      </c>
      <c r="B40" s="6" t="n">
        <v>35000</v>
      </c>
      <c r="C40" s="6" t="n">
        <v>21900</v>
      </c>
      <c r="D40" s="6" t="n">
        <v>88800</v>
      </c>
      <c r="E40" s="6" t="n">
        <v>12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Financial Liabilities (Details) - USD ($) $ in Millions</t>
        </is>
      </c>
      <c r="B1" s="2" t="inlineStr">
        <is>
          <t>Jul. 02, 2021</t>
        </is>
      </c>
      <c r="C1" s="2" t="inlineStr">
        <is>
          <t>Oct. 02, 2020</t>
        </is>
      </c>
    </row>
    <row r="2">
      <c r="A2" s="4" t="inlineStr">
        <is>
          <t>Fair Value Disclosure | Fair Value, Measurements, Recurring</t>
        </is>
      </c>
    </row>
    <row r="3">
      <c r="A3" s="3" t="inlineStr">
        <is>
          <t>Fair Value, Assets and Liabilities Measured on Recurring and Nonrecurring Basis [Line Items]</t>
        </is>
      </c>
    </row>
    <row r="4">
      <c r="A4" s="4" t="inlineStr">
        <is>
          <t>Fair value of debt</t>
        </is>
      </c>
      <c r="B4" s="8" t="n">
        <v>7872.8</v>
      </c>
      <c r="C4" s="6" t="n">
        <v>9260</v>
      </c>
    </row>
    <row r="5">
      <c r="A5" s="4" t="inlineStr">
        <is>
          <t>Carrying Value Disclosure</t>
        </is>
      </c>
    </row>
    <row r="6">
      <c r="A6" s="3" t="inlineStr">
        <is>
          <t>Fair Value, Assets and Liabilities Measured on Recurring and Nonrecurring Basis [Line Items]</t>
        </is>
      </c>
    </row>
    <row r="7">
      <c r="A7" s="4" t="inlineStr">
        <is>
          <t>Carrying value of debt</t>
        </is>
      </c>
      <c r="B7" s="8" t="n">
        <v>7665.9</v>
      </c>
      <c r="C7" s="8" t="n">
        <v>927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Jul. 02, 2021</t>
        </is>
      </c>
      <c r="C2" s="2" t="inlineStr">
        <is>
          <t>Jun. 26, 2020</t>
        </is>
      </c>
    </row>
    <row r="3">
      <c r="A3" s="3" t="inlineStr">
        <is>
          <t>Cash flows from operating activities:</t>
        </is>
      </c>
    </row>
    <row r="4">
      <c r="A4" s="4" t="inlineStr">
        <is>
          <t>Net loss</t>
        </is>
      </c>
      <c r="B4" s="6" t="n">
        <v>-126481</v>
      </c>
      <c r="C4" s="6" t="n">
        <v>-312446</v>
      </c>
    </row>
    <row r="5">
      <c r="A5" s="3" t="inlineStr">
        <is>
          <t>Adjustments to reconcile net loss to net cash provided by (used in) operating activities</t>
        </is>
      </c>
    </row>
    <row r="6">
      <c r="A6" s="4" t="inlineStr">
        <is>
          <t>Depreciation and amortization</t>
        </is>
      </c>
      <c r="B6" s="5" t="n">
        <v>412090</v>
      </c>
      <c r="C6" s="5" t="n">
        <v>443971</v>
      </c>
    </row>
    <row r="7">
      <c r="A7" s="4" t="inlineStr">
        <is>
          <t>Goodwill impairment and asset write-downs</t>
        </is>
      </c>
      <c r="B7" s="5" t="n">
        <v>0</v>
      </c>
      <c r="C7" s="5" t="n">
        <v>244952</v>
      </c>
    </row>
    <row r="8">
      <c r="A8" s="4" t="inlineStr">
        <is>
          <t>Gain on Equity Investment</t>
        </is>
      </c>
      <c r="B8" s="5" t="n">
        <v>-137934</v>
      </c>
      <c r="C8" s="5" t="n">
        <v>0</v>
      </c>
    </row>
    <row r="9">
      <c r="A9" s="4" t="inlineStr">
        <is>
          <t>Loss on defined benefit pension plan termination</t>
        </is>
      </c>
      <c r="B9" s="5" t="n">
        <v>60864</v>
      </c>
      <c r="C9" s="5" t="n">
        <v>0</v>
      </c>
    </row>
    <row r="10">
      <c r="A10" s="4" t="inlineStr">
        <is>
          <t>Deferred income taxes</t>
        </is>
      </c>
      <c r="B10" s="5" t="n">
        <v>-27099</v>
      </c>
      <c r="C10" s="5" t="n">
        <v>-66003</v>
      </c>
    </row>
    <row r="11">
      <c r="A11" s="4" t="inlineStr">
        <is>
          <t>Share-based compensation expense</t>
        </is>
      </c>
      <c r="B11" s="5" t="n">
        <v>52638</v>
      </c>
      <c r="C11" s="5" t="n">
        <v>15349</v>
      </c>
    </row>
    <row r="12">
      <c r="A12" s="3" t="inlineStr">
        <is>
          <t>Changes in operating assets and liabilities:</t>
        </is>
      </c>
    </row>
    <row r="13">
      <c r="A13" s="4" t="inlineStr">
        <is>
          <t>Accounts Receivable</t>
        </is>
      </c>
      <c r="B13" s="5" t="n">
        <v>-42099</v>
      </c>
      <c r="C13" s="5" t="n">
        <v>356436</v>
      </c>
    </row>
    <row r="14">
      <c r="A14" s="4" t="inlineStr">
        <is>
          <t>Inventories</t>
        </is>
      </c>
      <c r="B14" s="5" t="n">
        <v>39288</v>
      </c>
      <c r="C14" s="5" t="n">
        <v>-18620</v>
      </c>
    </row>
    <row r="15">
      <c r="A15" s="4" t="inlineStr">
        <is>
          <t>Prepayments and Other Current Assets</t>
        </is>
      </c>
      <c r="B15" s="5" t="n">
        <v>106289</v>
      </c>
      <c r="C15" s="5" t="n">
        <v>-88386</v>
      </c>
    </row>
    <row r="16">
      <c r="A16" s="4" t="inlineStr">
        <is>
          <t>Accounts Payable</t>
        </is>
      </c>
      <c r="B16" s="5" t="n">
        <v>-821</v>
      </c>
      <c r="C16" s="5" t="n">
        <v>-386646</v>
      </c>
    </row>
    <row r="17">
      <c r="A17" s="4" t="inlineStr">
        <is>
          <t>Accrued Expenses</t>
        </is>
      </c>
      <c r="B17" s="5" t="n">
        <v>-77010</v>
      </c>
      <c r="C17" s="5" t="n">
        <v>-305980</v>
      </c>
    </row>
    <row r="18">
      <c r="A18" s="4" t="inlineStr">
        <is>
          <t>Payments made to clients on contracts</t>
        </is>
      </c>
      <c r="B18" s="5" t="n">
        <v>-49159</v>
      </c>
      <c r="C18" s="5" t="n">
        <v>-42824</v>
      </c>
    </row>
    <row r="19">
      <c r="A19" s="4" t="inlineStr">
        <is>
          <t>Other operating activities</t>
        </is>
      </c>
      <c r="B19" s="5" t="n">
        <v>23227</v>
      </c>
      <c r="C19" s="5" t="n">
        <v>85352</v>
      </c>
    </row>
    <row r="20">
      <c r="A20" s="4" t="inlineStr">
        <is>
          <t>Net cash provided by (used in) operating activities</t>
        </is>
      </c>
      <c r="B20" s="5" t="n">
        <v>233793</v>
      </c>
      <c r="C20" s="5" t="n">
        <v>-74845</v>
      </c>
    </row>
    <row r="21">
      <c r="A21" s="3" t="inlineStr">
        <is>
          <t>Cash flows from investing activities:</t>
        </is>
      </c>
    </row>
    <row r="22">
      <c r="A22" s="4" t="inlineStr">
        <is>
          <t>Purchases of property and equipment and other</t>
        </is>
      </c>
      <c r="B22" s="5" t="n">
        <v>-254340</v>
      </c>
      <c r="C22" s="5" t="n">
        <v>-298716</v>
      </c>
    </row>
    <row r="23">
      <c r="A23" s="4" t="inlineStr">
        <is>
          <t>Disposals of property and equipment</t>
        </is>
      </c>
      <c r="B23" s="5" t="n">
        <v>10260</v>
      </c>
      <c r="C23" s="5" t="n">
        <v>39341</v>
      </c>
    </row>
    <row r="24">
      <c r="A24" s="4" t="inlineStr">
        <is>
          <t>Acquisition of certain businesses, net of cash acquired</t>
        </is>
      </c>
      <c r="B24" s="5" t="n">
        <v>-264393</v>
      </c>
      <c r="C24" s="5" t="n">
        <v>-16734</v>
      </c>
    </row>
    <row r="25">
      <c r="A25" s="4" t="inlineStr">
        <is>
          <t>Proceeds from governmental agencies related to property and equipment</t>
        </is>
      </c>
      <c r="B25" s="5" t="n">
        <v>10000</v>
      </c>
      <c r="C25" s="5" t="n">
        <v>23550</v>
      </c>
    </row>
    <row r="26">
      <c r="A26" s="4" t="inlineStr">
        <is>
          <t>Other investing activities</t>
        </is>
      </c>
      <c r="B26" s="5" t="n">
        <v>-4718</v>
      </c>
      <c r="C26" s="5" t="n">
        <v>1228</v>
      </c>
    </row>
    <row r="27">
      <c r="A27" s="4" t="inlineStr">
        <is>
          <t>Net cash used in investing activities</t>
        </is>
      </c>
      <c r="B27" s="5" t="n">
        <v>-503191</v>
      </c>
      <c r="C27" s="5" t="n">
        <v>-251331</v>
      </c>
    </row>
    <row r="28">
      <c r="A28" s="3" t="inlineStr">
        <is>
          <t>Cash flows from financing activities:</t>
        </is>
      </c>
    </row>
    <row r="29">
      <c r="A29" s="4" t="inlineStr">
        <is>
          <t>Proceeds from long-term borrowings</t>
        </is>
      </c>
      <c r="B29" s="5" t="n">
        <v>898443</v>
      </c>
      <c r="C29" s="5" t="n">
        <v>3221329</v>
      </c>
    </row>
    <row r="30">
      <c r="A30" s="4" t="inlineStr">
        <is>
          <t>Payments of long-term borrowings</t>
        </is>
      </c>
      <c r="B30" s="5" t="n">
        <v>-2249100</v>
      </c>
      <c r="C30" s="5" t="n">
        <v>-970616</v>
      </c>
    </row>
    <row r="31">
      <c r="A31" s="4" t="inlineStr">
        <is>
          <t>Net change in funding under the Receivables Facility</t>
        </is>
      </c>
      <c r="B31" s="5" t="n">
        <v>-315600</v>
      </c>
      <c r="C31" s="5" t="n">
        <v>335600</v>
      </c>
    </row>
    <row r="32">
      <c r="A32" s="4" t="inlineStr">
        <is>
          <t>Payments of dividends</t>
        </is>
      </c>
      <c r="B32" s="5" t="n">
        <v>-83928</v>
      </c>
      <c r="C32" s="5" t="n">
        <v>-83060</v>
      </c>
    </row>
    <row r="33">
      <c r="A33" s="4" t="inlineStr">
        <is>
          <t>Proceeds from issuance of common stock</t>
        </is>
      </c>
      <c r="B33" s="5" t="n">
        <v>33925</v>
      </c>
      <c r="C33" s="5" t="n">
        <v>88581</v>
      </c>
    </row>
    <row r="34">
      <c r="A34" s="4" t="inlineStr">
        <is>
          <t>Repurchase of common stock</t>
        </is>
      </c>
      <c r="B34" s="5" t="n">
        <v>0</v>
      </c>
      <c r="C34" s="5" t="n">
        <v>-6540</v>
      </c>
    </row>
    <row r="35">
      <c r="A35" s="4" t="inlineStr">
        <is>
          <t>Other financing activities</t>
        </is>
      </c>
      <c r="B35" s="5" t="n">
        <v>-50698</v>
      </c>
      <c r="C35" s="5" t="n">
        <v>-89050</v>
      </c>
    </row>
    <row r="36">
      <c r="A36" s="4" t="inlineStr">
        <is>
          <t>Net cash (used in) provided by financing activities</t>
        </is>
      </c>
      <c r="B36" s="5" t="n">
        <v>-1766958</v>
      </c>
      <c r="C36" s="5" t="n">
        <v>2496244</v>
      </c>
    </row>
    <row r="37">
      <c r="A37" s="4" t="inlineStr">
        <is>
          <t>Effect of foreign exchange rates on cash and cash equivalents</t>
        </is>
      </c>
      <c r="B37" s="5" t="n">
        <v>10597</v>
      </c>
      <c r="C37" s="5" t="n">
        <v>544</v>
      </c>
    </row>
    <row r="38">
      <c r="A38" s="4" t="inlineStr">
        <is>
          <t>(Decrease) increase in cash and cash equivalents</t>
        </is>
      </c>
      <c r="B38" s="5" t="n">
        <v>-2025759</v>
      </c>
      <c r="C38" s="5" t="n">
        <v>2170612</v>
      </c>
    </row>
    <row r="39">
      <c r="A39" s="4" t="inlineStr">
        <is>
          <t>Cash and cash equivalents, beginning of period</t>
        </is>
      </c>
      <c r="B39" s="5" t="n">
        <v>2509188</v>
      </c>
      <c r="C39" s="5" t="n">
        <v>246643</v>
      </c>
    </row>
    <row r="40">
      <c r="A40" s="4" t="inlineStr">
        <is>
          <t>Cash and cash equivalents, end of period</t>
        </is>
      </c>
      <c r="B40" s="5" t="n">
        <v>483429</v>
      </c>
      <c r="C40" s="5" t="n">
        <v>2417255</v>
      </c>
    </row>
    <row r="41">
      <c r="A41" s="3" t="inlineStr">
        <is>
          <t>Supplemental Cash Flow Information</t>
        </is>
      </c>
    </row>
    <row r="42">
      <c r="A42" s="4" t="inlineStr">
        <is>
          <t>Interest paid</t>
        </is>
      </c>
      <c r="B42" s="5" t="n">
        <v>288900</v>
      </c>
      <c r="C42" s="5" t="n">
        <v>254800</v>
      </c>
    </row>
    <row r="43">
      <c r="A43" s="4" t="inlineStr">
        <is>
          <t>Income taxes (refunded) paid</t>
        </is>
      </c>
      <c r="B43" s="6" t="n">
        <v>-109400</v>
      </c>
      <c r="C43" s="6" t="n">
        <v>30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37" customWidth="1" min="6" max="6"/>
    <col width="15" customWidth="1" min="7" max="7"/>
  </cols>
  <sheetData>
    <row r="1">
      <c r="A1" s="1" t="inlineStr">
        <is>
          <t>Condensed Consolidated Statements of Stockholders' Equity (Unaudited) - USD ($) $ in Thousands</t>
        </is>
      </c>
      <c r="B1" s="2" t="inlineStr">
        <is>
          <t>Total</t>
        </is>
      </c>
      <c r="C1" s="2" t="inlineStr">
        <is>
          <t>Common Stock</t>
        </is>
      </c>
      <c r="D1" s="2" t="inlineStr">
        <is>
          <t>Capital Surplus</t>
        </is>
      </c>
      <c r="E1" s="2" t="inlineStr">
        <is>
          <t>Retained Earnings</t>
        </is>
      </c>
      <c r="F1" s="2" t="inlineStr">
        <is>
          <t>Accumulated Other Comprehensive Loss</t>
        </is>
      </c>
      <c r="G1" s="2" t="inlineStr">
        <is>
          <t>Treasury Stock</t>
        </is>
      </c>
    </row>
    <row r="2">
      <c r="A2" s="4" t="inlineStr">
        <is>
          <t>Beginning Balance at Sep. 27, 2019</t>
        </is>
      </c>
      <c r="B2" s="6" t="n">
        <v>3320047</v>
      </c>
      <c r="C2" s="6" t="n">
        <v>2829</v>
      </c>
      <c r="D2" s="6" t="n">
        <v>3236450</v>
      </c>
      <c r="E2" s="6" t="n">
        <v>1107029</v>
      </c>
      <c r="F2" s="6" t="n">
        <v>-216965</v>
      </c>
      <c r="G2" s="6" t="n">
        <v>-809296</v>
      </c>
    </row>
    <row r="3">
      <c r="A3" s="3" t="inlineStr">
        <is>
          <t>Increase (Decrease) in Stockholders' Equity [Roll Forward]</t>
        </is>
      </c>
    </row>
    <row r="4">
      <c r="A4" s="4" t="inlineStr">
        <is>
          <t>Net loss attributable to Aramark stockholders</t>
        </is>
      </c>
      <c r="B4" s="5" t="n">
        <v>145761</v>
      </c>
      <c r="E4" s="5" t="n">
        <v>145761</v>
      </c>
    </row>
    <row r="5">
      <c r="A5" s="4" t="inlineStr">
        <is>
          <t>Other comprehensive income</t>
        </is>
      </c>
      <c r="B5" s="5" t="n">
        <v>21200</v>
      </c>
      <c r="F5" s="5" t="n">
        <v>21200</v>
      </c>
    </row>
    <row r="6">
      <c r="A6" s="4" t="inlineStr">
        <is>
          <t>Capital contributions from issuance of common stock</t>
        </is>
      </c>
      <c r="B6" s="5" t="n">
        <v>60623</v>
      </c>
      <c r="C6" s="5" t="n">
        <v>42</v>
      </c>
      <c r="D6" s="5" t="n">
        <v>60581</v>
      </c>
    </row>
    <row r="7">
      <c r="A7" s="4" t="inlineStr">
        <is>
          <t>Share-based compensation expense</t>
        </is>
      </c>
      <c r="B7" s="5" t="n">
        <v>14116</v>
      </c>
      <c r="D7" s="5" t="n">
        <v>14116</v>
      </c>
    </row>
    <row r="8">
      <c r="A8" s="4" t="inlineStr">
        <is>
          <t>Repurchases of common stock</t>
        </is>
      </c>
      <c r="B8" s="5" t="n">
        <v>-80459</v>
      </c>
      <c r="G8" s="5" t="n">
        <v>-80459</v>
      </c>
    </row>
    <row r="9">
      <c r="A9" s="4" t="inlineStr">
        <is>
          <t>Payments of dividends</t>
        </is>
      </c>
      <c r="B9" s="5" t="n">
        <v>-29712</v>
      </c>
      <c r="E9" s="5" t="n">
        <v>-29712</v>
      </c>
    </row>
    <row r="10">
      <c r="A10" s="4" t="inlineStr">
        <is>
          <t>Ending Balance at Dec. 27, 2019</t>
        </is>
      </c>
      <c r="B10" s="5" t="n">
        <v>3451576</v>
      </c>
      <c r="C10" s="5" t="n">
        <v>2871</v>
      </c>
      <c r="D10" s="5" t="n">
        <v>3311147</v>
      </c>
      <c r="E10" s="5" t="n">
        <v>1223078</v>
      </c>
      <c r="F10" s="5" t="n">
        <v>-195765</v>
      </c>
      <c r="G10" s="5" t="n">
        <v>-889755</v>
      </c>
    </row>
    <row r="11">
      <c r="A11" s="4" t="inlineStr">
        <is>
          <t>Beginning Balance at Sep. 27, 2019</t>
        </is>
      </c>
      <c r="B11" s="5" t="n">
        <v>3320047</v>
      </c>
      <c r="C11" s="5" t="n">
        <v>2829</v>
      </c>
      <c r="D11" s="5" t="n">
        <v>3236450</v>
      </c>
      <c r="E11" s="5" t="n">
        <v>1107029</v>
      </c>
      <c r="F11" s="5" t="n">
        <v>-216965</v>
      </c>
      <c r="G11" s="5" t="n">
        <v>-809296</v>
      </c>
    </row>
    <row r="12">
      <c r="A12" s="3" t="inlineStr">
        <is>
          <t>Increase (Decrease) in Stockholders' Equity [Roll Forward]</t>
        </is>
      </c>
    </row>
    <row r="13">
      <c r="A13" s="4" t="inlineStr">
        <is>
          <t>Net loss attributable to Aramark stockholders</t>
        </is>
      </c>
      <c r="B13" s="5" t="n">
        <v>-312939</v>
      </c>
    </row>
    <row r="14">
      <c r="A14" s="4" t="inlineStr">
        <is>
          <t>Other comprehensive income</t>
        </is>
      </c>
      <c r="B14" s="5" t="n">
        <v>-90959</v>
      </c>
    </row>
    <row r="15">
      <c r="A15" s="4" t="inlineStr">
        <is>
          <t>Ending Balance at Jun. 26, 2020</t>
        </is>
      </c>
      <c r="B15" s="5" t="n">
        <v>2895342</v>
      </c>
      <c r="C15" s="5" t="n">
        <v>2906</v>
      </c>
      <c r="D15" s="5" t="n">
        <v>3399703</v>
      </c>
      <c r="E15" s="5" t="n">
        <v>708803</v>
      </c>
      <c r="F15" s="5" t="n">
        <v>-307924</v>
      </c>
      <c r="G15" s="5" t="n">
        <v>-908146</v>
      </c>
    </row>
    <row r="16">
      <c r="A16" s="4" t="inlineStr">
        <is>
          <t>Beginning Balance at Dec. 27, 2019</t>
        </is>
      </c>
      <c r="B16" s="5" t="n">
        <v>3451576</v>
      </c>
      <c r="C16" s="5" t="n">
        <v>2871</v>
      </c>
      <c r="D16" s="5" t="n">
        <v>3311147</v>
      </c>
      <c r="E16" s="5" t="n">
        <v>1223078</v>
      </c>
      <c r="F16" s="5" t="n">
        <v>-195765</v>
      </c>
      <c r="G16" s="5" t="n">
        <v>-889755</v>
      </c>
    </row>
    <row r="17">
      <c r="A17" s="3" t="inlineStr">
        <is>
          <t>Increase (Decrease) in Stockholders' Equity [Roll Forward]</t>
        </is>
      </c>
    </row>
    <row r="18">
      <c r="A18" s="4" t="inlineStr">
        <is>
          <t>Net loss attributable to Aramark stockholders</t>
        </is>
      </c>
      <c r="B18" s="5" t="n">
        <v>-202260</v>
      </c>
      <c r="E18" s="5" t="n">
        <v>-202260</v>
      </c>
    </row>
    <row r="19">
      <c r="A19" s="4" t="inlineStr">
        <is>
          <t>Other comprehensive income</t>
        </is>
      </c>
      <c r="B19" s="5" t="n">
        <v>-108245</v>
      </c>
      <c r="F19" s="5" t="n">
        <v>-108245</v>
      </c>
    </row>
    <row r="20">
      <c r="A20" s="4" t="inlineStr">
        <is>
          <t>Capital contributions from issuance of common stock</t>
        </is>
      </c>
      <c r="B20" s="5" t="n">
        <v>68908</v>
      </c>
      <c r="C20" s="5" t="n">
        <v>31</v>
      </c>
      <c r="D20" s="5" t="n">
        <v>68877</v>
      </c>
    </row>
    <row r="21">
      <c r="A21" s="4" t="inlineStr">
        <is>
          <t>Capital contribution from stockholder</t>
        </is>
      </c>
      <c r="B21" s="5" t="n">
        <v>14814</v>
      </c>
      <c r="D21" s="5" t="n">
        <v>14814</v>
      </c>
    </row>
    <row r="22">
      <c r="A22" s="4" t="inlineStr">
        <is>
          <t>Share-based compensation expense</t>
        </is>
      </c>
      <c r="B22" s="5" t="n">
        <v>-9857</v>
      </c>
      <c r="D22" s="5" t="n">
        <v>-9857</v>
      </c>
    </row>
    <row r="23">
      <c r="A23" s="4" t="inlineStr">
        <is>
          <t>Repurchases of common stock</t>
        </is>
      </c>
      <c r="B23" s="5" t="n">
        <v>-17719</v>
      </c>
      <c r="G23" s="5" t="n">
        <v>-17719</v>
      </c>
    </row>
    <row r="24">
      <c r="A24" s="4" t="inlineStr">
        <is>
          <t>Payments of dividends</t>
        </is>
      </c>
      <c r="B24" s="5" t="n">
        <v>-27772</v>
      </c>
      <c r="E24" s="5" t="n">
        <v>-27772</v>
      </c>
    </row>
    <row r="25">
      <c r="A25" s="4" t="inlineStr">
        <is>
          <t>Ending Balance at Mar. 27, 2020</t>
        </is>
      </c>
      <c r="B25" s="5" t="n">
        <v>3169445</v>
      </c>
      <c r="C25" s="5" t="n">
        <v>2902</v>
      </c>
      <c r="D25" s="5" t="n">
        <v>3384981</v>
      </c>
      <c r="E25" s="5" t="n">
        <v>993046</v>
      </c>
      <c r="F25" s="5" t="n">
        <v>-304010</v>
      </c>
      <c r="G25" s="5" t="n">
        <v>-907474</v>
      </c>
    </row>
    <row r="26">
      <c r="A26" s="3" t="inlineStr">
        <is>
          <t>Increase (Decrease) in Stockholders' Equity [Roll Forward]</t>
        </is>
      </c>
    </row>
    <row r="27">
      <c r="A27" s="4" t="inlineStr">
        <is>
          <t>Net loss attributable to Aramark stockholders</t>
        </is>
      </c>
      <c r="B27" s="5" t="n">
        <v>-256440</v>
      </c>
      <c r="E27" s="5" t="n">
        <v>-256440</v>
      </c>
    </row>
    <row r="28">
      <c r="A28" s="4" t="inlineStr">
        <is>
          <t>Other comprehensive income</t>
        </is>
      </c>
      <c r="B28" s="5" t="n">
        <v>-3914</v>
      </c>
      <c r="F28" s="5" t="n">
        <v>-3914</v>
      </c>
    </row>
    <row r="29">
      <c r="A29" s="4" t="inlineStr">
        <is>
          <t>Capital contributions from issuance of common stock</t>
        </is>
      </c>
      <c r="B29" s="5" t="n">
        <v>3636</v>
      </c>
      <c r="C29" s="5" t="n">
        <v>4</v>
      </c>
      <c r="D29" s="5" t="n">
        <v>3632</v>
      </c>
    </row>
    <row r="30">
      <c r="A30" s="4" t="inlineStr">
        <is>
          <t>Share-based compensation expense</t>
        </is>
      </c>
      <c r="B30" s="5" t="n">
        <v>11090</v>
      </c>
      <c r="D30" s="5" t="n">
        <v>11090</v>
      </c>
    </row>
    <row r="31">
      <c r="A31" s="4" t="inlineStr">
        <is>
          <t>Repurchases of common stock</t>
        </is>
      </c>
      <c r="B31" s="5" t="n">
        <v>-672</v>
      </c>
      <c r="G31" s="5" t="n">
        <v>-672</v>
      </c>
    </row>
    <row r="32">
      <c r="A32" s="4" t="inlineStr">
        <is>
          <t>Payments of dividends</t>
        </is>
      </c>
      <c r="B32" s="5" t="n">
        <v>-27803</v>
      </c>
      <c r="E32" s="5" t="n">
        <v>-27803</v>
      </c>
    </row>
    <row r="33">
      <c r="A33" s="4" t="inlineStr">
        <is>
          <t>Ending Balance at Jun. 26, 2020</t>
        </is>
      </c>
      <c r="B33" s="5" t="n">
        <v>2895342</v>
      </c>
      <c r="C33" s="5" t="n">
        <v>2906</v>
      </c>
      <c r="D33" s="5" t="n">
        <v>3399703</v>
      </c>
      <c r="E33" s="5" t="n">
        <v>708803</v>
      </c>
      <c r="F33" s="5" t="n">
        <v>-307924</v>
      </c>
      <c r="G33" s="5" t="n">
        <v>-908146</v>
      </c>
    </row>
    <row r="34">
      <c r="A34" s="4" t="inlineStr">
        <is>
          <t>Beginning Balance at Oct. 02, 2020</t>
        </is>
      </c>
      <c r="B34" s="5" t="n">
        <v>2735988</v>
      </c>
      <c r="C34" s="5" t="n">
        <v>2907</v>
      </c>
      <c r="D34" s="5" t="n">
        <v>3416132</v>
      </c>
      <c r="E34" s="5" t="n">
        <v>532379</v>
      </c>
      <c r="F34" s="5" t="n">
        <v>-307258</v>
      </c>
      <c r="G34" s="5" t="n">
        <v>-908172</v>
      </c>
    </row>
    <row r="35">
      <c r="A35" s="3" t="inlineStr">
        <is>
          <t>Increase (Decrease) in Stockholders' Equity [Roll Forward]</t>
        </is>
      </c>
    </row>
    <row r="36">
      <c r="A36" s="4" t="inlineStr">
        <is>
          <t>Net loss attributable to Aramark stockholders</t>
        </is>
      </c>
      <c r="B36" s="5" t="n">
        <v>-81243</v>
      </c>
      <c r="E36" s="5" t="n">
        <v>-81243</v>
      </c>
    </row>
    <row r="37">
      <c r="A37" s="4" t="inlineStr">
        <is>
          <t>Other comprehensive income</t>
        </is>
      </c>
      <c r="B37" s="5" t="n">
        <v>34106</v>
      </c>
      <c r="F37" s="5" t="n">
        <v>34106</v>
      </c>
    </row>
    <row r="38">
      <c r="A38" s="4" t="inlineStr">
        <is>
          <t>Capital contributions from issuance of common stock</t>
        </is>
      </c>
      <c r="B38" s="5" t="n">
        <v>10487</v>
      </c>
      <c r="C38" s="5" t="n">
        <v>12</v>
      </c>
      <c r="D38" s="5" t="n">
        <v>10475</v>
      </c>
    </row>
    <row r="39">
      <c r="A39" s="4" t="inlineStr">
        <is>
          <t>Share-based compensation expense</t>
        </is>
      </c>
      <c r="B39" s="5" t="n">
        <v>18312</v>
      </c>
      <c r="D39" s="5" t="n">
        <v>18312</v>
      </c>
    </row>
    <row r="40">
      <c r="A40" s="4" t="inlineStr">
        <is>
          <t>Repurchases of common stock</t>
        </is>
      </c>
      <c r="B40" s="5" t="n">
        <v>-10621</v>
      </c>
      <c r="G40" s="5" t="n">
        <v>-10621</v>
      </c>
    </row>
    <row r="41">
      <c r="A41" s="4" t="inlineStr">
        <is>
          <t>Payments of dividends</t>
        </is>
      </c>
      <c r="B41" s="5" t="n">
        <v>-29890</v>
      </c>
      <c r="E41" s="5" t="n">
        <v>-29890</v>
      </c>
    </row>
    <row r="42">
      <c r="A42" s="4" t="inlineStr">
        <is>
          <t>Ending Balance at Jan. 01, 2021</t>
        </is>
      </c>
      <c r="B42" s="5" t="n">
        <v>2677139</v>
      </c>
      <c r="C42" s="5" t="n">
        <v>2919</v>
      </c>
      <c r="D42" s="5" t="n">
        <v>3444919</v>
      </c>
      <c r="E42" s="5" t="n">
        <v>421246</v>
      </c>
      <c r="F42" s="5" t="n">
        <v>-273152</v>
      </c>
      <c r="G42" s="5" t="n">
        <v>-918793</v>
      </c>
    </row>
    <row r="43">
      <c r="A43" s="4" t="inlineStr">
        <is>
          <t>Beginning Balance at Oct. 02, 2020</t>
        </is>
      </c>
      <c r="B43" s="5" t="n">
        <v>2735988</v>
      </c>
      <c r="C43" s="5" t="n">
        <v>2907</v>
      </c>
      <c r="D43" s="5" t="n">
        <v>3416132</v>
      </c>
      <c r="E43" s="5" t="n">
        <v>532379</v>
      </c>
      <c r="F43" s="5" t="n">
        <v>-307258</v>
      </c>
      <c r="G43" s="5" t="n">
        <v>-908172</v>
      </c>
    </row>
    <row r="44">
      <c r="A44" s="3" t="inlineStr">
        <is>
          <t>Increase (Decrease) in Stockholders' Equity [Roll Forward]</t>
        </is>
      </c>
    </row>
    <row r="45">
      <c r="A45" s="4" t="inlineStr">
        <is>
          <t>Net loss attributable to Aramark stockholders</t>
        </is>
      </c>
      <c r="B45" s="5" t="n">
        <v>-126262</v>
      </c>
    </row>
    <row r="46">
      <c r="A46" s="4" t="inlineStr">
        <is>
          <t>Other comprehensive income</t>
        </is>
      </c>
      <c r="B46" s="5" t="n">
        <v>87043</v>
      </c>
    </row>
    <row r="47">
      <c r="A47" s="4" t="inlineStr">
        <is>
          <t>Ending Balance at Jul. 02, 2021</t>
        </is>
      </c>
      <c r="B47" s="5" t="n">
        <v>2686225</v>
      </c>
      <c r="C47" s="5" t="n">
        <v>2933</v>
      </c>
      <c r="D47" s="5" t="n">
        <v>3506153</v>
      </c>
      <c r="E47" s="5" t="n">
        <v>320210</v>
      </c>
      <c r="F47" s="5" t="n">
        <v>-220215</v>
      </c>
      <c r="G47" s="5" t="n">
        <v>-922856</v>
      </c>
    </row>
    <row r="48">
      <c r="A48" s="4" t="inlineStr">
        <is>
          <t>Beginning Balance at Jan. 01, 2021</t>
        </is>
      </c>
      <c r="B48" s="5" t="n">
        <v>2677139</v>
      </c>
      <c r="C48" s="5" t="n">
        <v>2919</v>
      </c>
      <c r="D48" s="5" t="n">
        <v>3444919</v>
      </c>
      <c r="E48" s="5" t="n">
        <v>421246</v>
      </c>
      <c r="F48" s="5" t="n">
        <v>-273152</v>
      </c>
      <c r="G48" s="5" t="n">
        <v>-918793</v>
      </c>
    </row>
    <row r="49">
      <c r="A49" s="3" t="inlineStr">
        <is>
          <t>Increase (Decrease) in Stockholders' Equity [Roll Forward]</t>
        </is>
      </c>
    </row>
    <row r="50">
      <c r="A50" s="4" t="inlineStr">
        <is>
          <t>Net loss attributable to Aramark stockholders</t>
        </is>
      </c>
      <c r="B50" s="5" t="n">
        <v>-77576</v>
      </c>
      <c r="E50" s="5" t="n">
        <v>-77576</v>
      </c>
    </row>
    <row r="51">
      <c r="A51" s="4" t="inlineStr">
        <is>
          <t>Other comprehensive income</t>
        </is>
      </c>
      <c r="B51" s="5" t="n">
        <v>18071</v>
      </c>
      <c r="F51" s="5" t="n">
        <v>18071</v>
      </c>
    </row>
    <row r="52">
      <c r="A52" s="4" t="inlineStr">
        <is>
          <t>Capital contributions from issuance of common stock</t>
        </is>
      </c>
      <c r="B52" s="5" t="n">
        <v>20244</v>
      </c>
      <c r="C52" s="5" t="n">
        <v>10</v>
      </c>
      <c r="D52" s="5" t="n">
        <v>20234</v>
      </c>
    </row>
    <row r="53">
      <c r="A53" s="4" t="inlineStr">
        <is>
          <t>Share-based compensation expense</t>
        </is>
      </c>
      <c r="B53" s="5" t="n">
        <v>16576</v>
      </c>
      <c r="D53" s="5" t="n">
        <v>16576</v>
      </c>
    </row>
    <row r="54">
      <c r="A54" s="4" t="inlineStr">
        <is>
          <t>Repurchases of common stock</t>
        </is>
      </c>
      <c r="B54" s="5" t="n">
        <v>-2952</v>
      </c>
      <c r="G54" s="5" t="n">
        <v>-2952</v>
      </c>
    </row>
    <row r="55">
      <c r="A55" s="4" t="inlineStr">
        <is>
          <t>Payments of dividends</t>
        </is>
      </c>
      <c r="B55" s="5" t="n">
        <v>-27965</v>
      </c>
      <c r="E55" s="5" t="n">
        <v>-27965</v>
      </c>
    </row>
    <row r="56">
      <c r="A56" s="4" t="inlineStr">
        <is>
          <t>Ending Balance at Apr. 02, 2021</t>
        </is>
      </c>
      <c r="B56" s="5" t="n">
        <v>2623537</v>
      </c>
      <c r="C56" s="5" t="n">
        <v>2929</v>
      </c>
      <c r="D56" s="5" t="n">
        <v>3481729</v>
      </c>
      <c r="E56" s="5" t="n">
        <v>315705</v>
      </c>
      <c r="F56" s="5" t="n">
        <v>-255081</v>
      </c>
      <c r="G56" s="5" t="n">
        <v>-921745</v>
      </c>
    </row>
    <row r="57">
      <c r="A57" s="3" t="inlineStr">
        <is>
          <t>Increase (Decrease) in Stockholders' Equity [Roll Forward]</t>
        </is>
      </c>
    </row>
    <row r="58">
      <c r="A58" s="4" t="inlineStr">
        <is>
          <t>Net loss attributable to Aramark stockholders</t>
        </is>
      </c>
      <c r="B58" s="5" t="n">
        <v>32557</v>
      </c>
      <c r="E58" s="5" t="n">
        <v>32557</v>
      </c>
    </row>
    <row r="59">
      <c r="A59" s="4" t="inlineStr">
        <is>
          <t>Other comprehensive income</t>
        </is>
      </c>
      <c r="B59" s="5" t="n">
        <v>34866</v>
      </c>
      <c r="F59" s="5" t="n">
        <v>34866</v>
      </c>
    </row>
    <row r="60">
      <c r="A60" s="4" t="inlineStr">
        <is>
          <t>Capital contributions from issuance of common stock</t>
        </is>
      </c>
      <c r="B60" s="5" t="n">
        <v>6678</v>
      </c>
      <c r="C60" s="5" t="n">
        <v>4</v>
      </c>
      <c r="D60" s="5" t="n">
        <v>6674</v>
      </c>
    </row>
    <row r="61">
      <c r="A61" s="4" t="inlineStr">
        <is>
          <t>Share-based compensation expense</t>
        </is>
      </c>
      <c r="B61" s="5" t="n">
        <v>17750</v>
      </c>
      <c r="D61" s="5" t="n">
        <v>17750</v>
      </c>
    </row>
    <row r="62">
      <c r="A62" s="4" t="inlineStr">
        <is>
          <t>Repurchases of common stock</t>
        </is>
      </c>
      <c r="B62" s="5" t="n">
        <v>-1111</v>
      </c>
      <c r="G62" s="5" t="n">
        <v>-1111</v>
      </c>
    </row>
    <row r="63">
      <c r="A63" s="4" t="inlineStr">
        <is>
          <t>Payments of dividends</t>
        </is>
      </c>
      <c r="B63" s="5" t="n">
        <v>-28052</v>
      </c>
      <c r="E63" s="5" t="n">
        <v>-28052</v>
      </c>
    </row>
    <row r="64">
      <c r="A64" s="4" t="inlineStr">
        <is>
          <t>Ending Balance at Jul. 02, 2021</t>
        </is>
      </c>
      <c r="B64" s="6" t="n">
        <v>2686225</v>
      </c>
      <c r="C64" s="6" t="n">
        <v>2933</v>
      </c>
      <c r="D64" s="6" t="n">
        <v>3506153</v>
      </c>
      <c r="E64" s="6" t="n">
        <v>320210</v>
      </c>
      <c r="F64" s="6" t="n">
        <v>-220215</v>
      </c>
      <c r="G64" s="6" t="n">
        <v>-9228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Jul. 02,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Aramark (the "Company") is a leading global provider of food, facilities and uniform services to education, healthcare, business &amp; industry and sports, leisure &amp; corrections clients. The Company's core market is the United States, which is supplemented by an additional 18-country footprint. The Company operates its business in three reportable segments that share many of the same operating characteristics: Food and Support Services United States ("FSS United States"), Food and Support Services International ("FSS International") and Uniform and Career Apparel ("Uniform"). The condensed consolidated financial statements included herein have been prepared by the Company pursuant to the rules and regulations of the Securities and Exchange Commission ("SEC") and should be read in conjunction with the audited consolidated financial statements, and the notes to those statements, included in the Company's Form 10-K filed with the SEC on November 24, 2020. The Condensed Consolidated Balance Sheet as of October 2, 2020 was derived from audited financial statements which have been prepared in accordance with generally accepted accounting principles in the United States ("U.S. GAAP"). Certain information and footnote disclosures normally included in the consolidated financial statements prepared in accordance with U.S. GAAP have been condensed or omitted pursuant to such rules and regulations, although the Company believes that the disclosures made are adequate to make the information not misleading. In the opinion of the Company, the statements include all adjustments, which are of a normal, recurring nature, required for a fair presentation for the periods presented. The results of operations for interim periods are not necessarily indicative of the results for a full year, due to the seasonality of some of the Company's business activities, the impact of the COVID-19 pandemic ("COVID-19") and the possibility of changes in general economic conditions. The condensed consolidated financial statements include the accounts of the Company and all of its subsidiaries in which a controlling financial interest is maintained. All intercompany transactions and accounts have been eliminated. New Accounting Standards Updates Adopted Standards In December 2019, the Financial Accounting Standards Board ("FASB") issued an accounting standards update ("ASU") which simplifies the accounting for income taxes and clarifies and amends existing income tax guidance. Impacted areas include intraperiod tax allocations, interim period taxes, deferred tax liabilities with outside basis differences, franchise taxes and transactions which result in the "step-up" of goodwill. The Company early adopted this guidance in the first quarter of fiscal 2021. The adoption of this guidance did not have a material impact on the condensed consolidated financial statements. In November 2019, the FASB issued an ASU which provides clarification and improvements to existing guidance related to the credit losses on financial instruments standard. The guidance was effective for the Company in the first quarter of fiscal 2021. The adoption of this guidance did not have a material impact on the condensed consolidated financial statements. In May 2019, the FASB issued an ASU which provides the option to irrevocably elect to apply the fair value measurement option on an instrument-by-instrument basis for certain financial instruments within the scope of the credit losses on financial instruments standard. The guidance was effective for the Company in the first quarter of fiscal 2021. The adoption of this guidance did not have a material impact on the condensed consolidated financial statements. In April 2019, the FASB issued an ASU which provides clarification, error corrections and improvements to existing guidance related to the credit losses on financial instruments ASU issued in June 2016, the derivatives and hedging ASU issued in August 2017 and the financial instruments ASU issued in January 2016. The Company adopted the guidance related to the financial instruments ASU and the derivatives and hedging ASU in prior fiscal years, which did not have a material impact on the condensed consolidated financial statements. The guidance related to the credit losses on financial instruments ASU was effective for the Company in the first quarter of fiscal 2021, which did not have a material impact on the condensed consolidated financial statements. In August 2018, the FASB issued an ASU which adds, modifies and removes several disclosure requirements related to fair value measurements. The guidance was effective for the Company in the first quarter of fiscal 2021, which did not have a material impact on the condensed consolidated financial statements. In June 2016, the FASB issued an ASU to require entities to account for expected credit losses on financial instruments including trade receivables. The expected credit loss model replaced the incurred credit loss model, that generally required a loss to be incurred before it was recognized. The forward-looking credit loss model requires the Company to consider historical experience, current conditions and reasonable and supportable forecasts that affect the collectability of the reported amount in estimating credit losses. The amended guidance requires financial assets that are measured at amortized cost be presented at the net amount expected to be collected. The allowance for credit losses is a valuation account that is deducted from the amortized cost basis of financial assets. The Company adopted this guidance on October 3, 2020 (the first date of fiscal 2021) using a modified retrospective approach. This approach allows the new standard to be applied retrospectively through a cumulative-effect adjustment to retained earnings recognized upon adoption. The adoption of this guidance did not have a material impact on the condensed consolidated financial statements. Standards Not Yet Adopted (from most to least recent date of issuance) In January 2021, the FASB issued an ASU which clarifies certain optional expedients and exceptions for contract modifications and hedge accounting that may apply to derivatives that are affected by the discontinuance of LIBOR and the reference rate reform standard. The Company may adopt this guidance through December 2022 if the remaining amendment to the reference rate reform standard is adopted. The Company is currently evaluating the impact of this standard. In March 2020, the FASB issued an ASU which provides optional expedients that may be adopted and applied through December 2022 to assist with the discontinuance of LIBOR. The expedients allow companies to ease the potential accounting burden when modifying contracts and hedging relationships that use LIBOR as a reference rate, if certain criteria are met. During fiscal 2020, the Company adopted the optional expedient to assert probability of forecasted hedged transactions occurring on its interest rate swap derivative contracts regardless of any expected contract modifications related to reference rate reform. Other optional expedients related to hedging relationships may be contemplated in the future resulting from reference rate reform. The Company reviewed its portfolio of debt agreements, lease agreements and other contracts and determined that only its debt agreements will be impacted by this standard, as the lease agreements and other contracts do not use LIBOR as a reference rate. The Company is currently evaluating the impact of the remaining amendment of this standard. In January 2020, the FASB issued an ASU which provides clarification and improvements to existing guidance related to accounting for certain equity securities upon the application or discontinuation of equity method accounting and the measurement of forward contracts and purchased options on certain securities. The guidance is effective for the Company in the first quarter of fiscal 2022 and early adoption is permitted. The Company is currently evaluating the impact of this standard. In August 2018, the FASB issued an ASU which adds, modifies and removes several disclosure requirements related to defined benefit pension plans. The guidance is effective for the Company in the first quarter of fiscal 2022 and early adoption is permitted. The Company is currently evaluating the impact of this standard. Comprehensive Income (Loss) Comprehensive income (loss) includes all changes to stockholders' equity during a period, except those resulting from investments by and distributions to stockholders. Components of comprehensive income (loss) include net income (loss), changes in foreign currency translation adjustments (net of tax), pension plan adjustments (net of tax), changes in the fair value of cash flow hedges (net of tax) and changes to the share of any equity investees' comprehensive income (loss) (net of tax). The summary of the components of comprehensive income (loss) is as follows (in thousands): Three Months Ended July 2, 2021 June 26, 2020 Pre-Tax Amount Tax Effect After-Tax Amount Pre-Tax Amount Tax Effect After-Tax Amount Net income (loss) $ 32,562 $ (256,308) Pension plan adjustments 51,253 (17,879) 33,374 (285) — (285) Foreign currency translation adjustments (1,145) (177) (1,322) 4,239 (124) 4,115 Fair value of cash flow hedges 3,758 (977) 2,781 (10,369) 2,696 (7,673) Share of equity investee's comprehensive income (loss) 33 — 33 (71) — (71) Other comprehensive income (loss) 53,899 (19,033) 34,866 (6,486) 2,572 (3,914) Comprehensive income (loss) 67,428 (260,222) Less: Net income attributable to noncontrolling interest 5 132 Comprehensive income (loss) attributable to Aramark stockholders $ 67,423 $ (260,354) Nine Months Ended July 2, 2021 June 26, 2020 Pre-Tax Amount Tax Effect After-Tax Amount Pre-Tax Amount Tax Effect After-Tax Amount Net loss $ (126,481) $ (312,446) Pension plan adjustments 50,278 (17,879) 32,399 (856) — (856) Foreign currency translation adjustments 23,053 1,072 24,125 (22,986) (207) (23,193) Fair value of cash flow hedges 40,484 (10,526) 29,958 (90,326) 23,485 (66,841) Share of equity investee's comprehensive income (loss) 561 — 561 (69) — (69) Other comprehensive income (loss) 114,376 (27,333) 87,043 (114,237) 23,278 (90,959) Comprehensive loss (39,438) (403,405) Less: Net (loss) income attributable to noncontrolling interest (219) 493 Comprehensive loss attributable to Aramark stockholders $ (39,219) $ (403,898) Accumulated other comprehensive loss consists of the following (in thousands): July 2, 2021 October 2, 2020 Pension plan adjustments $ (40,492) $ (72,891) Foreign currency translation adjustments (111,812) (135,937) Cash flow hedges (57,640) (87,598) Share of equity investee's accumulated other comprehensive loss (10,271) (10,832) $ (220,215) $ (307,258) Currency Translation Beginning in fiscal 2018, Argentina was determined to have a highly inflationary economy. As a result, the Company remeasures the financial statements of Argentina's operations in accordance with the accounting guidance for highly inflationary economies. The impact of foreign currency transaction losses for Argentina during the three and nine month periods of both fiscal 2021 and 2020 were immaterial to the condensed consolidated financial statements. Current Assets The Company insures portions of its general liability, automobile liability and workers’ compensation risks through a wholly owned captive insurance subsidiary (the "Captive"), to enhance its risk financing strategies. The Captive is subject to regulations within its domicile of Bermuda, including regulations established by the Bermuda Monetary Authority (the "BMA") relating to levels of liquidity and solvency as such concepts are defined by the BMA. The Captive was in compliance with these regulations as of July 2, 2021. These regulations may have the effect of limiting the Company's ability to access certain cash and cash equivalents held by the Captive for uses other than for the payment of its general liability, automobile liability and workers' compensation claims and related Captive costs. As of July 2, 2021 and October 2, 2020, cash and cash equivalents at the Captive were $183.5 million and $92.1 million, respectively. Property and Equipment During the third quarter of fiscal 2020, the Company permanently vacated certain rental properties and assets at various locations throughout the United States related to non-core operations and no longer intends to operate or sublease at these locations. Accordingly, the Company recorded a loss on disposal by abandonment of $28.5 million within its FSS United States segment, consisting of right-of-use assets ($10.3 million), leasehold improvements ($17.4 million) and other assets ($0.8 million), which is included in "Costs of services provided" in the Condensed Consolidated Statements of Income (Loss) for both the three and nine months ended June 26, 2020. The Company has no remaining lease liability related to the abandoned leases. During the third quarter of fiscal 2020, the Company received $25.0 million of insurance proceeds from one of its insurance carriers related to property damage and business interruption from a tornado at one of its Uniform market centers in Nashville, Tennessee. These proceeds serve to cover the cost of rebuilding the property and for any incremental expenses the Company incurs to continue servicing its customers at nearby market centers. The Company’s insurance policy provides coverage for the property damage and reimbursement for other expenses and incremental costs that have been incurred related to the damages and losses. The Company recorded a gain during the three and nine months ended June 26, 2020 of approximately $16.3 million from these proceeds, which represents the excess of previously incurred losses, including the write-down of the damaged property and equipment and business interruption expenses. The gain is included in “Costs of services provided” in the Condensed Consolidated Statements of Income (Loss). The Company allocated $21.5 million of the insurance proceeds to the recovery of the damaged building and equipment and is included within “Net cash used in investing activities” in the Condensed Consolidated Statements of Cash Flows for the nine months ended June 26, 2020. The remaining $3.5 million of insurance proceeds is included within “Net cash provided by (used in) operating activities” to offset the business interruption expenses incurred during the nine months ended June 26, 2020. Other Assets Other assets consist primarily of costs to obtain or fulfill contracts, including rental merchandise in-service, long-term receivables, investments in 50% or less owned entities, computer software costs and employee sales commissions. For investments in 50% or less owned entities, other than those accounted for under the equity method of accounting, the Company measures these investments at cost, less any impairment and adjusted for changes in fair value resulting from observable price changes for an identical or a similar investment of the same issuer due to the lack of readily available fair values related to those investments. During the three and nine months ended July 2, 2021, the Company identified an observable price change related to an equity investment without a readily determinable fair value and recognized a non-cash gain of $137.9 million on the Condensed Consolidated Statements of Income (Loss). The carrying amount of equity investments without readily determinable fair values as of July 2, 2021 and October 2, 2020 was $180.5 million and $42.5 million, respectively. Other Current and Noncurrent Liabilities The Company is self-insured for certain obligations related to its employee health care benefit programs as well as for certain risks retained under its general liability, automobile liability and workers’ compensation liability programs. Reserves are estimated through actuarial methods, with the assistance of third-party actuaries using loss development assumptions based on the Company's claims history. Defined Benefit Pension Plan During the third quarter of fiscal 2021, the Company terminated certain Canadian single-employer defined benefit pension plans and recognized a non-cash loss of $60.9 million on the Condensed Consolidated Statements of Income (Loss) for the three and nine months ended July 2, 2021. Impact of COVID-19 COVID-19 has adversely affected global economies, financial markets and the overall environment for the Company and the extent to which it may impact future results of operations and overall financial performance continues to remain uncertain. The decline in operations from COVID-19 caused a deterioration in the Company's revenue, operating income (loss) and net income (loss) for the three and nine months ended July 2, 2021 and June 26, 2020. The impact of the deterioration was more significant during the three month period of fiscal 2020 than the three month period of fiscal 2021 due to the Company's ability to adapt to the changing business environment and the greater severity of the pandemic during the three month period of fiscal 2020. The impact of the deterioration was more significant during the nine month period of fiscal 2021 than the nine month period of fiscal 2020 due to the pandemic not materially affecting operations until late in the second quarter of fiscal 2020. The allowance for credit losses increased to $81.0 million as of July 2, 2021 compared to $74.9 million as of October 2, 2020, which includes the Company's current estimates that reflect the continued economic uncertainty resulting from COVID-19. Certain businesses continue to be impacted by COVID-19. However, some operations have started to recover as vaccines are distributed and lockdowns are lifted. In response, the Company continues to apply effective cost discipline to mitigate the negative impact of COVID-19 as well as take advantage of relief provisions, including the Coronavirus Aid, Relief and Economic Security Act ("CARES Act"), the Consolidated Appropriations Act of 2021 ("CAA") and other U.S. and foreign governmental programs (see below and Note 8). The ongoing impact of COVID-19, including the emergence of COVID-19 variants, on the Company's longer-term operational and financial performance will depend on future developments, which continue to be highly uncertain and cannot be predicted. The CARES Act provides an employee retention credit (“CARES Employee Retention credit”), which is a refundable tax credit against certain employment taxes of up to $5,000 per employee for eligible employers. The tax credit is equal to 50% of qualified wages paid to employees during a quarter, capped at $10,000 of qualified wages per employee per year through December 31, 2020. Additional relief provisions were passed by the U.S. government, which extend and slightly expand the qualified wage caps on these credits through December 31, 2021. Based on these additional provisions, the tax credit is now equal to 70% of qualified wages paid to employees during a quarter, and the limit on qualified wages per employee has been increased to $10,000 of qualified wages per quarter. The Company qualifies for the tax credit under the CARES Act and expects to continue to receive additional tax credits under the additional relief provisions for qualified wages through December 31, 2021. The Company recorde d $5.0 million and $11.0 million during the three and nine months ended July 2, 2021, respectively, and $10.1 million during both the three and nine months ended June 26, 2020 rela ted to the CARES Employee Retention credit in “Cost of services provided (exclusive of depreciation and amortization) ” on the Company’s Condensed Consolidated Statements of Income (Loss). The CARES Act also provides for deferred payment of the employer portion of social security taxes through the end of calendar 2020, with 50% of the deferred amount due December 31, 2021 and the remaining 50% due December 31, 2022. Approximately $128.5 million of social security taxes remain deferred, of which 50% are recorded as liabilities within "Accrued expenses and other current liabilities" and 50% are recorded as liabilities within "Deferred Income Taxes and Other Noncurrent Liabilities," on the Company’s Condensed Consolidated Balance Sheet as of July 2, 2021 . Within the FSS International and Uniform segments, many foreign jurisdictions in which the Company operates are also providing companies various forms of relief from COVID-19, including labor related tax credits. These labor related tax credits generally allow companies to receive credits if they retain employees on their payroll, rather than furloughing or terminating employees as a result of the business disruption caused by COVID-19. The Company qualifies for these tax credits and expects to continue to receive additional tax credits for qualified wages in foreign jurisdictions while these programs remain in calendar 2021. The Company recorded approximately $29.0 million and $105.2 million of labor related tax credits within "Cost of services provided (exclusive of depreciation and amortization)" on the Condensed Consolidated Statements of Income (Loss) during the three and nine months ended July 2, 2021, respectively, of which approximately $5.0 million and $14.0 million, respectively, were recorded in the Uniform segment and the remaining balances were recorded in the FSS International segment. The Company recorded approximately $61.1 million of labor related tax credits during both the three and nine months ended June 26, 2020, of which approximately $10.8 million was recorded in the Uniform segment and the remaining balances were recorded in the FSS International segment. The Company accounts for these labor related tax credits as a reduction to the expense that they are intended to compensate in the period in which the corresponding expense is incurred and there is reasonable assurance the Company will both receive the tax credits and comply with all conditions attached to the tax cred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Jul. 02, 2021</t>
        </is>
      </c>
    </row>
    <row r="3">
      <c r="A3" s="3" t="inlineStr">
        <is>
          <t>Business Combination and Asset Acquisition [Abstract]</t>
        </is>
      </c>
    </row>
    <row r="4">
      <c r="A4" s="4" t="inlineStr">
        <is>
          <t>Acquisitions and Divestitures</t>
        </is>
      </c>
      <c r="B4" s="4" t="inlineStr">
        <is>
          <t>ACQUISITIONS:On June 4, 2021, the Company completed the acquisition of Next Level Hospitality ("Next Level"), a premier provider of culinary and environmental services in the senior living industry, specializing in skilled nursing and rehabilitation facilities, pursuant to the Unit Purchase Agreement ("Next Level Purchase Agreement") dated as of April 28, 2021, by and among Aramark Healthcare Support Services, LLC, a wholly owned subsidiary of the Company, Aramark Services, Inc. ("ASI"), a wholly owned subsidiary of the Company, Next Level Hospitality Services, LLC, Next Level Stockholders and Seth Gribetz, in his capacity as Stockholder Representative. Upon completion of the acquisition, Next Level became a wholly owned subsidiary of the Company and its results are included in the Company's FSS United States segment. The cash consideration paid for Next Level was $226.2 million, including a working capital adjustment. In addition, contingent consideration of $78.4 million was recorded as part of the acquisition, which the Company may be required to pay if Next Level achieves certain adjusted EBITDA levels during calendar year 2021 and 2022. The acquisition was financed utilizing cash and cash equivalents on hand. Consideration The Company has accounted for the Next Level acquisition as a business combination under the acquisition method of accounting. The Company has preliminarily allocated the purchase price for the transaction based upon the estimated fair value of net assets acquired and liabilities assumed at the date of acquisition. Accordingly, the preliminary purchase price allocation is subject to change. The Company expects to finalize the allocation of the purchase price upon finalization of the valuation for the intangible assets and final resolution of post-closing adjustments related to working capital based on the best estimates of management. Any adjustments to the preliminary fair values will be made as soon as practicable but no later than one year from the acquisition date. For tax purposes, this acquisition is a taxable transaction. Recognition and Measurement of Assets Acquired and Liabilities Assumed at Fair Value The following tables summarize the assets and liabilities assigned as of the acquisition date (in thousands): Current assets $ 18,088 Noncurrent assets 307,339 Total assets $ 325,427 Current liabilities $ 50,956 Noncurrent liabilities 48,323 Total liabilities $ 99,279 Intangible Assets The following table identifies the Company’s allocation of purchase price to the intangible assets acquired by category: Estimated Fair Value (in millions) Weighted-Average Estimated Useful Life (in years) Customer relationship assets $ 133.0 15 Trade name 49.5 15 Total intangible assets $ 182.5 The fair value of the customer relationship assets was determined using the “multi-period excess earnings method” which considers the present value of net cash flows expected to be generated by the customer relationships, excluding any cash flows related to contributory assets. The fair value of the trade name acquired was determined using the “relief-from-royalty method” which considers the discounted estimated royalty payments that are expected to be avoided as a result of the trademarks being owned. Goodwill The Company recorded $123.6 million of goodwill in connection with its purchase price allocation relating to the Next Level acquisition, all of which was recognized in the FSS United States reporting segment. Goodwill is calculated as the excess of consideration transferred over the net assets recognized and represents future economic benefits arising from other assets acquired that could not be individually identified and separately recognized, such as assembled workforce. Factors that contributed to the Company's preliminary recognition of goodwill include the Company's intent to complement its existing healthcare business and expand its customer base. Goodwill related to the Next Level acquisition may be revised upon final determination of the purchase price allocation and is expected to be deductible for income tax purposes. Revenue and Earnings for Next Level Revenue and net income in the Company's Condensed Consolidated Statements of Income (Loss) from Next Level were not material for the three and nine months ended July 2, 2021. The effects of the acquisition on proforma revenue and net income of the combined entity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15:56Z</dcterms:created>
  <dcterms:modified xmlns:dcterms="http://purl.org/dc/terms/" xmlns:xsi="http://www.w3.org/2001/XMLSchema-instance" xsi:type="dcterms:W3CDTF">2021-08-10T20:15:56Z</dcterms:modified>
</cp:coreProperties>
</file>